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Oper" sheetId="5" r:id="rId5"/>
    <s:sheet name="Consolidated Statements of Shar" sheetId="6" r:id="rId6"/>
    <s:sheet name="Consolidated Statements of Sha7" sheetId="7" r:id="rId7"/>
    <s:sheet name="Consolidated Statements of Cash" sheetId="8" r:id="rId8"/>
    <s:sheet name="Organization and Basis of Prese" sheetId="9" r:id="rId9"/>
    <s:sheet name="Significant Accounting Policies" sheetId="10" r:id="rId10"/>
    <s:sheet name="Acquisitions and Contingent Pur" sheetId="11" r:id="rId11"/>
    <s:sheet name="Fair Value Measurements" sheetId="12" r:id="rId12"/>
    <s:sheet name="Goodwill and Other Intangible A" sheetId="13" r:id="rId13"/>
    <s:sheet name="Property and Equipment" sheetId="14" r:id="rId14"/>
    <s:sheet name="Receivables Under Insured Progr" sheetId="15" r:id="rId15"/>
    <s:sheet name="Investments" sheetId="16" r:id="rId16"/>
    <s:sheet name="Other Accrued Liabilities" sheetId="17" r:id="rId17"/>
    <s:sheet name="Long-Term Debt" sheetId="18" r:id="rId18"/>
    <s:sheet name="Other Noncurrent Liabilities" sheetId="19" r:id="rId19"/>
    <s:sheet name="Shareholders' Equity" sheetId="20" r:id="rId20"/>
    <s:sheet name="Equity-based Compensation" sheetId="21" r:id="rId21"/>
    <s:sheet name="Accumulated Other Comprehensive" sheetId="22" r:id="rId22"/>
    <s:sheet name="Net Revenues" sheetId="23" r:id="rId23"/>
    <s:sheet name="Income Taxes" sheetId="24" r:id="rId24"/>
    <s:sheet name="Employee Savings Plans" sheetId="25" r:id="rId25"/>
    <s:sheet name="Commitments and Contingencies" sheetId="26" r:id="rId26"/>
    <s:sheet name="Related Party Transactions" sheetId="27" r:id="rId27"/>
    <s:sheet name="Quarterly Financial Information" sheetId="28" r:id="rId28"/>
    <s:sheet name="Segment Reporting" sheetId="29" r:id="rId29"/>
    <s:sheet name="Earnings Per Share" sheetId="30" r:id="rId30"/>
    <s:sheet name="Schedule II - Valuation and Qua" sheetId="31" r:id="rId31"/>
    <s:sheet name="Significant Accounting Polici32" sheetId="32" r:id="rId32"/>
    <s:sheet name="Significant Accounting Polici33" sheetId="33" r:id="rId33"/>
    <s:sheet name="Acquisitions and Contingent P34" sheetId="34" r:id="rId34"/>
    <s:sheet name="Fair Value Measurements (Tables" sheetId="35" r:id="rId35"/>
    <s:sheet name="Goodwill and Other Intangible36" sheetId="36" r:id="rId36"/>
    <s:sheet name="Property and Equipment (Tables)" sheetId="37" r:id="rId37"/>
    <s:sheet name="Investments (Tables)" sheetId="38" r:id="rId38"/>
    <s:sheet name="Other Accrued Liabilities (Tabl" sheetId="39" r:id="rId39"/>
    <s:sheet name="Long-Term Debt (Tables)" sheetId="40" r:id="rId40"/>
    <s:sheet name="Other Noncurrent Liabilities (T" sheetId="41" r:id="rId41"/>
    <s:sheet name="Equity-based Compensation (Tabl" sheetId="42" r:id="rId42"/>
    <s:sheet name="Accumulated Other Comprehensi43" sheetId="43" r:id="rId43"/>
    <s:sheet name="Net Revenues (Tables)" sheetId="44" r:id="rId44"/>
    <s:sheet name="Income Taxes (Tables)" sheetId="45" r:id="rId45"/>
    <s:sheet name="Commitments and Contingencies (" sheetId="46" r:id="rId46"/>
    <s:sheet name="Quarterly Financial Informati47" sheetId="47" r:id="rId47"/>
    <s:sheet name="Segment Reporting (Tables)" sheetId="48" r:id="rId48"/>
    <s:sheet name="Earnings Per Share (Tables)" sheetId="49" r:id="rId49"/>
    <s:sheet name="Organization and Basis of Pre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Acquisitions and Contingent P55" sheetId="55" r:id="rId55"/>
    <s:sheet name="Acquisitions and Contingent P56" sheetId="56" r:id="rId56"/>
    <s:sheet name="Acquisitions and Contingent P57" sheetId="57" r:id="rId57"/>
    <s:sheet name="Acquisitions and Contingent P58" sheetId="58" r:id="rId58"/>
    <s:sheet name="- Acquisitions and Contingent P" sheetId="59" r:id="rId59"/>
    <s:sheet name="Fair Value Measurements - Sched" sheetId="60" r:id="rId60"/>
    <s:sheet name="Fair Value Measurements - Textu" sheetId="61" r:id="rId61"/>
    <s:sheet name="Goodwill and Other Intangible62" sheetId="62" r:id="rId62"/>
    <s:sheet name="Goodwill and Other Intangible63" sheetId="63" r:id="rId63"/>
    <s:sheet name="Goodwill and Other Intangible64" sheetId="64" r:id="rId64"/>
    <s:sheet name="Property and Equipment - Schedu" sheetId="65" r:id="rId65"/>
    <s:sheet name="Investments - Schedule of Inves" sheetId="66" r:id="rId66"/>
    <s:sheet name="Investments - Schedule of Inv67" sheetId="67" r:id="rId67"/>
    <s:sheet name="Investments - Summary of Tempor" sheetId="68" r:id="rId68"/>
    <s:sheet name="Investments - Trading Gains and" sheetId="69" r:id="rId69"/>
    <s:sheet name="Investments - Textuals (Details" sheetId="70" r:id="rId70"/>
    <s:sheet name="Other Accrued Liabilities - Sch" sheetId="71" r:id="rId71"/>
    <s:sheet name="Long-Term Debt - Schedule of Lo" sheetId="72" r:id="rId72"/>
    <s:sheet name="Long-Term Debt - Maturities of " sheetId="73" r:id="rId73"/>
    <s:sheet name="Long-Term Debt - Textuals (Deta" sheetId="74" r:id="rId74"/>
    <s:sheet name="Other Noncurrent Liabilities - " sheetId="75" r:id="rId75"/>
    <s:sheet name="Other Noncurrent Liabilities 76" sheetId="76" r:id="rId76"/>
    <s:sheet name="Other Noncurrent Liabilities 77" sheetId="77" r:id="rId77"/>
    <s:sheet name="Other Noncurrent Liabilities 78" sheetId="78" r:id="rId78"/>
    <s:sheet name="Shareholders' Equity (Details)" sheetId="79" r:id="rId79"/>
    <s:sheet name="- Summary of stock options stat" sheetId="80" r:id="rId80"/>
    <s:sheet name="Equity-based Compensation - Equ" sheetId="81" r:id="rId81"/>
    <s:sheet name="- Summary of changes in unveste" sheetId="82" r:id="rId82"/>
    <s:sheet name="Equity-based Compensation (Deta" sheetId="83" r:id="rId83"/>
    <s:sheet name="Accumulated Other Comprehensi84" sheetId="84" r:id="rId84"/>
    <s:sheet name="Net Revenues (Details)" sheetId="85" r:id="rId85"/>
    <s:sheet name="Net Revenues (Details Textual)" sheetId="86" r:id="rId86"/>
    <s:sheet name="Income Taxes - Schedule of Comp" sheetId="87" r:id="rId87"/>
    <s:sheet name="Income Taxes - Schedule of Effe" sheetId="88" r:id="rId88"/>
    <s:sheet name="Income Taxes - Schedule of Defe" sheetId="89" r:id="rId89"/>
    <s:sheet name="Income Taxes - Schedule of Unre" sheetId="90" r:id="rId90"/>
    <s:sheet name="Income Taxes - Narrative (Detai" sheetId="91" r:id="rId91"/>
    <s:sheet name="Employee Savings Plans (Details" sheetId="92" r:id="rId92"/>
    <s:sheet name="Commitments and Contingencies93" sheetId="93" r:id="rId93"/>
    <s:sheet name="Related Party Transactions (Det" sheetId="94" r:id="rId94"/>
    <s:sheet name="Quarterly Financial Informati95" sheetId="95" r:id="rId95"/>
    <s:sheet name="Segment Reporting (Details)" sheetId="96" r:id="rId96"/>
    <s:sheet name="Segment Reporting (Details Text" sheetId="97" r:id="rId97"/>
    <s:sheet name="Earnings Per Share (Details)" sheetId="98" r:id="rId98"/>
    <s:sheet name="Schedule II - Valuation and Q99" sheetId="99" r:id="rId99"/>
  </s:sheets>
  <s:definedNames/>
  <s:calcPr calcId="124519" calcMode="auto" fullCalcOnLoad="1"/>
</s:workbook>
</file>

<file path=xl/sharedStrings.xml><?xml version="1.0" encoding="utf-8"?>
<sst xmlns="http://schemas.openxmlformats.org/spreadsheetml/2006/main" uniqueCount="975">
  <si>
    <t>Document and Entity Information - USD ($) $ in B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TEAM HEALTH HOLDINGS INC.</t>
  </si>
  <si>
    <t>Trading Symbol</t>
  </si>
  <si>
    <t>tmh</t>
  </si>
  <si>
    <t>Entity Central Index Key</t>
  </si>
  <si>
    <t>Entity Filer Category</t>
  </si>
  <si>
    <t>Large Accelerated Filer</t>
  </si>
  <si>
    <t>Current Fiscal Year End Date</t>
  </si>
  <si>
    <t>--12-31</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4</t>
  </si>
  <si>
    <t>Current assets:</t>
  </si>
  <si>
    <t>Cash and cash equivalents</t>
  </si>
  <si>
    <t>Short-term Investments</t>
  </si>
  <si>
    <t>Accounts receivable, less allowance for uncollectibles of $409,851 and $500,645 in 2014 and 2015, respectively</t>
  </si>
  <si>
    <t>Prepaid expenses and other current assets</t>
  </si>
  <si>
    <t>Receivables under insured programs</t>
  </si>
  <si>
    <t>Income tax receivable</t>
  </si>
  <si>
    <t>Total current assets</t>
  </si>
  <si>
    <t>Insurance subsidiaries' and other investments</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Current maturities of long-term debt</t>
  </si>
  <si>
    <t>Total current liabilities</t>
  </si>
  <si>
    <t>Long-term debt, less current maturities</t>
  </si>
  <si>
    <t>Other non-current liabilities</t>
  </si>
  <si>
    <t>Shareholders’ equity:</t>
  </si>
  <si>
    <t>Common stock, ($0.01 par value; 100,000 shares authorized, 71,283 and 73,092 shares issued and outstanding at December 31, 2014 and 2015, respectively)</t>
  </si>
  <si>
    <t>Additional paid-in capital</t>
  </si>
  <si>
    <t>Accumulated deficit</t>
  </si>
  <si>
    <t>Accumulated other comprehensive earnings</t>
  </si>
  <si>
    <t>Team Health Holdings, Inc. shareholders’ equity</t>
  </si>
  <si>
    <t>Noncontrolling interests</t>
  </si>
  <si>
    <t>Total shareholders' equity including noncontrolling interests</t>
  </si>
  <si>
    <t>Total liabilities and shareholders' equity</t>
  </si>
  <si>
    <t>Consolidated Balance Sheets (Parenthetical) - USD ($) $ in Thousands</t>
  </si>
  <si>
    <t>Statement of Financial Position [Abstract]</t>
  </si>
  <si>
    <t>Accounts receivable, allowance for uncollectibles</t>
  </si>
  <si>
    <t>Common stock, par value (usd per share)</t>
  </si>
  <si>
    <t>Common stock, shares authorized</t>
  </si>
  <si>
    <t>Common stock, shares issued</t>
  </si>
  <si>
    <t>Common stock, shares outstanding</t>
  </si>
  <si>
    <t>Consolidated Statements of Comprehensive Earnings - USD ($) shares in Thousands, $ in Thousands</t>
  </si>
  <si>
    <t>Dec. 31, 2013</t>
  </si>
  <si>
    <t>Net revenues before provision for uncollectibles</t>
  </si>
  <si>
    <t>Provision for uncollectibles</t>
  </si>
  <si>
    <t>Net revenues</t>
  </si>
  <si>
    <t>Cost of services rendered (exclusive of depreciation and amortization shown separately below)</t>
  </si>
  <si>
    <t>Professional service expenses</t>
  </si>
  <si>
    <t>Professional liability costs</t>
  </si>
  <si>
    <t>General and administrative expenses (includes contingent purchase and other acquisition compensation expense of $23,962, $30,637 and $17,293 in 2013, 2014 and 2015, respectively)</t>
  </si>
  <si>
    <t>Other (income) expenses, net</t>
  </si>
  <si>
    <t>Depreciation</t>
  </si>
  <si>
    <t>Amortization</t>
  </si>
  <si>
    <t>Interest expense, net</t>
  </si>
  <si>
    <t>Loss on refinancing of debt</t>
  </si>
  <si>
    <t>Transaction costs</t>
  </si>
  <si>
    <t>Earnings before income taxes</t>
  </si>
  <si>
    <t>Provision for income taxes</t>
  </si>
  <si>
    <t>Net earnings</t>
  </si>
  <si>
    <t>Net earnings attributable to noncontrolling interests</t>
  </si>
  <si>
    <t>Net earnings attributable to Team Health Holdings, Inc.</t>
  </si>
  <si>
    <t>Basic net earnings per share of Team Health Holdings, Inc.</t>
  </si>
  <si>
    <t>Diluted net earnings per share of Team Health Holdings, Inc.</t>
  </si>
  <si>
    <t>Weighted average shares outstanding</t>
  </si>
  <si>
    <t>Diluted weighted average shares outstanding</t>
  </si>
  <si>
    <t>Other comprehensive earnings, net of tax:</t>
  </si>
  <si>
    <t>Net change in fair value of investments, net of tax of $(676), $662 and $(115) for 2013, 2014, and 2015 respectively</t>
  </si>
  <si>
    <t>Comprehensive earnings</t>
  </si>
  <si>
    <t>Comprehensive earnings attributable to noncontrolling interests</t>
  </si>
  <si>
    <t>Comprehensive earnings attributable to Team Health Holdings, Inc.</t>
  </si>
  <si>
    <t>Consolidated Statements of Operations (Parenthetical) - USD ($) $ in Thousands</t>
  </si>
  <si>
    <t>Contingent purchase and other acquisition compensation expense recognized</t>
  </si>
  <si>
    <t>Change in fair value of investments, tax</t>
  </si>
  <si>
    <t>Consolidated Statements of Shareholders’ (Deficit) Equity - USD ($) $ in Thousands</t>
  </si>
  <si>
    <t>Total</t>
  </si>
  <si>
    <t>Common Stock</t>
  </si>
  <si>
    <t>Additional Paid in Capital</t>
  </si>
  <si>
    <t>Accumulated Deficit</t>
  </si>
  <si>
    <t>Accumulated Other Comprehensive Earnings (Loss)</t>
  </si>
  <si>
    <t>Equity Attributable to Noncontrolling Interests</t>
  </si>
  <si>
    <t>Balance at at Dec. 31, 2012</t>
  </si>
  <si>
    <t>Increase (Decrease) in Stockholders' Equity</t>
  </si>
  <si>
    <t>Equity based compensation</t>
  </si>
  <si>
    <t>Stock issuance costs</t>
  </si>
  <si>
    <t>Issuance of common stock under stock purchase plan</t>
  </si>
  <si>
    <t>Exercise of stock options, including tax benefit</t>
  </si>
  <si>
    <t>Contributions from noncontrolling interests</t>
  </si>
  <si>
    <t>Balance at at Dec. 31, 2013</t>
  </si>
  <si>
    <t>Restricted stock grant</t>
  </si>
  <si>
    <t>Distributions to noncontrolling interests</t>
  </si>
  <si>
    <t>Balance at at Dec. 31, 2014</t>
  </si>
  <si>
    <t>IPC replacement equity awards included in acquisition consideration</t>
  </si>
  <si>
    <t>Employee tax withholdings related to restricted share vesting</t>
  </si>
  <si>
    <t>Balance at at Dec. 31, 2015</t>
  </si>
  <si>
    <t>Consolidated Statements of Shareholders’ (Deficit) Equity (Parenthetical) - USD ($) $ in Thousands</t>
  </si>
  <si>
    <t>Tax benefit from exercise of stock options</t>
  </si>
  <si>
    <t>Consolidated Statements of Cash Flows - USD ($) $ in Thousands</t>
  </si>
  <si>
    <t>Operating activities</t>
  </si>
  <si>
    <t>Adjustments to reconcile net earnings:</t>
  </si>
  <si>
    <t>Amortization of deferred financing costs</t>
  </si>
  <si>
    <t>Equity based compensation expense</t>
  </si>
  <si>
    <t>Non-cash loss on refinancing of debt</t>
  </si>
  <si>
    <t>Loss (gain) on disposal or sale of equipment</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Sale of property and equipment</t>
  </si>
  <si>
    <t>Cash paid for acquisitions, net of cash acquired</t>
  </si>
  <si>
    <t>Net proceeds from disposition of assets held for sale</t>
  </si>
  <si>
    <t>Proceeds from the sale of investments</t>
  </si>
  <si>
    <t>Purchases of investments at insurance subsidiaries</t>
  </si>
  <si>
    <t>Proceeds from investments at insurance subsidiaries</t>
  </si>
  <si>
    <t>Net cash used in investing activities</t>
  </si>
  <si>
    <t>Financing activities</t>
  </si>
  <si>
    <t>Payments on notes payable</t>
  </si>
  <si>
    <t>Proceeds on notes payable</t>
  </si>
  <si>
    <t>Proceeds on 7.25% Senior Notes</t>
  </si>
  <si>
    <t>Payments on IPC assumed notes payable</t>
  </si>
  <si>
    <t>Proceeds from revolving credit facility</t>
  </si>
  <si>
    <t>Payments of debt issuance costs</t>
  </si>
  <si>
    <t>Payments related to contingent purchase obligations</t>
  </si>
  <si>
    <t>Contribution from noncontrolling interests</t>
  </si>
  <si>
    <t>Proceeds from the issuance of common stock under stock purchase plans</t>
  </si>
  <si>
    <t>Proceeds from exercise of stock options</t>
  </si>
  <si>
    <t>Net cash provided by financing activities</t>
  </si>
  <si>
    <t>Net (decrease) increase in cash and cash equivalents</t>
  </si>
  <si>
    <t>Cash and cash equivalents, beginning of year</t>
  </si>
  <si>
    <t>Cash and cash equivalents, end of year</t>
  </si>
  <si>
    <t>Supplemental cash flow information:</t>
  </si>
  <si>
    <t>Interest paid</t>
  </si>
  <si>
    <t>Taxes paid</t>
  </si>
  <si>
    <t>Fair value of equity awards, IPC Acquisition</t>
  </si>
  <si>
    <t>Organization and Basis of Presentation</t>
  </si>
  <si>
    <t>Organization, Consolidation and Presentation of Financial Statements [Abstract]</t>
  </si>
  <si>
    <t>Organization and Basis of Presentation The Company, as used herein, refers to Team Health Holdings, Inc. and its consolidated subsidiaries. The Company is one of the largest providers of outsourced physician staffing and administrative services to hospitals and other healthcare providers in the United States, based upon revenues and patient visits. We serve approximately 3,400 civilian and military hospitals, clinics and physician groups in 47 states with a team of more than 18,000 affiliated healthcare professionals including physicians, advanced practice clinicians (consisting of physician assistants, nurse practitioners, and CRNAs), and registered nurses. Since our inception in 1979, we have focused primarily on providing outsourced services to hospital emergency departments, which accounted for 67% of our net revenues in 2015 . We also provide comprehensive programs for inpatient care (hospitalists comprising the specialties of internal medicine, orthopedic surgery, general surgery and OB/GYN), anesthesiology, urgent care, pediatrics and other healthcare services, principally within hospitals and other healthcare facilities. IPC Healthcare Acquisition On November 23, 2015, the Company completed the acquisition of IPC Healthcare, Inc. (herein referred to as IPC or the IPC Transaction), a national acute hospital medicine and post-acute provider organization. Pursuant to the terms of the agreement each share of IPC common stock issued and outstanding as of the date of the transaction were converted into the right to receive $80.25 per share in cash resulting in total net cash consideration paid of $1.41 billion . The Company also assumed $148.2 million of existing IPC debt which was paid simultaneously with the closing of the transaction. In addition to the cash consideration the Company replaced all of IPC's outstanding share-based payment awards (IPC Replacement Awards) as of the date of the completed transaction with equivalent Company share-based equity awards (see Note 3 for additional information related to the transaction). In connection with the transaction, the Company entered into an amended and restated credit agreement consisting of the existing credit facilities, a new tranche B term loan facility in an aggregate principal amount of $1.15 billion and an incremental tranche B term loan facility in an aggregate principal amount of $165.0 million and issued $545.0 million aggregate principal amount of 7.25% Senior Notes due 2023 pursuant to a private placement transaction conducted under Rule 144A and Regulation S of the Securities Act of 1933, as amended (see Note 10 for additional information related to the Company's financing of this transaction). The exchange of IPC's outstanding share-based payment awards was based on a conversion ratio, as defined in the agreement, that maintained the same relative fair value before and after the exchange. The Company issued approximately 578,000 of restricted stock unit awards and 1,393,000 stock option awards to IPC share-based award holders (see Note 13 for additional information related to the replacement of the share-based equity awards).</t>
  </si>
  <si>
    <t>Significant Accounting Policies</t>
  </si>
  <si>
    <t>Accounting Policies [Abstract]</t>
  </si>
  <si>
    <t>Significant Accounting Policies Principles of Consolidation The consolidated financial statements include the accounts of the Company and its wholly-owned subsidiaries and have been prepared in accordance with accounting principles generally accepted in the United States. All intercompany and inter-affiliate accounts and transactions have been eliminated. The Company consolidates its subsidiaries in accordance with the nominee shareholder model of Accounting Standards Codification (ASC) 810-10-15, “ Consolidation ”. The Company’s arrangements with associated professional corporations (PC) are captive in nature as a majority of the outstanding voting equity instruments of the different PCs are owned by a nominee shareholder appointed at the sole discretion of the Company. The Company has a contractual right to transfer the ownership of the PC at any time to any person it designates as the nominee shareholder. This transfer can occur without cause and any cost incurred as a result of the transfer is minimal. There would be no significant impact on the PC or the Company as a result of the transfer of ownership. The Company provides staffing services to its client hospitals through management services agreements between subsidiaries of the Company and the PCs. Cash, Cash Equivalents and Short-term Investments Cash consists primarily of funds on deposit in commercial banks. Cash equivalents are highly liquid investments with maturities of three months or less when acquired. Short-term investments consist primarily of certificates of deposit with maturities of three months but not more than one year when acquired. Marketable Securities In accordance with ASC 320, “ Debt and Equity Securities, ” management determines the appropriate classification of the Company’s investments at the time of purchase and reevaluates such determination at each balance sheet date. As of December 31, 2014 and 2015 , the Company has classified all marketable debt securities as available-for-sale. Available-for-sale securities are carried at fair value, with the unrealized gains and losses, net of tax, reported in other comprehensive earnings. Realized gains and losses and declines in value judged to be other-than-temporary on available-for-sale securities are recognized in earnings. Accounts Receivable Accounts receivable are primarily due from hospitals and clinics, third-party payors, such as insurance companies, government-sponsored healthcare programs, including Medicare and Medicaid, and self-insured employers and patients. Accounts receivable are stated net of reserves for amounts estimated by management to not be collectible. Concentration of credit risk relating to accounts receivable is somewhat limited by the diversity and number of hospitals, patients, payors and by the geographic dispersion of the Company’s operations. Property and Equipment Property and equipment are stated at cost. Depreciation is computed using the straight-line method over estimated useful lives, which generally range from 3 to 10 years for furniture and equipment, from 3 to 5 years for software and from 10 to 40 years for buildings and leasehold improvements. Property under capital lease is amortized using the straight-line method over the life of the respective lease and such amortization is included in depreciation expense. Intangible Assets The Company’s intangible assets include goodwill and other identifiable intangibles that consist primarily of the fair value of service contracts acquired. Goodwill represents the excess of purchase price over the fair value of net assets acquired. In accordance with the provisions of ASC 350, “ Intangibles—Goodwill and other ” goodwill and intangible assets deemed to have indefinite lives are not amortized. The cost of service contracts and other intangibles acquired is amortized using the straight-line method over their estimated lives to match the estimated cash flow generated by such assets. Goodwill is evaluated for possible impairment on an annual basis or more frequently if events and circumstances occur that may indicate the potential for impairment. Goodwill assigned to a reporting unit is evaluated for potential impairment following a two-step procedure. Reporting units as defined by ASC 350 may be operating segments as a whole or an operation one level below an operating segment referred to as a component. The Company has determined that the reporting units used to assess potential goodwill impairment as of October 1, 2015 were the same as the Company's operating segments. The fair value of the reporting unit is calculated by using a weighted average income and market approach and then compared to the carrying amount of the reporting unit. If the carrying value exceeds the fair value of the applicable reporting unit, the implied fair value of the goodwill of the reporting unit is then determined. If it is determined that the implied fair value of the goodwill of the reporting unit is less than the carrying value of goodwill, an impairment loss is recorded equal to such difference. The Company performed the annual goodwill impairment test as of October 1, 2015 . Based on the assessment, the Company has determined that for all reporting units no indications of impairment existed.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Company bases the fair value estimates on assumptions believed to be reasonable but that are unpredictable and inherently uncertain. Actual future results may differ from these estimates. The carrying value of other finite lived intangibles is evaluated when indicators are present to determine whether such intangibles may be impaired with respect to their recorded values. If this review indicates that certain intangibles will not be recoverable, as determined based on the undiscounted cash flows derived from the assets acquired over the remaining estimated asset life, the carrying value of the intangibles is reduced by the estimated shortfall of discounted cash flows. Debt Issuance Costs Debt issuance costs are amortized over the term of the related debt using the effective interest method. Risk Management Although the Company does not principally engage in the practice of medicine or provide medical services, it does require the physicians with whom it contracts to obtain professional liability insurance coverage and makes this insurance available to these physicians. The Company typically provides claims-made coverage on a per incident and annual aggregate limit per physician to affiliated physicians and other healthcare practitioners. In addition, the Company has claims-made coverage on a per incident basis and annual aggregate limit for all corporate entities. The Company provides for its estimated professional liability losses through a combination of self-insurance and commercial insurance programs. Losses in excess of the limit of coverage remain as a self-insured obligation of the Company. A portion of the professional liability loss risks being provided for through self-insurance (“claims-made” basis) are transferred to and funded into a captive insurance company. The accounts of the captive insurance companies are fully consolidated with those of the other operations of the Company in the accompanying consolidated financial statements. 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 Income Taxes The Company calculates its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generally represent the tax effects of amounts expensed in the Company’s results of operations for which tax deductions will be claimed in future periods. Although the Company believes taxable income has been properly reported and the taxes have been paid in accordance with applicable laws, federal or state taxing authorities may challenge the Company’s tax positions upon audit. Significant judgment is required in determining and assessing the impact of uncertain tax positions. The Company reports a liability for unrecognized tax benefits from uncertain tax positions taken or expected to be taken in its income tax return. During each reporting period, the Company assesses the facts and circumstances related to uncertain tax positions. If the realization of unrecognized tax benefits is deemed probable based upon new facts and circumstances, the estimated liability and the provision for income taxes are reduced in the current period. Final audit results may vary from the Company’s estimates. Derivatives The Company may from time to time utilize derivative financial instruments to reduce interest rate risks. The Company does not hold or issue derivative financial instruments for trading purposes. As of December 31, 2014 and 2015 , the Company was not a party to any derivative agreements. Revenue Recognition Net revenues before provision for uncollectibles consist of fee for service revenue, contract revenue and other revenue. Net revenues before provision for uncollectibles are recorded in the period services are rendered. Net revenues before provision for uncollectibles are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s before provision for uncollectibles is recognized for each. A significant portion ( 84% of the Company’s net revenues before provision for uncollectibles in 2013 , 85% in 2014 and 87% in 2015 ) resulted from fee for service patient visits. Fee for service revenue represents revenue earned under contracts in which the Company bills and collects the professional component of charges for medical services rendered by the Company’s contracted and employed physicians. Under the fee for service arrangements, the Company bills patients for services provided and receives payment from patients or their third-party payors. Fee for service revenue is reported net of contractual allowances and policy discounts. All services provided are expected to result in cash flows and are therefore, reflected as net revenues before provision for uncollectibles in the financial statements. Fee for service revenue is recognized in the period that the services are rendered to specific patients and reduced immediately for the estimated impact of contractual allowances in the case of those patients having third-party payor coverage. The recognition of net revenues before provision for uncollectibles (gross charges less contractual allowances) from such visits is dependent on such factors as proper completion of medical charts following a patient visit, the forwarding of such charts to one of the Company’s billing centers for medical coding and entering into the Company’s billing systems and the verification of each patient’s submission or representation at the time services are rendered as to the payor(s) responsible for payment of such services. Net revenues before provision for uncollectibles are recorded based on the information known at the time of entering of such information into the Company’s billing systems as well as an estimate of the net revenues before provision for uncollectibles associated with medical charts for a given service period that have not been processed yet into the Company’s billing systems. The above factors and estimates are subject to change. For example, patient payor information may change following an initial attempt to bill for services due to a change in payor status. Such changes in payor status have an impact on recorded net revenues before provision for uncollectibles due to differing payors being subject to different contractual allowance amounts. Such changes in net revenues before provision for uncollectibles are recognized in the period that such changes in payor become known. Similarly, the actual volume of medical charts not processed into the billing systems may be different from the amounts estimated. Such differences in net revenues before provision for uncollectibles are adjusted in the following month based on actual chart volumes processed. Contract revenue represents revenue generated under contracts in which the Company provides physician and other healthcare staffing and administrative services in return for a contractually negotiated fee. In these types of arrangements the Company is the principal in the transaction and therefore recognizes contract revenue on a gross basis. Contract revenue consists primarily of billings based on hours of healthcare staffing provided at agreed to hourly rates. Revenue in such cases is recognized as the hours are worked by the Company’s staff. Additionally, contract revenue also includes supplemental revenue from hospitals where the Company may have a fee for service contract arrangement.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actual patient collections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Other revenue consists primarily of revenue from management and billing services provided to outside parties. Revenue is recognized for such services pursuant to the terms of the contracts with customers. Generally, such contracts consist of fixed monthly amounts with revenue recognized in the month services are rendered or as hourly consulting fees recognized as revenue as hours are worked in accordance with such arrangements. Additionally, the Company derives a small percentage of revenue from providing administrative and billing services that are contingent upon the collection of third-party physician billings, either by us on their behalf or other third-party billing companies. Such revenues are not considered earned and therefore, not recognized as revenue until actual cash collections are achieved in accordance with the contractual arrangements for such services. Net revenues before provision for uncollectibles are reduced for management’s estimates of amounts that will not be collected. The resulting net revenues reflect net cash collections for services rendered in the period, plus management’s estimate of the remaining collections to be realized for services rendered in the period. Such estimates of amounts to be collected are subject to adjustment as actual experience is realized. If subsequent collections experience indicates that an adjustment to previously recorded collection estimates is necessary, such change of estimate adjustment is recorded in the current period in which such assessment is made. Management in estimating the amounts to be collected resulting from its nearly seventeen million annual fee for service patient visits and procedures considers such factors as prior contract collection experience, current period changes in payor mix and patient acuity indicators, reimbursement rate trends in governmental and private sector insurance programs, resolution of overprovision account balances, the estimated impact of billing system effectiveness improvement initiatives and trends in collections from self-pay patients and external credit agencies. The complexity of the estimation process associated with the Company’s fee for service volumes and diverse payor mix, along with the difficulty of assessing such factors as changes in the economy impacting the number of healthcare insured versus uninsured patients and other socio-economic trends that can have an impact on collection rates, could result in subsequent material adjustments to previously reported revenues. The Company derives a significant portion of its net revenues from government sponsored healthcare programs. Estimated net revenues derived from the Medicare program were approximately 16% of total net revenues in 2013 , 17% in 2014 and 19% excluding IPC in 2015 . Including IPC, estimated net revenues derived from the Medicare program was 20% Estimated net revenues derived from the Medicaid program were approximately 10% of total net revenues in 2013 , 12% in 2014 and 11% in 2015 . In addition, net revenues derived from within the Military Health System (MHS), which is the U.S. military’s dependent healthcare program, and other government agencies was approximately 5% in 2013 , 4% in 2014 and 3% in 2015 . Segment Reporting The Company provides its services through eight operating segments which are aggregated into four reportable segments: Hospital Based Services, IPC Healthcare, Specialty Services, and Other Services. The Hospital Based Services segment, which consists of emergency medicine, anesthesia, and the Company's legacy acute care staffing service components primarily within community hospital settings, provides comprehensive healthcare service programs to users of healthcare services on a fee for service as well as a cost plus or contract basis. The IPC Healthcare segment consists of IPC Healthcare and provides comprehensive acute hospital medicine and post-acute healthcare service programs to users of healthcare services and was acquired as part of the acquisition of IPC Healthcare, Inc. in 2015. See Note 3 for discussion related to this acquisition. The Specialty Services segment, which is an aggregation of military and government healthcare staffing, clinical services, and nurse call center operating segments, provides comprehensive healthcare service programs to users of healthcare services in an outpatient setting or in government hospitals. The Other Services segment is an aggregation of locums staffing, scribes, and billing, collection and consulting service operating segments that provide a range of other comprehensive healthcare services. See Note 21 for financial information of the Company's reportable segments. Noncontrolling Interests in Consolidated Entity The Company is party to two joint venture arrangements. The joint ventures provide administrative management and billing services to certain existing and planned urgent care clinics the Company and joint venture partners operate. The consolidated financial statements include all assets, liabilities, revenues and expenses of the less than 100% owned entity that the Company controls. Accordingly, the Company has recorded noncontrolling interests in the earnings and equity of these entities. In connection with these arrangements, the Company received joint venture contributions of $2.0 million during the twelve months ended December 31, 2015 . There were no distributions to the joint venture partners during the twelve months ended December 31, 2015 .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nsolidated financial position or results of operations of the Company. In May 2014, the FASB issued ASU No. 2014-09, “ Revenue from Contracts with Customers, ” which establishes a comprehensive revenue recognition standard for virtually all industries under U.S. GAAP. The standard is effective for public entities for annual and interim periods beginning after December 15, 2017, with early adoption permitted for annual and interim periods beginning after December 15, 2016. We have not yet determined the effects, if any, that adoption of this new accounting standard may have on the Company's consolidated financial statements. In August 2014, the FASB issued ASU No. 2014-15, “ Presentation of Financial Statements—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No. 2014-15 is effective for the annual period ending after December 15, 2016, and for annual and interim periods thereafter. Early adoption is permitted. The adoption of this standard's update is not expected to impact the Company's consolidated financial statements. In February 2015, the FASB issued ASU No. 2015-02, “ Consolidation: Amendments to the Consolidation Analysis, ” which amends the criteria for determining which entities are considered variable interest entities (VIEs), amends the criteria for determining if a service provider possesses a variable interest in a VIE, and ends the deferral granted to investment companies for application of the VIE consolidation model. ASU No. 2015-02 is effective for public entities for annual and interim reporting periods beginning after December 15, 2015 and early adoption is permitted. We have not yet determined the effects, if any, that adoption of this new accounting standard may have on the Company's consolidated financial statements. In April 2015, the FASB issued ASU No. 2015-03, “ Simplifying the Presentation of Debt Issuance Costs, ” which changes the presentation of debt issuance costs in financial statements. ASU No. 2015-03 requires an entity to present such costs in the balance sheet as a direct deduction from the carrying value of the debt, similar to the presentation of debt discounts. Amortization of the costs will continue to be calculated using the effective interest method and reported as interest expense. ASU No. 2015-03 is effective for financial statement periods beginning after December 31, 2015, and interim periods within those fiscal years, with early adoption permitted. The Company elected to early adopt ASU 2015-03 as of December 31, 2015 and reclassified unamortized debt issuance costs, other than those related to its revolving line of credit, associated with the Company's long-term debt as of December 31, 2014 and 2015 from other non-current assets to long-term debt as follows: 2014 2015 Other noncurrent assets: Deferred financing costs related to the revolving credit facility $ 6,871 $ 7,176 Less: accumulated amortization (336 ) (1,719 ) $ 6,535 $ 5,457 Long-term debt, less current maturities: Debt issuance costs $ 6,940 $ 55,705 Less: accumulated amortization (20 ) (2,468 ) $ 6,920 $ 53,237 See note 10 for more information regarding the Company's debt. In September 2015, the FASB issued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ASU 2015-16 is effective for annual reporting periods after December 15, 2015, and interim periods within those fiscal years. The new guidance will be applied prospectively. Early adoption is permitted and the Company chose to do so effective September 30, 2015. There was not a material impact from the adoption of this standard. In November 2015, the FASB issued ASU No. 2015-17, Income Taxes (Topic 740): Balance Sheet Classification of Deferred Taxes , which requires deferred tax liabilities and assets to be classified as noncurrent in the consolidated financial statements instead of separating deferred taxes into current and noncurrent amounts. ASU 2015-17 is effective for fiscal years, and interim periods within those fiscal years, beginning after December 15, 2016, and early adoption is permitted. The Company elected to early adopt ASU 2015-17 prospectively as of December 31, 2015. See note 16 for the impact of the adoption of this standard.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Acquisitions and Contingent Purchase Obligations</t>
  </si>
  <si>
    <t>Business Combinations [Abstract]</t>
  </si>
  <si>
    <t>Acquisitions and Contingent Purchase Obligations Acquisitions During the year ended December 31, 2015 , the Company acquired 100% of the operations of eleven businesses for total net cash proceeds of $1.60 billion . These acquisitions consist of the following: Acquired Entity Date Acquired Business Service Line Geriatric Essentials December 2015 Post-Acute Provider Services Everest Inpatient Physicians December 2015 Hospital Medicine South Atlantic Division Physician Group December 2015 Emergency Medicine IPC Healthcare, Inc. November 2015 Hospital Medicine/Post-Acute Provider Services Freemont Emergency Services, Advanced Care Emergency Services, Advanced Care Emergency Specialists October 2015 Emergency Medicine Brookhaven Anesthesia Associates August 2015 Anesthesia Princeton Emergency Physicians May 2015 Emergency Medicine Professional Anesthesia Service May 2015 Anesthesia Ruby Crest Emergency Medicine February 2015 Emergency Medicine Capital Emergency Associates February 2015 Emergency/Hospital Medicine EOS Medical Group January 2015 Emergency Medicine During the year ended December 31, 2014 , the Company acquired 100% of the operations of fifteen businesses for total net cash proceeds of $556.2 million . These acquisitions consist of the following: Acquired Entity Date Acquired Business Service Line Certified Anesthesia Services December 2014 Anesthesia Premier Physician Services October 2014 Emergency Medicine PhysAssist Scribes October 2014 Scribes Physician Critical Care Medical Group October 2014 Hospital Medicine Emergency Medicine Specialists September 2014 Emergency Medicine Florida Gulf to Bay, LLC September 2014 Anesthesia Heartland Anesthesia Services, PC September 2014 Anesthesia Trident Emergency Physicians, LLC September 2014 Emergency Medicine Teaneck Emergency Physicians, P.A. September 2014 Emergency Medicine Emergency Physicians of Mid-Missouri, Inc. August 2014 Emergency Medicine Physician Services of Cleveland, LLC June 2014 Emergency Medicine Professional Emergency Care, PC May 2014 Emergency Medicine Strand Physician Specialists, PA April 2014 Emergency Medicine Salutis Emergency Specialists, PLLC March 2014 Emergency Medicine Apexx Physicians Medical Corporation, Inc. March 2014 Emergency Medicine During the year ended December 31, 2013 , the Company acquired 100% of the operations of nine businesses for total net cash proceeds of $159.1 million . These acquisitions consist of the following: Acquired Entity Date Acquired Business Service Line Professional Anesthesia Services, LLC December 2013 Anesthesia Wolverine Anesthesia Consultants, Inc. November 2013 Anesthesia Marshall Physician Services, LLC October 2013 Emergency/Hospital Medicine Tri-County Emergency Physicians, PC August 2013 Emergency Medicine North Central Emergency Associated, LLC July 2013 Emergency Medicine South Jersey Emergency Physicians, PA July 2013 Emergency Medicine Racine Emergency Physicians, SC July 2013 Emergency Medicine Martin Memorial Medical Center, Inc. June 2013 Anesthesia Valley Emergency Physicians, Inc. February 2013 Emergency Medicine These acquisitions have expanded the Company’s presence in the markets of the respective acquisitions. The results of operations of the acquired businesses have been included in the Company’s consolidated financial statements beginning on the respective acquisition dates. The Consolidated Statement of Comprehensive Earnings for the twelve months ended December 31, 2015 includes net revenues of $235.3 million related to acquisitions completed in 2015. The purchase price for these acquisitions was allocated, based on management’s estimates, in accordance with ASC Topic 805, “Business Combinations” (ASC 805). The Company’s purchase price allocation for business combinations completed during recent periods is preliminary and may be subject to revision as additional information about fair value of assets and liabilities becomes available, including, but may not be limited to, accounts receivable, other intangibles, current and noncurrent taxes payable, deferred taxes, contingent purchase liability, other accrued liabilities and income taxes. Goodwill recognized in connection with the acquisitions is primarily attributable to the acquired workforce in place, anticipated synergies from the acquisitions and expanded market opportunities. A component of the goodwill, $458.6 million , is tax deductible, of which $368.3 million relates to prior IPC acquisitions and such tax basis will carryforward to the Company. Additional information, which existed as of the acquisition date but at that time was unknown to the Company, may become known to the Company during the remainder of the measurement period, a period not to exceed 12 months from the acquisition date. Any adjustments in the purchase price allocation that are identified during the measurement period will be recognized in the reporting period in which the adjustment amounts are determined.The purchase price for these acquisitions completed during the years ended December 31, 2013 , 2014 and 2015 ,was allocated as shown in the table below (in thousands): Year Ended December 31, 2014 2015 Short term investments $ 14,793 $ 1,985 Accounts receivable 51,326 139,439 Prepaid expenses and other assets 50,400 6,552 Receivables under insured programs — 36,255 Property and equipment 2,187 10,541 Income tax receivable — 12,528 Other intangibles (consisting of physician and hospital agreements) 223,663 78,025 Goodwill (of which the tax deductible amounts were $144,034 in 2014, and $458,606 in 2015) 296,668 1,702,319 Accounts payable (2,387 ) (16,704 ) Accrued compensation and physician payable (36,902 ) (46,392 ) Other accrued liabilities (4,466 ) (66,558 ) Contingent purchase liability (2,125 ) (38,511 ) Assumed notes payable — (148,249 ) Other non-current liabilities (706 ) (62,967 ) Income taxes payable (2,531 ) — Net deferred income taxes (34,002 ) 54,368 Consideration paid, net of acquired cash and cash equivalents of $12,579 for 2014, and $28,782 for 2015 555,918 1,662,631 Additional consideration paid for previous acquisitions 300 1,818 Total consideration paid for acquisitions $ 556,218 $ 1,664,449 Cash paid for acquisitions $ 556,218 $ 1,603,105 Fair value of replacement share-based awards — 61,344 Total estimated purchase price $ 556,218 $ 1,664,449 During 2015 , factors became known that resulted in changes to the purchase price allocation of assets and liabilities, existing at the date of acquisition, related to certain acquisitions completed during 2014 . These changes resulted in an increase to accrued liabilities of $1.9 million , and a net decrease in deferred tax liabilities of $0.9 million , resulting in a net increase to goodwill of $1.0 million , of which $0.1 million was tax deductible. In addition, the Company determined that an additional $19.2 million of goodwill recognized in 2014 was deductible for income tax purposes. The estimated fair values of assets acquired and liabilities assumed, specifically accounts receivable, current and noncurrent taxes payable, deferred taxes, contingent purchase liability and other intangible assets, may be subject to change as additional information is received. The following unaudited pro forma information combines the consolidated results of operations of the Company and the acquisitions completed during 2014 and 2015 as if the transactions had occurred on January 1, 2013 and 2014 , respectively, (in thousands, except for per share data): Year Ended December 31, 2013 2014 2015 Net revenues $ 2,930,452 $ 4,155,677 $ 4,373,668 Net earnings attributable to Team Health Holdings, Inc. 116,251 174,147 112,092 Net earnings per share of Team Health Holdings, Inc. Basic $ 1.69 $ 2.47 $ 1.55 Diluted $ 1.65 $ 2.41 $ 1.52 Weighted average shares outstanding: Basic 68,988 70,400 72,086 Diluted 70,624 72,164 73,807 IPC Acquisition On November 23, 2015, the Company completed the acquisition of IPC Healthcare, Inc. The excess of purchase consideration for the IPC Transaction over the fair value of net tangible liabilities assumed and identifiable intangible assets acquired was recorded as goodwill. The estimated fair values of assets acquired and liabilities assumed, specifically accounts receivable, other intangible assets, current and noncurrent taxes payable, deferred taxes, contingent purchase liability, other accrued liabilities, and income taxes, may be subject to change as additional information is received. Goodwill recognized in connection with the IPC transaction is primarily attributable to the acquired workforce in place, anticipated synergies from the acquisition and expanded market opportunities. A component of the goodwill, $368.3 million , is tax deductible as it relates to prior IPC acquisitions and such tax basis will carryforward to the Company. The preliminary purchase price allocation for this acquisition is included in the table above and is summarized as follows (in thousands): Short term investments $ 1,985 Accounts receivable 127,265 Prepaid expenses and other assets 6,347 Receivables under insured programs 36,255 Property and equipment 10,541 Income tax receivable 12,528 Net deferred income taxes 64,301 Other intangibles (consisting of physician and hospital agreements) 4,975 Goodwill (of which the tax deductible amount was $368,283) 1,574,757 Accounts payable (15,627 ) Accrued compensation and physician payable (43,856 ) Other accrued liabilities (63,809 ) Contingent purchase liability (30,639 ) Assumed notes payable (148,249 ) Other non-current liabilities (61,894 ) Total consideration paid, net of acquired cash and cash equivalents of $28,059 $ 1,474,880 Cash paid for acquisitions $ 1,413,536 Fair value of replacement share-based awards 61,344 Total estimated purchase price $ 1,474,880 The following unaudited pro forma information combines the consolidated results of operations of the Company and only the IPC acquisition, as if the transaction had occurred on January 1, 2014 (in thousands, except for per share data) and excludes $98.4 million ( $60.5 million after-tax) of nonrecurring pro forma adjustments, related to legal and transaction costs: Year Ended December 31, 2014 2015 Net revenues $ 3,642,702 $ 4,297,513 Net earnings attributable to Team Health Holdings, Inc. 145,063 107,324 Net earnings per share of Team Health Holdings, Inc. Basic $ 2.06 $ 1.49 Diluted $ 2.01 $ 1.45 Weighted average shares outstanding: Basic 70,400 72,086 Diluted 72,164 73,807 The pro forma results are based on estimates and assumptions which the Company believes are reasonable and do not necessarily represent results which would have occurred if the acquisitions had taken place at the beginning of the periods, nor are they indicative of the future results of these combined operations. Contingent Purchase Obligations In addition to the consideration paid on the transaction date, certain agreements have a contingent consideration provision pursuant to which, if certain financial or other targets are achieved within a defined performance period, then future cash payments could be made at the conclusion of the respective performance periods. In accordance with ASC 805, the Company records its contingent consideration as a component of the opening balance sheet unless there is a continuing employment provision. Contingent consideration with a continuing employment provision is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financing, unless there is a continuing employment provision, in which case it is included as a component of operating cash flows. As of December 31, 2015 , the Company estimates it may have to pay $77.7 million in future contingent payments for acquisitions made prior to December 31, 2015 based upon the current projected financial performance or anticipated achievement of other targets of the acquired operations, of the acquired operations of which $57.1 million is recorded as a liability in other liabilities and other non-current liabilities on the Company’s consolidated balance sheet. The remaining estimated future contingent payments of $20.6 million will be recorded as contingent purchase compensation expense over the remaining performance periods. The current estimate of future contingent payments could increase or decrease depending upon the actual performance of the acquisition over the respective performance periods. These payments will be made should the acquired operations achieve the financial targets or certain contract terms as agreed to in the respective acquisition agreements, including the requirements for continuing employment. When measured on a recurring basis, this liability is considered Level 3 in the fair value hierarchy due to the use of unobservable inputs to measure fair value. The contingent purchase and other acquisition compensation expense recognized for the years ended December 31, 2013 , 2014 and 2015 was $24.0 million , $30.6 million and $17.3 million , respectively. Included in the expense recognized in 2013 , 2014 and 2015 is $0.5 million , $0.2 million and $0.8 million , respectively, related to acquisition related payments made to non-owners of the acquired operations. The changes to the Company's accumulated contingent purchase liability are as follows (in thousands): 2014 2015 Contingent purchase liability at beginning of period $ 17,488 $ 23,584 Payments (24,840 ) (22,299 ) Contingent purchase and other acquisition compensation expense recognized (a) 28,811 17,293 Contingent purchase assumed with IPC Transaction — 30,639 Contingent purchase liability recognized at acquisition date 2,125 7,863 Contingent purchase liability at end of period $ 23,584 $ 57,080 (a) Contingent purchase and other acquisition compensation expense in 2014 includes $1.8 million of prepaid amortization. Estimated unrecognized contingent purchase and other acquisition compensation expense as of December 31, 2015 is as follows (in thousands): Estimated contingent purchase and other acquisition compensation expense: For the year ended December 31, 2016 $ 17,669 For the year ended December 31, 2017 2,877 For the year ended December 31, 2018 52 For the year ended December 31, 2019 $ 15 $ 20,613 During 2013 , 2014 and 2015 , total contingent purchase payments of $29.1 million , $24.8 million and $22.3 million , respectively, were made. For the year ended December 31, 2015 , contingent consideration payments made of $9.6 million were included as a component of financing cash flows and $12.7 million were included in operating cash flows. In 2013 , 2014 and 2015 , the Company recognized transaction costs of $3.8 million , $7.2 million and $58.3 million , respectively which related to costs associated with acquisition activity. In 2015, there was $51.7 million in transaction and integration costs related to the IPC acquisition.</t>
  </si>
  <si>
    <t>Fair Value Measurements</t>
  </si>
  <si>
    <t>Fair Value Disclosures [Abstract]</t>
  </si>
  <si>
    <t>Fair Value Measurements The Company applies the provisions of FASB ASC 820, “Fair Value Measurements and Disclosures,”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FASB ASC 820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following table provides information on those assets and liabilities the Company currently measures at fair value on a recurring basis as of December 31, 2014 and 2015 (in thousands): Carrying Amount in Consolidated Balance Sheet December 31, 2014 Fair Value December 31, 2014 Fair Value Level 1 Fair Value Level 2 Fair Value Level 3 Insurance subsidiaries' and other investments: Money market funds $ 18,577 $ 18,577 $ 18,577 $ — $ — U. S. Treasury securities 1,003 1,003 — 1,003 — Municipal bonds 83,694 83,694 — 83,694 — Mutual funds 3,228 3,228 — 3,228 — Private investments 6,444 6,444 — — 6,444 Total insurance subsidiaries' and other investments $ 112,946 $ 112,946 $ 18,577 $ 87,925 $ 6,444 Supplemental employee retirement plan investments: Mutual funds $ 37,237 $ 37,237 $ — $ 37,237 $ — Carrying Amount in Consolidated Balance Sheet December 31, 2015 Fair Value December 31, 2015 Fair Value Level 1 Fair Value Level 2 Fair Value Level 3 Insurance subsidiary's and other investments: Money market funds $ 18,238 $ 18,238 $ 18,238 $ — $ — Corporate bonds $ 3,699 $ 3,699 — 3,699 — Municipal bonds 87,121 87,121 — 87,121 — Mutual funds 64 64 — 64 — Private investments 2,818 2,818 — — 2,818 Total Insurance subsidiary's and other investments $ 111,940 $ 111,940 $ 18,238 $ 90,884 $ 2,818 Supplemental employee retirement plan investments: Mutual funds $ 45,868 $ 45,868 $ — $ 45,868 $ — The Company’s insurance subsidiary's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For the year ended December 31, 2015 , there were no transfers between Levels 1, 2 or 3. See Note 8 for more information regarding the Company’s investments. The Company classified its municipal and corporate bonds, agency securities, and U.S. Treasury securities within Level 2 because these securities were valued based on quoted prices in markets that are less active, broker or dealer quotations or alternative pricing sources with reasonable levels of price transparency. The Company classified its private investments within Level 3 because active market pricing is not readily available and, as such, we use net asset values as an estimate of fair value as a practical expedient. The valuation of non-public private equity investments requires significant management judgment due to the absence of observable quoted market prices, inherent lack of liquidity, and the long-term nature of such assets. These investments are valued initially based upon transaction price. In determining valuation adjustments resulting from the investment review process, emphasis is placed on current company performance and market conditions. As of December 31, 2014 and 2015 , the fair value of the Company's investments reflected net unrealized gains of $2.6 million and $2.2 million , respectively. In addition to the preceding disclosures prescribed by the provisions of ASC 820, ASC 825 “ Financial Instruments, ” requires the disclosure of the estimated fair value of financial instruments. The Company’s short term financial instruments include cash and cash equivalents, short-term investm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using quoted market prices when available. When quoted market prices are not available, fair value is estimated based on current market interest rates for debt with similar maturities (Level 2). The estimated fair value of the Company’s outstanding debt was $788.2 million as of December 31, 2014 compared to the carrying value of $805.3 million . At December 31, 2015 , the estimated fair value of the Company’s outstanding debt was $2.48 billion compared to a carrying value of $2.46 billion .</t>
  </si>
  <si>
    <t>Goodwill and Other Intangible Assets</t>
  </si>
  <si>
    <t>Goodwill and Intangible Assets Disclosure [Abstract]</t>
  </si>
  <si>
    <t>Goodwill and Other Intangible Assets The changes in the carrying amount of goodwill during the years ended December 31, 2014 and 2015 were as follows (in thousands): Goodwill $ 572,890 Accumulated impairment loss (144,579 ) Additions through acquisitions 296,668 Balance, December 31, 2014 $ 724,979 Goodwill $ 869,558 Accumulated impairment loss (144,579 ) Additions through 2014 acquisitions 1,024 Additions through 2015 acquisitions 1,702,319 Change in goodwill attributable to the sale of outsourced medical coding practice $ (520 ) Balance, December 31, 2015 $ 2,427,802 The following is a summary of other intangible assets and related amortization as of December 31, 2014 and 2015 for intangibles that are subject to amortization (in thousands): Gross Carrying Amount Accumulated Amortization As of December 31, 2014: Contracts $ 455,247 $ (126,191 ) Other 19,350 (7,212 ) Total $ 474,597 $ (133,403 ) As of December 31, 2015: Contracts $ 494,569 $ (170,873 ) Other 21,716 (9,775 ) Total $ 516,285 $ (180,648 ) Total amortization expense for other intangibles was $37.6 million , $55.6 million and $83.6 million for the years 2013 , 2014 and 2015 , respectively. The estimated annual amortization expense for intangibles for the next five years is as follows (in thousands): 2016 $ 85,334 2017 79,530 2018 67,234 2019 58,370 2020 and thereafter 45,169 Contracts and other intangible assets are amortized straight-line over their estimated life which is approximately three to six years . As of December 31, 2015 , the weighted average remaining amortization period for intangible assets was 3.9 years .</t>
  </si>
  <si>
    <t>Property and Equipment</t>
  </si>
  <si>
    <t>Property, Plant and Equipment [Abstract]</t>
  </si>
  <si>
    <t>Property and Equipment Property and equipment consists of the following at December 31 (in thousands): 2014 2015 Land $ 843 $ 843 Buildings and leasehold improvements 32,163 39,426 Furniture and equipment 40,748 56,103 Software 25,810 37,353 99,564 133,725 Less accumulated depreciation (37,447 ) (45,818 ) $ 62,117 $ 87,907 Depreciation expense was $17.1 million in 2013 , $20.9 million in 2014 and $24.6 million in 2015 .</t>
  </si>
  <si>
    <t>Receivables Under Insured Programs</t>
  </si>
  <si>
    <t>Receivables [Abstract]</t>
  </si>
  <si>
    <t>Receivables Under Insured Programs Receivables under insured programs represent the portion of the Company’s reserves for professional liability losses estimated to be reimbursable under commercial insurance company policies. The entities providing professional liability coverage to the Company are creditworthy commercial insurance companies, and the Company believes such receivables are probable of being collected and these companies will be able to fully satisfy their obligations under the insurance contracts.</t>
  </si>
  <si>
    <t>Investments</t>
  </si>
  <si>
    <t>Investments [Abstract]</t>
  </si>
  <si>
    <t>Investments Investments are comprised of securities held by the Company’s captive insurance subsidiaries and by the Company in connection with its participant directed supplemental employee retirement plan. Investments held by the Company’s captive insurance subsidiaries are classified as available-for-sale securities. The unrealized gains or losses of investments held by the Company’s captive insurance subsidiaries are included in accumulated other comprehensive earnings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 The investments held by the Company in connection with its participant directed supplemental employee retirement plan are classified as trading securities; therefore, changes in fair value associated with these investments are recognized as a component of earnings. Long-term investments represent securities held by the Company and its captive insurance subsidiaries. At December 31, 2014 and 2015 , amortized cost basis and aggregate fair value of the Company’s available-for-sale securities by investment type were as follows (in thousands): Cost Basis Gross Unrealized Gains Gross Unrealized Losses Fair Value December 31, 2014 Money market funds $ 18,577 $ — $ — $ 18,577 Treasury 1,003 — — 1,003 Municipal bonds 81,120 2,619 (45 ) 83,694 Mutual funds 3,228 — — 3,228 Private investments 6,464 — (20 ) 6,444 $ 110,392 $ 2,619 $ (65 ) $ 112,946 December 31, 2015 Money market funds $ 18,238 $ — $ — $ 18,238 Corporate bonds 3,718 6 (25 ) $ 3,699 Municipal bonds 84,983 2,411 (273 ) 87,121 Mutual funds 64 — — 64 Private investments 2,712 106 — 2,818 $ 109,715 $ 2,523 $ (298 ) $ 111,940 At December 31, 2014 and 2015 , the amortized cost basis and aggregate fair value of the Company’s available-for-sale securities by contractual maturities were as follows (in thousands): Cost Basis Gross Unrealized Gains Gross Unrealized Losses Fair Value December 31, 2014 Due in less than one year $ 25,186 $ 88 $ — $ 25,274 Due after one year through five years 53,735 1,676 (45 ) 55,366 Due after five years through ten years 19,859 801 — 20,660 Due after ten years 1,920 54 — 1,974 Total $ 100,700 $ 2,619 $ (45 ) $ 103,274 December 31, 2015 Due in less than one year $ 24,099 $ 35 $ (54 ) $ 24,080 Due after one year through five years 57,537 1,647 (79 ) 59,105 Due after five years through ten years 23,389 674 (56 ) 24,007 Due after ten years 1,914 61 (109 ) 1,866 Total $ 106,939 $ 2,417 $ (298 ) $ 109,058 A summary of the Company’s temporarily impaired investment securities available-for-sale as of December 31, 2014 and 2015 follows (in thousands): Less than 12 months Impaired Over 12 months Total Fair Value Unrealized Losses Fair Value Unrealized Losses Fair Value Unrealized Losses December 31, 2014 Treasury 1,003 — (a) — — 1,003 — Municipal bonds 4,498 (12 ) 2,725 (33 ) 7,223 (45 ) Private investments 1,414 (20 ) — — 1,414 (20 ) Total investment $ 6,915 $ (32 ) $ 2,725 $ (33 ) $ 9,640 $ (65 ) December 31, 2015 Corporate bonds 3,120 (25 ) — — $ 3,120 $ (25 ) Municipal bonds 13,189 (103 ) 2,575 (170 ) 15,764 (273 ) Total investment $ 16,309 $ (128 ) $ 2,575 $ (170 ) $ 18,884 $ (298 ) (a) Unrealized loss is less than $1,000. As of December 31, 2014 , there were $2.6 million of unrealized gains and $0.1 million of unrealized losses on investments. Through specific identification, there were $0.2 million of realized gains and no realized losses on investments during 2014 . As of December 31, 2015 , there were $2.5 million of unrealized gains and $0.3 million of unrealized losses on investments. Through specific identification, there were $0.3 million of realized gains and $42,000 of realized losses on investments sold during 2015 . Supplemental Employee Retirement Plans As of December 31, 2014 and 2015 , the investments related to the participant directed supplemental employee retirement plans totaled $37.2 million and $45.9 million , respectively, and are included in other assets in the accompanying consolidated balance sheets. The trading gains and losses on those investments for the year ended on December 31, 2014 and 2015 that are still held by the Company as of December 31, 2014 and 2015 were as follows (in thousands): 2014 2015 Net gains and (losses) recognized during the year ended December 31, 2014 and 2015, respectively on trading securities $ (638 ) $ (639 ) Less: Net gains (losses) recognized during the period on trading securities sold during the year ended December 31, 2014 and 2015, respectively 52 986 Unrealized gains and (losses) recognized on trading securities still held at December 31, 2014 and 2015, respectively $ (690 ) $ (1,625 ) Cost Method Investment During the first quarter of 2015, the Company sold its investment in a provider of hospital-based telemedicine consultations previously recorded in other assets on the consolidated balance sheet and accounted for as a cost method investment. In connection with the sale, the Company received proceeds of $4.0 million . This sale resulted in a gain of $2.0 million that was recorded in other (income) expenses, net in the results of the Company's operations.</t>
  </si>
  <si>
    <t>Other Accrued Liabilities</t>
  </si>
  <si>
    <t>Accrued Liabilities, Current [Abstract]</t>
  </si>
  <si>
    <t>Other Accrued Liabilities The Company’s other accrued liabilities consist of the following as of December 31 (in thousands): 2014 2015 Professional liability loss reserves $ 82,735 $ 105,028 Other 70,402 152,623 $ 153,137 $ 257,651</t>
  </si>
  <si>
    <t>Long-Term Debt</t>
  </si>
  <si>
    <t>Debt Disclosure [Abstract]</t>
  </si>
  <si>
    <t>Long-Term Debt Long-term debt consists of the following as of December 31 (in thousands): 2014 2015 Tranche A term loan facility $ 596,250 $ 577,500 Tranche B term loan facility — 1,315,000 7.25% Senior Notes due 2023 — 545,000 Revolving credit facility 209,000 22,000 Total outstanding debt 805,250 2,459,500 Debt issuance costs (6,920 ) (53,237 ) 798,330 2,406,263 Less current portion (227,750 ) (68,900 ) $ 570,580 $ 2,337,363 Credit Agreement On October 2, 2015, Team Health, Inc., a Tennessee corporation (the Borrower), a wholly-owned subsidiary of the Company, and certain of the lenders under the Borrower's existing senior credit facilities consisting of $585.0 million senior secured tranche A term loan facility (the Existing Tranche A Facility) and a $650.0 million revolving credit facility (the Existing Revolving Credit Facility, and together with the Existing Tranche A Facility, the Existing Credit Facilities) entered into an amendment (the First Amendment) to the Borrower's existing credit agreement (the Existing Credit Agreement). The First Amendment (a) allowed for the amendment and restatement of the Existing Credit Agreement to permit a senior secured tranche B term loan facility in an aggregate principal amount of up to $1.15 billion (the New Tranche B Facility) dated on or around the date of the closing of the IPC Transaction, (b) amended the Existing Credit Agreement to permit the incurrence of the Notes described below in an aggregate principal amount not to exceed $1.00 billion and (c) effected other changes as contemplated therein. On November 23, 2015 (the Restatement Effective Date), in connection with the IPC Transaction and as contemplated by the First Amendment, the Company entered into an amended and restated credit agreement (the Credit Agreement) and other customary agreements, consisting of (1) the Existing Credit Facilities and (2) the New Tranche B Facility (collectively, the Restated Facilities). On the Restatement Effective Date and pursuant to the Credit Agreement, the Borrower also obtained an incremental tranche B term loan facility (the Incremental Tranche B Term Facility) in an aggregate principal amount of $165.0 million . The Existing Revolving Credit Facility includes subfacilities allowing for the issuance of letters of credit and for borrowings on same-day notice referred to as swingline loans. In addition, the Restated Facilities also provided the Borrower with the option to raise incremental credit facilities (including options to add new term loan facilities and/or revolving credit facilities or increase the amount available under existing term loan facilities and/or the revolving credit facility, in each case, by an aggregate amount of up to $350.0 million ( $165.0 million of which was drawn on the Restatement Effective Date under the Incremental Tranche B Term Facility), plus an unlimited amount subject to satisfaction of a first lien leverage-based test), refinance the loans with debt incurred outside the credit agreement provided that such debt is unsecured or secured on a junior basis and extend the maturity date of the revolving loans and term loans, in each case, subject to certain limitations. The Company used the net proceeds from the New Tranche B Facility to pay the cash consideration for the IPC Transaction, refinance certain indebtedness of IPC Healthcare, Inc., and pay any related transaction costs. The Borrower used the net proceeds from the Incremental Tranche B facility to refinance certain existing indebtedness of the Borrower under the Existing Revolving Credit Facility with any excess thereof retained by the Borrower as cash on its balance sheet. The interest rate on the Existing Credit facilities, and the commitment fee applicable to undrawn revolving commitments, is priced off a grid based upon the Borrower's first lien net leverage ratio and is currently Libor + 2.25% in the case of the Existing Credit facilities, and 0.35% in the case of unused revolving commitments. The interest rate at December 31, 2015 was 2.86% for amounts outstanding under the Existing Tranche A Term Loan Facility. Borrowings under the New Tranche B Facility and the Incremental Tranche B Facility bear interest at a rate equal to Libor + 3.75% , subject to a 0.75% Libor floor. The interest rate at December 31, 2015 was 4.50% for amounts outstanding under the Term Loan B Facility. The Existing Tranche A Term Loan Facility and the Existing Revolving Credit Facility facilities have a maturity date of October 2, 2019 . The New Tranche B Facility and the Incremental Tranche B Facility have maturity dates of November 23, 2022 . The maturity dates under the Restated Facilities are subject to extension with lender consent according to the terms of the agreement. There were $22.0 million in borrowings under the Revolving Credit Facility as of December 31, 2015 , and the Company had $6.4 million of standby letters of credit outstanding against the Revolving Credit Facility commitment. In addition, the Company had $2.0 million of standby letters of credit secured by the short term investments. The senior credit facility agreement, as amended, contains both affirmative and negative covenants, including limitations on the Company’s ability to incur additional indebtedness, sell material assets, retire, redeem or otherwise reacquire the Company's capital stock, acquire the capital stock or assets of another business and pay dividends, and requires the Company to comply with a maximum total net leverage ratio, tested quarterly. At December 31, 2015 , the Company was in compliance with all covenants under the senior credit facility agreement. The credit facility is secured by substantially all of the Company’s U. S. subsidiaries’ assets. Senior Notes and Indenture On November 23, 2015, Team Health, Inc., a wholly-owned subsidiary of the Company (the Issuer), completed the private placement of $545.0 million aggregate principal amount of 7.25% Senior Notes due 2023 (the Notes). The Notes are senior unsecured obligations and are fully and unconditionally guaranteed on a senior unsecured basis by the Company and, subject to certain exceptions, each of its existing and future material domestic wholly-owned restricted subsidiaries, referred to, collectively, as “Guarantors.” The Notes bear interest at 7.25% per annum and mature on December 15, 2023 . Interest is payable semi-annually on June 15 and December 15 of each year, beginning on June 15, 2016, to holders of record at the close of business on June 1 or December 1, as the case may be, immediately preceding each such interest payment date. Prior to December 15, 2018, the Issuer may redeem some or all of the Notes at a redemption price equal to 100% of the principal amount of the Notes redeemed, plus accrued and unpaid interest to, but excluding, the redemption date, if any, plus the “make-whole” premium set forth in the Indenture. On and after December 15, 2018, the Company may redeem the Notes, in whole or in part, at the redemption prices set forth in the Indenture, plus accrued and unpaid interest to, but excluding, the redemption date. In addition, prior to December 15, 2018, the Company may also redeem up to 40% of the aggregate principal amount of the Notes at a redemption price equal to 107.25% of the aggregate principal amount thereof, in each case, using an amount not to exceed the net cash proceeds from certain equity offerings, plus accrued and unpaid interest to, but excluding, the redemption date. The indenture governing our 7.25% Senior Notes due 2023 contains restrictive covenants that limit among other things, the ability of us and our restricted subsidiaries to incur or guarantee additional debt or issue disqualified stock or certain preferred stock; pay dividends and make other distributions on, or redeem or repurchase, capital stock; make certain investments; incur certain liens; enter into certain transactions with affiliates; merge or consolidate; enter into agreements that restrict the ability of certain restricted subsidiaries to make dividends or other payments to us or each of our existing and future material domestic wholly-owned restricted subsidiaries, referred to, collectively, as “Guarantors"; designate restricted subsidiaries as unrestricted subsidiaries; and transfer or sell certain assets. These covenants are subject to a number of important limitations and exceptions. The Indenture also contains customary events of default which would permit the holders of the Notes to declare those Notes to be immediately due and payable if not cured within applicable grace periods, including the failure to make timely payments on the Notes or other material indebtedness, the failure to satisfy covenants and specified events of bankruptcy and insolvency. The Company used the net proceeds from the Notes to pay a portion of the consideration for the IPC Transaction. Aggregate annual maturities of long-term debt as of December 31, 2015 are as follows (in thousands): 2016 (includes outstanding revolver borrowings) $ 68,900 2017 61,900 2018 73,150 2019 448,150 2020 and thereafter 1,807,400</t>
  </si>
  <si>
    <t>Other Noncurrent Liabilities</t>
  </si>
  <si>
    <t>Other Liabilities, Noncurrent [Abstract]</t>
  </si>
  <si>
    <t>Other Noncurrent Liabilities Other noncurrent liabilities consist of the following as of December 31 (in thousands): 2014 2015 Professional liability loss reserves $ 181,630 $ 266,793 Other 50,148 79,634 $ 231,778 $ 346,427 The Company’s professional liability loss reserves consist of the following as of December 31 (in thousands): 2014 2015 Estimated losses under self-insured programs $ 190,117 $ 245,070 Estimated losses under commercial insurance programs 74,248 126,751 264,365 371,821 Less—estimated amount payable within one year 82,735 105,028 $ 181,630 $ 266,793 The changes to the Company’s estimated losses under self-insured programs for 2014 and 2015 are as follows (in thousands): 2014 2015 Balance, December 31 $ 166,168 $ 190,117 Reserves related to current period 57,022 71,084 Assumed IPC liabilities — 25,639 Changes related to prior period reserves 7,088 — Risk transfer to commercial insurance program (2,775 ) — Payments for current period reserves (1,946 ) (2,305 ) Payment for prior period reserves (35,440 ) (39,465 ) Balance, December 31 $ 190,117 $ 245,070 The Company provides for its estimated professional liability losses through a combination of self-insurance and commercial insurance programs. Losses in excess of the limit of coverage remain as a self-insured obligation of the Company. A portion of the professional liability loss risks being provided for through self-insurance (“claims-made” basis) are transferred to and funded into a captive insurance company. In addition, the Company acquired an existing captive insurance company as part of its acquisition of an emergency medicine staffing business in October 2014. The professional liability loss risk held at this captive insurance company was transferred to a commercial insurance program simultaneously with the closing of the acquisition. The Company has liquidated approximately $24.4 million and $5.8 million of the investments held by the acquired captive insurance company for the years ended December 31, 2014 and 2015 , respectively. The accounts of the captive insurance companies are fully consolidated with those of the other operations of the Company in the accompanying consolidated financial statements. The self-insurance components of our risk management program include reserves for future claims incurred but not reported (“IBNR”). As of December 31, 2014 , of the $190.1 million of estimated losses under self-insured programs, approximately $117.3 million represented an estimate of IBNR claims and expenses and additional loss development, with the remaining $72.8 million representing specific case reserves. Of the existing case reserves as of December 31, 2014 , $1.9 million represented case reserves that had settled but not yet funded, and $70.9 million reflected unsettled case reserves. As of December 31, 2015 , of the $245.1 million of estimated losses under self-insurance programs, approximately $157.4 million represents an estimate of IBNR claims and expenses and additional loss development, with the remaining $87.7 million representing specific case reserves. Of the existing case reserves as of December 31, 2015 , $3.0 million represents case reserves that have been settled but not yet funded, and $84.7 million reflects unsettled case reserves. 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The Company's most recent actuarial valuation was completed in October 2015 . Based on the results of the actuarial study completed in October 2015 , management determined no additional change was necessary in the consolidated reserves for professional liability losses during the third quarter of 2015 related to prior year loss estimates. The Company’s provisions for losses under its self-insured components are subject to subsequent adjustment should future actuarial projected results for such periods indicate projected losses greater or less than previously projected. The Company’s estimated loss reserves under such programs are discounted at approximately 1.1% and 1.6% at December 31, 2014 and 2015 , respectively, which was the weighted average Treasury rate, over a 10 year period at the measurement dates, which reflect the risk free interest rate over the expected period of claims payments. IPC Professional Liability Reserves IPC is fully insured on a claims-made basis up to policy limits through a third party malpractice insurance policy, which ends December 31 of each year. The Company has established reserves for this segment, on an undiscounted basis, for claims incurred and reported and IBNR during the policy period. These reserves of $26.0 million as of December 31, 2015 and the timing of payment of such amounts are estimated based upon actuarial loss projections, which are updated semi-annually and is preliminary as the Company is in the process of finalizing the purchase price allocation for the IPC acquisition.</t>
  </si>
  <si>
    <t>Shareholders' Equity</t>
  </si>
  <si>
    <t>Equity [Abstract]</t>
  </si>
  <si>
    <t>Shareholders’ Equity Authorized capitalization of Team Health Holdings, Inc. Authorized capital stock consists of 100,000,000 shares of common stock, par value $0.01 per share and 10,000,000 shares of preferred stock, par value $0.01 per share. Total number of outstanding common shares was 71,283,000 and 73,092,000 as of December 31, 2014 and December 31, 2015 , respectively. There were no shares of preferred stock outstanding as of December 31, 2014 and 2015 . Common stock Voting rights . Holders of common stock are entitled to one vote per share on all matters to be voted upon by the shareholders. The holders of common stock do not have cumulative voting rights in the election of directors. Dividend rights . Holders of common stock are entitled to receive dividends ratably if, as and when dividends are declared from time to time by our Board out of funds legally available for that purpose, after payment of dividends required to be paid on outstanding preferred stock, as described below, if any. The amounts available to pay cash dividends are restricted by the Company’s debt agreements. The credit facilities and the indenture impose restrictions on the Company’s ability to declare dividends with respect to its common stock. Any decision to declare and pay dividends in the future will be made at the discretion of the Board and will depend on, among other things, the Company’s results of operations, cash requirements, financial condition, contractual restrictions and other factors that the Board may deem relevant. Liquidation rights . Upon liquidation, dissolution or winding up, the holders of common stock are entitled to receive ratably the assets available for distribution to the shareholders after payment of liabilities and liquidation preferences on any outstanding preferred stock. Other matters . The common stock has no preemptive or conversion rights and is not subject to further calls or assessment by the Company. There are no redemption or sinking fund provisions applicable to the common stock. Preferred stock The Company’s certificate of incorporation authorizes its Board to establish one or more series of preferred stock and to determine, with respect to any series of preferred stock, the terms and rights of that series, including: • the designation of the series; • the number of shares of the series, which the board may, except where otherwise provided in the preferred stock designation, increase (but not above the total number of authorized shares of the class) or decrease (but not below the number of shares then outstanding); • whether dividends, if any, will be cumulative or non-cumulative and the dividend rate of the series; • the dates at which dividends, if any, will be payable; • the redemption rights and price or prices, if any, for shares of the series; • the terms and amounts of any sinking fund provided for the purchase or redemption of shares of the series; • the amounts payable on shares of the series in the event of any voluntary or involuntary liquidation, dissolution or winding-up of the affairs of our company; • whether the shares of the series will be convertible into shares of any other class or series, or any other security, of the Company or any other corporation, and, if so, the specification of the other class or series or other security, the conversion price or prices or rate or rates, any rate adjustments, the date or dates as of which the shares will be convertible and all other terms and conditions upon which the conversion may be made; • restrictions on the issuance of shares of the same series or of any other class or series; and • the voting rights, if any, of the holders of the series. Compensation of directors No officers of the Company or any of its subsidiaries receive any compensation for serving as a director or as a member or chair of a committee of the board of directors.</t>
  </si>
  <si>
    <t>Equity-based Compensation</t>
  </si>
  <si>
    <t>Disclosure of Compensation Related Costs, Share-based Payments [Abstract]</t>
  </si>
  <si>
    <t>Equity-based Compensation Stock Incentive Plans In May 2013, the Company's shareholders approved the Team Health Holdings, Inc. Amended and Restated 2009 Stock Incentive Plan (Stock Plan) that amended the 2009 Stock Incentive Plan. In connection with the IPC Transaction, the IPC Replacement Awards were issued based on a conversion ratio of the IPC common share value to Team Health weighted average share price immediately prior to the closing. The Company assumed and restated the Amended and Restated Team Health Holdings, Inc. 1997 Equity Participation Plan, the Amended and Restated 2002 Equity Participation Plan of Team Health Holdings, Inc., the Amended and Restated Team Health Holdings, Inc. 2007 Equity Participation Plan, and the Amended and Restated Team Health Holdings, Inc. 2012 Equity Participation Plan (collectively the IPC Plans) for the sole purpose of completing the exchange of equity awards. There will be no further issuances under these plans. Purpose. The purpose of the Team Health Holdings, Inc. Amended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 Shares Subject to the Plan. The Stock Plan provides that the total number of shares of common stock that may be issued under the 2009 Stock Plan is 15,100,000 , of which approximately 2,380,000 shares are available to grant as of December 31, 2015 . There are 1,971,078 shares authorized under the newly adopted IPC plans, of which none are available to grant. Shares of the Company’s common stock covered by awards that terminate or lapse without the payment of consideration may be granted again under the Stock Plan. The following table summarizes the status of options under the Stock Plan and IPC Plans as of December 31, 2013 , 2014 and 2015 : Shares (in thousands) Weighted Average Exercise Price Aggregate Intrinsic Value (in thousands) (a) Weighted Average Remaining Life in Years Outstanding at beginning of year - 2013 6,673 $ 17.35 $ 76,180 7.9 Granted 566 38.45 — Exercised (1,929 ) 15.40 29,702 Expired or forfeited (248 ) 20.02 — Outstanding at December 31, 2013 5,062 $ 20.33 $ 127,681 7.1 Exercisable at December 31, 2013 2,552 $ 16.20 $ 74,893 6.5 Outstanding at beginning of year - 2014 5,062 $ 20.33 $ 127,681 7.1 Granted 501 47.58 — Exercised (1,203 ) 16.88 43,203 Expired or forfeited (121 ) 24.52 — Outstanding at December 31, 2014 4,239 $ 24.41 $ 140,433 6.4 Exercisable at December 31, 2014 2,474 $ 18.48 $ 96,602 5.9 Outstanding at beginning of year - 2015 4,239 $ 24.41 $ 140,433 6.4 IPC Replacement Awards 1,393 20.08 — Granted 528 61.07 — Exercised (1,344 ) 20.89 51,437 Expired or forfeited (36 ) 39.77 — Outstanding at December 31, 2015 4,780 $ 28.07 $ 86,342 5.3 Exercisable at December 31, 2015 3,336 $ 20.55 $ 78,295 4.8 (a) Intrinsic value is the amount by which the stock price exceeds the exercise price of the options on the option exercise date or the balance sheet date. Equity based compensation expense and the resulting tax benefits were as follows (in thousands): Year Ended December 31, 2013 2014 2015 Stock options $ 8,310 $ 10,833 $ 10,088 Restricted stock awards 1,519 5,252 19,963 Stock purchase plan 60 67 124 Total equity based compensation expense $ 9,889 $ 16,152 $ 30,175 Tax benefit of equity based compensation expense $ 3,857 $ 6,219 $ 11,617 The Company uses the Black-Scholes option pricing formula to estimate the fair value of stock options on grant date. The implied volatility assumptions were based on the historical stock volatility of the Company and publicly traded peer companies. The expected life is the mid-point between the vesting date and the end of the contractual term. Forfeitures of equity-based awards have been historically immaterial to the Company. The weighted-average fair value and the assumptions used to measure fair value were as follows (excluding the IPC Replacement Awards discussed below): Year Ended December 31, 2013 2014 2015 Weighted-average fair value of grants per option $ 20.82 $ 16.27 $ 20.16 Weighted-average fair value of options vested in millions $ 9.0 $ 10.1 $ 13.9 Risk-free interest rate 1.0 % 1.6 % 1.6 % Implied volatility 41.0 % 35.1 % 33.7 % Expected life of options in years 5.25 5.25 5.25 Expected dividend 0.0 % 0.0 % 0.0 % The value of the IPC Replacement Awards was based on the provisions of ASC 805 and ASC Topic 718, “Compensation - Stock Compensation” (ASC 718) which resulted in a fair value of $81.5 million for these awards, of which $61.3 million was recognized as purchase consideration and $12.6 million was recognized as equity-based compensation within transaction costs in the Company’s results of operations for the year ended December 31, 2015. The $12.6 million was recognized as a result of the acceleration of the vesting for certain awards on the date of the transaction as authorized by the Company. The remaining $7.6 million , of which $0.4 million related to replacement options and $7.2 million related to replacement restricted units, has been or will be recognized as equity based compensation expense over the remaining required service period. The assumptions used to measure fair value of the IPC stock options included in the IPC Replacement Awards that were replaced at the time of the acquisitions were as follows: 2015 Weighted-average fair value of grants per option $ 35.63 Risk-free interest rate 0.9 % Implied volatility 33.9 % Expected life of options in years 2.01 Expected dividend 0.0 % The Company had $18.4 million , $14.0 million , and $13.9 million , respectively, of unrecognized compensation expense related to unvested options which will be recognized over the remaining requisite service period as of December 31, 2013 , 2014 , and 2015 . Restricted stock awards are non-vested stock awards that include grants of restricted stock and grants of restricted stock units. The Company granted approximately 242,000 awards during the year ended December 31, 2015 to its non-employee directors and management. The issued shares vest annually over a three to four year period from the initial grant date for the grants made to the independent directors and management. The Company has $27.1 million of expense remaining to be recognized over the requisite service period for these awards as of December 31, 2015 . A summary of changes in total outstanding unvested restricted stock awards is as follows (in thousands): Restricted Stock Restricted Units Total Outstanding at December 31, 2013 238 — 238 Granted — 320 320 Vested (71 ) — (71 ) Forfeited and expired (6 ) (3 ) (9 ) Outstanding at December 31, 2014 161 317 478 IPC replacement awards — 578 578 Granted — 242 242 Vested (58 ) (366 ) (424 ) Forfeited and expired (3 ) (5 ) (8 ) Outstanding at December 31, 2015 100 766 866 Stock Purchase Plans In May 2010, the Company’s board of directors adopted the 2010 Employee Stock Purchase Plan (ESPP) and the 2010 Nonqualified Stock Purchase Plan (NQSPP). The ESPP provides for the issuance of up to 600,000 shares to our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5% discount on shares purchased under the ESPP. Rights granted under the plan are not transferable and may be exercised only by the person to whom such rights are granted. Offerings will occur every six months in October and April. As of December 31, 2015 , contributions under the ESPP totaled $2.1 million . During 2015 , approximately 88,000 shares of the Company’s common stock were issued to plan participants. As of December 31, 2015 there were approximately 271,000 shares available for issuance under this plan. The NQSPP provides for the issuance of up to 800,000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5% discount on shares purchased under the NQSPP. Rights granted under the NQSPP are not transferable and may be exercised only by the person to whom such rights are granted. Offerings will occur every six months in October and April. As of December 31, 2015 , contributions under the NQSPP totaled $0.9 million . During 2015 , approximately 44,000 shares of the Company’s common stock were issued to plan participants. As of December 31, 2015 there were approximately 595,000 shares available for issuance under this plan.</t>
  </si>
  <si>
    <t>Accumulated Other Comprehensive Income (Notes)</t>
  </si>
  <si>
    <t>Accumulated Other Comprehensive Earnings</t>
  </si>
  <si>
    <t>Accumulated Other Comprehensive (Loss) Earnings The changes in accumulated other comprehensive earnings related to available-for-sale securities were as follows (in thousands): Year Ended December 31, 2013 2014 2015 Balance at beginning of period $ 1,701 $ 447 $ 1,695 Other comprehensive income: Available-for-sale securities: Net unrealized gain (loss) (1,822 ) 2,102 (559 ) Tax benefit (expense) (a) 676 (662 ) 115 Total other comprehensive gain (loss) before reclassifications, net of tax (1,146 ) 1,440 (444 ) Net amount reclassified to earnings (b) (108 ) (192 ) 252 Tax benefit (expense) (a) — — — Total amount reclassified from accumulated other comprehensive earnings, net of tax (c) (108 ) (192 ) 252 Total other comprehensive (loss) earnings (1,254 ) 1,248 (192 ) Balance at end of period $ 447 $ 1,695 $ 1,503 (a) These amounts were included in deferred taxes on the Company's Balance Sheets. (b) This amount was included in other (income) expenses, net on the accompanying Consolidated Statements of Comprehensive Earnings. (c) A negative amount indicates a corresponding benefit to earnings.</t>
  </si>
  <si>
    <t>Net Revenues</t>
  </si>
  <si>
    <t>Health Care Organization, Revenue Net of Patient Service Revenue Provisions [Abstract]</t>
  </si>
  <si>
    <t>Net Revenues Net revenues consists of fee for service revenue, contract revenue and other revenue. The Company’s net revenues are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affiliated staff and contractors.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 Net revenues for the years ended December 31, 2013 , 2014 and 2015 consisted of the following (in thousands): Year Ended December 31, 2013 2014 2015 Medicare $ 467,713 19.6 % $ 528,057 18.7 % $ 775,246 21.6 % Medicaid 387,630 16.3 505,387 17.9 655,563 18.2 Commercial and managed care 1,073,401 45.0 1,314,352 46.6 1,801,862 50.1 Self-pay 1,609,656 67.5 1,628,498 57.8 1,891,709 52.6 Other 90,243 3.8 84,542 3.0 82,445 2.3 Unbilled 5,068 0.2 31,966 1.1 16,636 0.5 Net fee for service revenue before provision for uncollectibles 3,633,711 152.5 4,092,802 145.2 5,223,461 145.3 Contract revenue before provision for uncollectibles 641,986 26.9 667,529 23.7 735,222 20.4 Other 38,151 1.6 40,552 1.4 40,775 1.1 Net revenues before provision for uncollectibles 4,313,848 181.0 4,800,883 170.3 5,999,458 166.8 Provision for uncollectibles (1,930,253 ) (81.0 ) (1,981,240 ) (70.3 ) (2,402,211 ) (66.8 ) Net revenues $ 2,383,595 100.0 % $ 2,819,643 100.0 % $ 3,597,247 100.0 % The Company employs several methodologies for determining its allowance for doubtful accounts depending on the nature of the net revenues before provision for uncollectibles recognized. The Company initially determines gross revenue for our fee for service patient visits based upon established fee schedule prices. Such gross revenue is reduced for estimated contractual allowances for those patient visits covered by contractual insurance arrangements to result in net revenues before provision for uncollectibles. Net revenues before provision for uncollectibles is then reduced for management’s estimate of uncollectible amounts. Fee for service net revenues represent estimated cash to be collected from such patient visits and are net of management’s estimate of account balances estimated to be uncollectible. The provision for uncollectible fee for service patient visits is based on historical experience resulting from nearly 17 million annual fee for service patient visit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s are billed based on the terms of the contract at amounts expected to be collected. Such billings are typically submitted on a monthly basis and aged trial balances prepared. Allowances for estimated uncollectible amounts related to such contract billings are made based upon specific accounts and invoice periodic reviews once it is concluded that such amounts are not likely to be collected. Approximately 98%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associated with fee for service charges as of December 31, 2015 was equal to approximately 93% of outstanding self-pay fee for service patient accounts. The methodologies employed to compute allowances for doubtful accounts were unchanged between 2014 and 2015 .</t>
  </si>
  <si>
    <t>Income Taxes</t>
  </si>
  <si>
    <t>Income Tax Disclosure [Abstract]</t>
  </si>
  <si>
    <t>Income Taxes The provision (benefit) for income taxes from continuing operations consists of the following (in thousands): Year Ended December 31, 2013 2014 2015 Current: Federal $ 57,536 $ 66,326 $ 71,334 State 11,035 8,007 11,051 68,571 74,333 82,385 Deferred: Federal (8,826 ) (8,282 ) (13,893 ) State (3,432 ) (819 ) (1,706 ) (12,258 ) (9,101 ) (15,599 ) $ 56,313 $ 65,232 $ 66,786 The reconciliation of the provision for income taxes computed at the federal statutory tax rate to the provision for income taxes is as follows: Year Ended December 31, 2013 2014 2015 Tax at statutory rate 35.0 % 35.0 % 35.0 % State income tax (net of federal tax benefit) 4.1 3.9 3.8 Change in valuation allowance (0.9 ) (2.0 ) 0.3 Adjustments to state net operating losses (0.2 ) (0.5 ) (0.8 ) Change in state tax rate applied to deferred taxes (0.4 ) — — Contingent purchase and other acquisition expenses 1.2 3.1 4.7 Permanent items and other 0.7 0.9 2.2 Tax-exempt income (0.4 ) (0.5 ) (0.5 ) 39.1 % 39.9 % 44.7 % The Company adopted the accounting guidance related to deferred income taxes, and accordingly, all deferred tax assets and liabilities are classified as long-term for the year ended December 31, 2015. The significant components of deferred income tax assets and liabilities are as follows (in thousands): December 31, 2015 Accounts receivable $ 28,405 Compensation related items 40,443 Contingent purchase liability 2,627 Legal settlement 24,324 Net operating losses 10,622 Other 871 Professional liability reserves 56,709 State tax credit 4,785 Deferred tax assets before valuation allowance 168,786 Less: valuation allowance (13,299 ) Deferred tax assets net of valuation allowance 155,487 Compensation related items (613 ) Depreciation and amortization (34,236 ) Management fee (70,388 ) Deferred tax liabilities (105,237 ) Net deferred tax asset $ 50,250 Deferred income taxes and liabilities have not been retrospectively classified as long-term for the year ended December 31, 2014. The significant components of deferred tax assets and liabilities for the year ended December 31, 2014 are as follows (in thousands): December 31, 2014 Total Current Non-current Current deferred income tax assets: Accounts receivable 50,573 50,573 — Compensation related items $ 18,448 $ 9,512 $ 8,936 Contingent purchase liability 2,991 2,193 798 Net operating losses 11,285 — 11,285 Other — — — Professional liability reserves 40,853 3,174 37,679 Total current deferred income tax assets 124,150 65,452 58,698 Valuation allowance (6,683 ) (3,445 ) (3,238 ) Total deferred tax assets 117,467 62,007 55,460 Compensation related items (4,164 ) — (4,164 ) Depreciation and amortization (31,393 ) (1,210 ) (30,183 ) Management fee (99,069 ) (99,069 ) — Total current deferred income tax liabilities (134,626 ) (100,279 ) (34,347 ) Total deferred tax liabilities Net deferred tax (liabilities) assets $ (17,159 ) $ (38,272 ) $ 21,113 The Company recognizes valuation allowances on deferred tax assets reported, if based on the weight of evidence, it believes that it is more likely than not that all or a portion of the deferred tax assets will not be realized. As of December 31, 2014 and 2015 , the Company had a valuation allowance of $6.7 million and $13.3 million , respectively. The net increase in the valuation allowance was the result of the acquisition of IPC. The Company, as of December 31, 2015 , had net operating loss carryforwards in various states that expire at various times depending on the year generated and jurisdiction, the earliest expiration year being 2016. The Company files a consolidated income tax return in the U.S. federal jurisdiction and in various states for its subsidiaries and remains subject to examination of its income tax returns for 2012 through 2015 . In addition, the Company generally remains subject to examination of its various state returns for a period of three or four years from the date the returns were filed. A number of years may pass before an uncertain tax position, for which we have unrecognized benefits, is audited and resolved. It is difficult to predict the outcome for resolution; however, management believes that the unrecognized tax benefits recorded reflect the most likely outcome. A reconciliation of the beginning and ending amount of unrecognized tax benefit (excluding interest and penalties) is as follows (in thousands): 2013 2014 2015 Balance at January 1 $ 2,896 $ 3,030 $ 6,594 Additions based on tax positions related to the current year 188 5,243 107 Decrease based on tax positions related to the current year — — (1,423 ) Settlements during current year — (2,377 ) — Additions based on tax positions of prior years — 762 — Lapse of statute of limitations (54 ) (64 ) (850 ) Balance at December 31 $ 3,030 $ 6,594 $ 4,428 The total unrecognized tax benefits that, if recognized, would affect the effective rate is $0.3 million as it relates to uncertainties that are permanent deductions. The Company expects a majority of the unrecognized tax benefits to be settled in 2015. The Company recognizes accrued interest and penalties, if applicable, associated with uncertain tax positions in the respective accounts in operating expenses. During the year ended December 31, 2013 , the Company reported less than $0.1 million in interest expense related to the uncertain tax positions and no penalties. During the years ended December 31, 2014 and 2015, no interest or penalties were recorded related to the uncertain tax positions.</t>
  </si>
  <si>
    <t>Employee Savings Plans</t>
  </si>
  <si>
    <t>Compensation and Retirement Disclosure [Abstract]</t>
  </si>
  <si>
    <t>Employee Savings Plans The Company sponsors various employee savings plans that are primarily defined contribution plans. The Company recognized expense of approximately $5.8 million in 2013 , $6.9 million in 2014 and $9.8 million in 2015 related to these plans. The Company maintains a retirement savings plan for its employees. The plan is a defined contribution plan in accordance with the provisions of Section 401(k) of the Internal Revenue Code. The plan provides for a discretionary match by the Company up to a maximum of 50% of the first 6% of compensation contributed by employees. The Company’s provisions in the periods comprising 2013 , 2014 and 2015 reflect the maximum discretionary provisions provided for under the plan. The Company also maintains non-qualified deferred compensation plans for certain of its employees. Total deferred compensation payable as of December 31, 2014 and 2015 was approximately $42.9 million and $53.7 million , respectively.</t>
  </si>
  <si>
    <t>Commitments and Contingencies</t>
  </si>
  <si>
    <t>Commitments and Contingencies Disclosure [Abstract]</t>
  </si>
  <si>
    <t>Commitments and Contingencies Leases The Company leases office space for terms of primarily one to fifteen years with options to renew for additional periods. Future minimum payments due on these non-cancellable operating leases at December 31, 2015 are as follows (in thousands): 2016 $ 23,574 2017 21,509 2018 19,795 2019 16,674 2020 14,945 Thereafter 51,969 Operating lease costs were approximately $15.4 million , $15.8 million and $18.8 million for the years ended December 31, 2013 , 2014 and 2015 , respectively. Litigation The Company is currently a party to various legal proceedings arising in the ordinary course of business. The legal proceedings the Company is involved in from time to time include lawsuits, claims, audits and investigations, including those arising out of services provided, personal injury claims, professional liability claims, the Company's billing, collection and marketing practices, employment disputes and contractual claims, and seek monetary and other relief, including statutory damages and penalties. While the Company currently believes that the ultimate outcome of such proceedings, individually and in the aggregate, will not have a material adverse effect on the Company's financial position or overall trends in results of operations, litigation is subject to inherent uncertainties. If an unfavorable ruling were to occur, there exists the possibility of a material adverse impact on the Company's net earnings in the period in which the ruling occurs. The estimate of the potential impact from such legal proceedings on the Company's financial position or overall results of operations could change in the future. On August 14, 2015, prior to the closing of the IPC Transaction, a purported shareholder of IPC filed a complaint in the Delaware Court of Chancery captioned Smukler v. IPC Healthcare, Inc., et al. (Case No. 11392-CB), on behalf of a purported class of IPC shareholders. The lawsuit names as defendants IPC, each of its directors at the time the merger with the Company was announced (the Individual Defendants), the Company, and Intrepid Merger Sub, Inc. (Sub). The August 14, 2015 complaint alleged that the Individual Defendants breached their fiduciary duties by, among other things, failing to take appropriate steps to maximize the value of IPC to its shareholders, failing to value IPC properly, and taking steps to avoid competitive bidding by alternate potential acquirers. The complaint also alleged that IPC, the Company, and Sub aided and abetted those alleged breaches of fiduciary duties by the Individual Defendants. The complaint sought, among other things, certification of the action as a class action; injunctive relief enjoining the merger; an accounting of all damages purportedly suffered by the plaintiff and the class (including rescissory damages in favor of the plaintiff and the class); and the fees and costs associated with the litigation. On August 18, 2015, an additional lawsuit was filed in the Delaware Court of Chancery, asserting similar claims and allegations to those in the Smukler lawsuit and seeking similar relief on behalf of the same putative class. Crescente v. Singer, et al. (Case No. 11405-CB). Additionally, on August 19, 2015, prior to the closing of the IPC Transaction, a lawsuit was filed in the Superior Court for the State of California in Los Angeles County. Khemthong v. IPC Healthcare Networks, Inc., et al. (No. BC 591953). The lawsuit asserted similar claims and allegations to those in the Smukler lawsuit and sought similar relief on behalf of the same putative class. On August 27, 2015, the plaintiff filed a request for voluntary dismissal of the suit without prejudice, and on August 28, 2015, the court entered an order granting that request. Pursuant to a September 11, 2015 order from the Delaware Court of Chancery (the Consolidation Order), the Smukler and Crescente actions were consolidated, and all further litigation relating to or arising out of the Company’s merger with IPC were directed to be consolidated with such actions under the caption In re IPC Healthcare, Inc. Stockholders Litigation (Case No. 11392-CB) (the Consolidated Action). On September 17, 2015, an action captioned Spencer v. IPC Healthcare, Inc. (Case. No. 11516-CB) was filed in the Delaware Court of Chancery. Under the Consolidation Order, such action is required to be consolidated with the previously-filed actions. On September 18, 2015, a verified consolidated class action complaint was filed in the Consolidated Action (the Consolidated Complaint). The Consolidated Complaint alleges substantially the same breaches of fiduciary duty as the August 14, 2015 complaint in the Smukler action, and additionally alleges that the Individual Defendants breached their duty of disclosure by failing to disclose to IPC shareholders all material information necessary for them to evaluate the merger. On October 2, 2015, the defendants in the Consolidated Action moved to dismiss the Consolidated Complaint. On November 6, 2015, the Company and the other defendants in the Consolidated Action entered into a Memorandum of Understanding with the plaintiffs in the Consolidated Action providing for the settlement and the release of all claims that were or could have been brought against the Company and the other defendants in the Consolidated Action based upon a duty arising under Delaware law to disclose or not omit material information in connection with the IPC Transaction, upon entry of a final order by the Delaware Court of Chancery approving the settlement. The Memorandum of Understanding contemplates that, subject to completion of certain confirmatory discovery by counsel to the plaintiffs, the parties will enter into a stipulation of settlement. There can be no assurance that the parties will ultimately enter into a stipulation of settlement or that the Delaware Court of Chancery will approve the settlement even if the parties enter into such a stipulation. If the Delaware Court of Chancery does not approve the settlement, such proposed settlement, as contemplated by the Memorandum of Understanding, may be terminated. It is not possible to predict when the above matter may be resolved, the time or resources that we will need to devote to the matter, or what impact, if any, the outcome of the matter might have on the Company's business, consolidated financial position, results of operations, or cash flows. Healthcare Regulatory Matters 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will conduct inquiries and audits of the Company’s practices. It is the Company’s current practice and future intent to cooperate fully with such inquiries. 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the Company's operations and financial results. It is management’s belief that the Company is in substantial compliance in all material respects with such laws and regulations. Government Claim On June 7, 2010, the Company's subsidiary, IPC, received a civil investigative demand (CID) issued by the DOJ, U.S. Attorney’s Office for the Northern District of Illinois. The CID requested information concerning claims that IPC had submitted to Medicare and Medicaid. The CID covered the period from January 1, 2003, through June 4, 2010, and requested production of a range of documents relating to IPC’s Medicare and Medicaid participation, physician arrangements, operations, billings and compliance programs. IPC produced responsive documents and was in contact with representatives of the DOJ who informed IPC that the inquiry related to a qui tam whistleblower action filed under court seal in the U.S. District Court for the Northern District of Illinois (Chicago). The case is captioned United States ex rel. Oughatiyan v. IPC The Hospitalist Company, Inc. (Civ. No. 09-C-5418). IPC also was informed that several state attorneys general were examining its Medicaid claims in coordination with the DOJ. On December 5, 2013, the U.S. District Court partially lifted the seal on the civil False Claims Act case related to this investigation. The unsealed portions of the Court docket at that time included the whistleblower’s Complaint which contains allegations of improper billing to Medicare and Medicaid, a Notice of Election to Intervene filed by the federal government and a Notice of Election to Decline Intervention filed by the State of Illinois and 12 other states that participated in the investigation. On June 16, 2014, the federal government filed its Complaint in Intervention against IPC and several of its subsidiaries in the U.S. District Court. The Complaint in Intervention contains allegations of improper billing to Medicare, Medicaid and other federal healthcare programs from January 1, 2003 to the present, seeks to recover treble damages and civil penalties under the civil False Claims Act, and seeks to recover damages under common law theories of payment by mistake and unjust enrichment. On August 13, 2014, the Company's subsidiary, IPC and the IPC subsidiary defendants filed a joint motion to dismiss the Complaint in Intervention or, in the alternative, to sever claims against the defendants. The federal government filed its response on September 18, 2014, to which the defendants replied on September 25, 2014. The court’s decision, which was filed on February 17, 2015, granted the motion to dismiss in part and denied it in part. The Court’s Opinion and Order dismissed the 29 IPC subsidiary and affiliate defendants without prejudice, but the Court denied the request to dismiss IPC Healthcare, Inc., which remains the sole defendant in the lawsuit. The parties are engaged in discovery. The parties are engaged in negotiations to attempt to resolve the matter, but if a reasonable settlement cannot be reached, IPC intends to continue vigorously contesting the case. Shareholder Derivative Lawsuit Although the underlying government lawsuit was still in an early stage and no liability had been found by a court, on October 20 and 24, 2014, shareholder derivative lawsuits were filed in the Court of Chancery of the State of Delaware against certain of the Company's subsidiary, IPC’s, current and former directors and officers. IPC was named as a nominal defendant in both suits. The actions both asserted alleged breaches of fiduciary duty related to IPC’s billing practices, and incorporated allegations from the False Claims Act case. The lawsuits sought a variety of relief, including monetary damages and injunctive relief. On December 4, 2014, the derivative lawsuits were consolidated into one action. On January 22, 2016 (i.e., after the November 23, 2015 closing of the IPC Acquisition), the plaintiffs moved to voluntarily dismiss the action. The Court of Chancery granted Plaintiffs’ motion on January 25, 2016. Florida Medicaid Reimbursement Suspension The Company's subsidiary, IPC, received notice on August 7, 2015 that the Florida Agency for Health Care Administration (AHCA) temporarily suspended Medicaid fee-for-service and Medicaid managed care payments to IPC’s Florida affiliate, InPatient Consultants of Florida, Inc. d/b/a IPC of Florida, because IPC of Florida is “under investigation by a state or federal agency.” Since receiving this notice, and based on its failure to contain the required specificity under the applicable federal regulation, IPC has sought additional information from AHCA regarding the basis of the payment suspension, including through repeated discussions with the responsible AHCA officials; by submitting a request for documents through the Florida Public Records Law (PRL) on August 27, 2015; and by filing a petition for formal administrative review on September 4, 2015. Following these actions, IPC received a revised letter on September 9, 2015 in which AHCA clarified that the investigation causing the payment suspension concerns IPC of Florida’s alleged “up-coding” and “billing for the highest level of inpatient hospital care, which may not be medically necessary.” Since receipt of this revised notice, which still failed to contain the required specificity, IPC has continued to engage with AHCA to obtain information that would enable IPC to rebut the basis for the payment suspension. These efforts have included submitting a second PRL request on September 18, 2015 and submitting a letter to AHCA providing information to support a determination by AHCA that it has “good cause” to discontinue the payment suspension, consistent with the applicable federal regulation. On October 23, 2015, IPC received an order dismissing IPC’s petition for formal administrative review on the grounds that there is no final agency action and because the suspension is a contract action not appropriate for an administrative hearing. IPC is continuing its discussions with AHCA officials in an effort to resolve this matter. It is not possible to predict when any of the above matters may be resolved, the time or resources that the Company will need to devote to the matters, or what impact, if any, the outcome of any of the matters might have on the Company's business, consolidated financial position, results of operations, or cash flows.</t>
  </si>
  <si>
    <t>Related Party Transactions</t>
  </si>
  <si>
    <t>Related Party Transactions [Abstract]</t>
  </si>
  <si>
    <t>Related Party Transactions The Company leases office space from several partnerships that are partially or entirely owned by certain employees of the Company. The leases were assumed by the Company as part of a merger or purchase transaction. Total related party lease costs were approximately $3.6 million in 2013 , $3.5 million in 2014 and $3.7 million in 2015 . In addition, the Company provides scribes services to companies which are majority owned by a relative of two members of management. The total receipts from these two companies were $1.3 million and $7.3 million in 2014 and 2015 , respectively.</t>
  </si>
  <si>
    <t>Quarterly Financial Information (unaudited)</t>
  </si>
  <si>
    <t>Quarterly Financial Information Disclosure [Abstract]</t>
  </si>
  <si>
    <t>Quarterly Financial Information (unaudited) Selected unaudited quarterly financial information for the years ended December 31, 2014 and 2015 is as follows (in thousands, except per share amounts): 1 st Quarter 2 nd Quarter 3 rd Quarter 4 th Quarter 2014 Net revenues before provision for uncollectibles $ 1,104,173 $ 1,166,615 $ 1,223,104 $ 1,306,991 Net revenues 641,650 675,070 712,241 790,682 Cost of services rendered (exclusive of depreciation and amortization) Professional service expenses 501,280 510,070 546,346 622,141 Professional liability cost 20,295 23,623 29,564 24,127 Net earnings attributable to Team Health Holdings, Inc. 23,845 30,203 27,586 16,104 Basic net earnings per share of Team Health Holdings, Inc. 0.34 0.43 0.39 0.23 Diluted net earnings per share of Team Health Holdings, Inc. 0.33 0.42 0.38 0.22 2015 Net revenues before provision for uncollectibles $ 1,398,289 $ 1,466,984 $ 1,525,409 $ 1,608,776 Net revenues 840,484 877,955 899,181 979,627 Cost of services rendered (exclusive of depreciation and amortization) Professional service expenses 663,465 687,540 707,871 777,598 Professional liability cost 26,618 27,279 27,474 26,134 Net earnings (loss) attributable to Team Health Holdings, Inc. 28,054 28,935 35,442 (9,720 ) Basic net earnings (loss) per share of Team Health Holdings, Inc. 0.39 0.40 0.49 (0.13 ) Diluted net earnings (loss) per share of Team Health Holdings, Inc. 0.38 0.39 0.48 (0.13 )</t>
  </si>
  <si>
    <t>Segment Reporting</t>
  </si>
  <si>
    <t>Segment Reporting [Abstract]</t>
  </si>
  <si>
    <t>Segment Reporting During the fourth quarter of 2015, the Company completed certain changes to its management reporting structure to better align its businesses with the Company objectives and operating strategies. These changes resulted in changes among the Company's previously reported operating and reportable segments. The 2014 and 2013 segment results have been reclassified to conform to the current year reporting of these businesses. The Company determined, in accordance with segment reporting guidance, that it provides services through eight operating segments which are aggregated into four reportable segments: Hospital Based Services, IPC Healthcare, Specialty Services, and Other Services. The Hospital Based Services segment, which is an aggregation of emergency medicine, anesthesia, and the Company's legacy acute care services, provides comprehensive healthcare service programs to users of healthcare services on a fee for service as well as a cost plus or contract basis. The IPC Healthcare segment consists of IPC and provides comprehensive acute hospital medicine and post-acute provider service programs to users of healthcare services and was acquired as part of the acquisition of IPC in 2015. The Specialty Services segment, which is an aggregation of military and government healthcare staffing, clinical services, and nurse call center operations, provides comprehensive healthcare service programs to users of healthcare services in an outpatient setting or in a non-hospital based environment. The Other Services segment is an aggregation of locums staffing, scribes, and billing, collection and consulting services that provides a range of other comprehensive healthcare services. The operating segments included in the Specialty Services or Other Services reportable segments, while similar in the types of services provided by those operating segments included in the Healthcare Staffing segment, do not meet the aggregation criteria prescribed by the segment reporting guidance nor do they meet the quantitative thresholds that would require a separate presentation. The accounting policies of the segments are the same as those described in the summary of significant accounting policies. Segment amounts disclosed are prior to any elimination entries made in consolidation, except in the case of net revenues, where intercompany charges have been eliminated. Certain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 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year below (in thousands): Year ended December 31, 2013 2014 2015 Net Revenues: Hospital Based Services $ 2,112,349 $ 2,551,740 $ 3,230,124 IPC — — 81,059 Specialty Services 208,492 194,276 186,673 Other Services 62,653 73,545 99,300 General Corporate 101 82 91 $ 2,383,595 $ 2,819,643 $ 3,597,247 Operating Earnings: Hospital Based Services $ 205,105 $ 259,236 $ 294,088 IPC — — (17,203 ) Specialty Services 16,282 5,136 20,107 Other Services 11,808 16,126 20,551 General Corporate (74,406 ) (102,127 ) (136,996 ) $ 158,789 $ 178,371 $ 180,547 Reconciliation of Operating Earnings to Net Earnings: Operating earnings $ 158,789 $ 178,371 $ 180,547 Interest expense, net 14,910 15,050 30,986 Provision for income taxes 56,313 65,232 66,786 Net earnings $ 87,566 $ 98,089 $ 82,775 Capital Expenditures: Hospital Based Services $ 2,190 $ 3,229 $ 5,383 IPC — — 325 Specialty Services 1,847 1,056 4,088 Other Services 4,162 8,136 8,094 General Corporate 13,179 12,155 22,800 $ 21,378 $ 24,576 $ 40,690 Total Goodwill: Hospital Based Services $ 369,645 $ 650,954 $ 772,678 IPC — — 1,579,649 Specialty Services 41,318 33,197 34,676 Other Services 17,348 40,828 40,799 $ 428,311 $ 724,979 $ 2,427,802 Total Assets: Hospital Based Services $ 934,184 $ 1,601,832 $ 1,772,997 IPC — — 1,864,584 Specialty Services 138,283 104,114 114,500 Other Services 32,576 67,127 74,699 General Corporate 250,510 194,729 234,062 $ 1,355,553 $ 1,967,802 $ 4,060,842</t>
  </si>
  <si>
    <t>Earnings Per Share</t>
  </si>
  <si>
    <t>Earnings Per Share [Abstract]</t>
  </si>
  <si>
    <t>Earnings Per Share The Company computes basic earnings per share of Team Health Holdings, Inc. using the weighted average number of shares outstanding. The Company computes diluted earnings per share of Team Health Holdings, Inc. using the weighted average number of shares outstanding plus the dilutive effect of restricted common shares and outstanding stock options. The following table sets forth the computation of basic and diluted earnings per share of Team Health Holdings, Inc. for each year below (in thousands, except per share amounts): Year Ended December 31, 2013 2014 2015 Net earnings attributable to Team Health Holdings, Inc. (numerator for basic and diluted earnings per share) $ 87,409 $ 97,738 $ 82,711 Denominator: Weighted average shares outstanding 68,988 70,400 72,086 Effect of dilutive securities Stock options 1,494 1,500 1,174 Restricted awards 141 262 544 Stock purchase plans 1 2 3 Shares used for diluted earnings per share 70,624 72,164 73,807 Basic net earnings per share of Team Health Holdings, Inc. $ 1.27 $ 1.39 $ 1.15 Diluted net earnings per share of Team Health Holdings, Inc. $ 1.24 $ 1.35 $ 1.12 Securities excluded from diluted earnings per share of Team Health Holdings, Inc. because they were antidilutive: Stock options 349 304 332</t>
  </si>
  <si>
    <t>Schedule II - Valuation and Qualifying Accounts</t>
  </si>
  <si>
    <t>Valuation and Qualifying Accounts [Abstract]</t>
  </si>
  <si>
    <t>Schedule II—Valuation and Qualifying Accounts</t>
  </si>
  <si>
    <t xml:space="preserve"> Balance at Beginning of Period Costs and Expenses Other Deductions Balance at End of Period 2013 $ 337,049 $ 1,930,253 $ — $ 1,889,658 $ 377,644 2014 377,644 1,981,240 — 1,949,033 409,851 2015 409,851 2,402,211 — 2,311,417 500,645</t>
  </si>
  <si>
    <t>Significant Accounting Policies (Policies)</t>
  </si>
  <si>
    <t>Principles of Consolidation</t>
  </si>
  <si>
    <t>Principles of Consolidation The consolidated financial statements include the accounts of the Company and its wholly-owned subsidiaries and have been prepared in accordance with accounting principles generally accepted in the United States. All intercompany and inter-affiliate accounts and transactions have been eliminated. The Company consolidates its subsidiaries in accordance with the nominee shareholder model of Accounting Standards Codification (ASC) 810-10-15, “ Consolidation ”. The Company’s arrangements with associated professional corporations (PC) are captive in nature as a majority of the outstanding voting equity instruments of the different PCs are owned by a nominee shareholder appointed at the sole discretion of the Company. The Company has a contractual right to transfer the ownership of the PC at any time to any person it designates as the nominee shareholder. This transfer can occur without cause and any cost incurred as a result of the transfer is minimal. There would be no significant impact on the PC or the Company as a result of the transfer of ownership. The Company provides staffing services to its client hospitals through management services agreements between subsidiaries of the Company and the PCs.</t>
  </si>
  <si>
    <t>Cash and Cash Equivalents</t>
  </si>
  <si>
    <t>Cash, Cash Equivalents and Short-term Investments Cash consists primarily of funds on deposit in commercial banks. Cash equivalents are highly liquid investments with maturities of three months or less when acquired. Short-term investments consist primarily of certificates of deposit with maturities of three months but not more than one year when acquired.</t>
  </si>
  <si>
    <t>Marketable Securities</t>
  </si>
  <si>
    <t>Marketable Securities In accordance with ASC 320, “ Debt and Equity Securities, ” management determines the appropriate classification of the Company’s investments at the time of purchase and reevaluates such determination at each balance sheet date. As of December 31, 2014 and 2015 , the Company has classified all marketable debt securities as available-for-sale. Available-for-sale securities are carried at fair value, with the unrealized gains and losses, net of tax, reported in other comprehensive earnings. Realized gains and losses and declines in value judged to be other-than-temporary on available-for-sale securities are recognized in earnings.</t>
  </si>
  <si>
    <t>Accounts Receivable</t>
  </si>
  <si>
    <t>Accounts Receivable Accounts receivable are primarily due from hospitals and clinics, third-party payors, such as insurance companies, government-sponsored healthcare programs, including Medicare and Medicaid, and self-insured employers and patients. Accounts receivable are stated net of reserves for amounts estimated by management to not be collectible. Concentration of credit risk relating to accounts receivable is somewhat limited by the diversity and number of hospitals, patients, payors and by the geographic dispersion of the Company’s operations.</t>
  </si>
  <si>
    <t>Property and Equipment Property and equipment are stated at cost. Depreciation is computed using the straight-line method over estimated useful lives, which generally range from 3 to 10 years for furniture and equipment, from 3 to 5 years for software and from 10 to 40 years for buildings and leasehold improvements. Property under capital lease is amortized using the straight-line method over the life of the respective lease and such amortization is included in depreciation expense.</t>
  </si>
  <si>
    <t>Intangible Assets</t>
  </si>
  <si>
    <t>Intangible Assets The Company’s intangible assets include goodwill and other identifiable intangibles that consist primarily of the fair value of service contracts acquired. Goodwill represents the excess of purchase price over the fair value of net assets acquired. In accordance with the provisions of ASC 350, “ Intangibles—Goodwill and other ” goodwill and intangible assets deemed to have indefinite lives are not amortized. The cost of service contracts and other intangibles acquired is amortized using the straight-line method over their estimated lives to match the estimated cash flow generated by such assets. Goodwill is evaluated for possible impairment on an annual basis or more frequently if events and circumstances occur that may indicate the potential for impairment. Goodwill assigned to a reporting unit is evaluated for potential impairment following a two-step procedure. Reporting units as defined by ASC 350 may be operating segments as a whole or an operation one level below an operating segment referred to as a component. The Company has determined that the reporting units used to assess potential goodwill impairment as of October 1, 2015 were the same as the Company's operating segments. The fair value of the reporting unit is calculated by using a weighted average income and market approach and then compared to the carrying amount of the reporting unit. If the carrying value exceeds the fair value of the applicable reporting unit, the implied fair value of the goodwill of the reporting unit is then determined. If it is determined that the implied fair value of the goodwill of the reporting unit is less than the carrying value of goodwill, an impairment loss is recorded equal to such difference. The Company performed the annual goodwill impairment test as of October 1, 2015 . Based on the assessment, the Company has determined that for all reporting units no indications of impairment existed. 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Company bases the fair value estimates on assumptions believed to be reasonable but that are unpredictable and inherently uncertain. Actual future results may differ from these estimates. The carrying value of other finite lived intangibles is evaluated when indicators are present to determine whether such intangibles may be impaired with respect to their recorded values. If this review indicates that certain intangibles will not be recoverable, as determined based on the undiscounted cash flows derived from the assets acquired over the remaining estimated asset life, the carrying value of the intangibles is reduced by the estimated shortfall of discounted cash flows.</t>
  </si>
  <si>
    <t>Deferred Financing Costs</t>
  </si>
  <si>
    <t xml:space="preserve">Debt Issuance Costs Debt issuance costs are amortized over the term of the related debt using the effective interest method. </t>
  </si>
  <si>
    <t>Risk Management</t>
  </si>
  <si>
    <t>Risk Management Although the Company does not principally engage in the practice of medicine or provide medical services, it does require the physicians with whom it contracts to obtain professional liability insurance coverage and makes this insurance available to these physicians. The Company typically provides claims-made coverage on a per incident and annual aggregate limit per physician to affiliated physicians and other healthcare practitioners. In addition, the Company has claims-made coverage on a per incident basis and annual aggregate limit for all corporate entities. The Company provides for its estimated professional liability losses through a combination of self-insurance and commercial insurance programs. Losses in excess of the limit of coverage remain as a self-insured obligation of the Company. A portion of the professional liability loss risks being provided for through self-insurance (“claims-made” basis) are transferred to and funded into a captive insurance company. The accounts of the captive insurance companies are fully consolidated with those of the other operations of the Company in the accompanying consolidated financial statements. 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t>
  </si>
  <si>
    <t>Income Taxes The Company calculates its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generally represent the tax effects of amounts expensed in the Company’s results of operations for which tax deductions will be claimed in future periods. Although the Company believes taxable income has been properly reported and the taxes have been paid in accordance with applicable laws, federal or state taxing authorities may challenge the Company’s tax positions upon audit. Significant judgment is required in determining and assessing the impact of uncertain tax positions. The Company reports a liability for unrecognized tax benefits from uncertain tax positions taken or expected to be taken in its income tax return. During each reporting period, the Company assesses the facts and circumstances related to uncertain tax positions. If the realization of unrecognized tax benefits is deemed probable based upon new facts and circumstances, the estimated liability and the provision for income taxes are reduced in the current period. Final audit results may vary from the Company’s estimates.</t>
  </si>
  <si>
    <t>Derivatives</t>
  </si>
  <si>
    <t xml:space="preserve">Derivatives The Company may from time to time utilize derivative financial instruments to reduce interest rate risks. The Company does not hold or issue derivative financial instruments for trading purposes. As of December 31, 2014 and 2015 , the Company was not a party to any derivative agreements. </t>
  </si>
  <si>
    <t>Revenue Recognition</t>
  </si>
  <si>
    <t>Revenue Recognition Net revenues before provision for uncollectibles consist of fee for service revenue, contract revenue and other revenue. Net revenues before provision for uncollectibles are recorded in the period services are rendered. Net revenues before provision for uncollectibles are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s before provision for uncollectibles is recognized for each. A significant portion ( 84% of the Company’s net revenues before provision for uncollectibles in 2013 , 85% in 2014 and 87% in 2015 ) resulted from fee for service patient visits. Fee for service revenue represents revenue earned under contracts in which the Company bills and collects the professional component of charges for medical services rendered by the Company’s contracted and employed physicians. Under the fee for service arrangements, the Company bills patients for services provided and receives payment from patients or their third-party payors. Fee for service revenue is reported net of contractual allowances and policy discounts. All services provided are expected to result in cash flows and are therefore, reflected as net revenues before provision for uncollectibles in the financial statements. Fee for service revenue is recognized in the period that the services are rendered to specific patients and reduced immediately for the estimated impact of contractual allowances in the case of those patients having third-party payor coverage. The recognition of net revenues before provision for uncollectibles (gross charges less contractual allowances) from such visits is dependent on such factors as proper completion of medical charts following a patient visit, the forwarding of such charts to one of the Company’s billing centers for medical coding and entering into the Company’s billing systems and the verification of each patient’s submission or representation at the time services are rendered as to the payor(s) responsible for payment of such services. Net revenues before provision for uncollectibles are recorded based on the information known at the time of entering of such information into the Company’s billing systems as well as an estimate of the net revenues before provision for uncollectibles associated with medical charts for a given service period that have not been processed yet into the Company’s billing systems. The above factors and estimates are subject to change. For example, patient payor information may change following an initial attempt to bill for services due to a change in payor status. Such changes in payor status have an impact on recorded net revenues before provision for uncollectibles due to differing payors being subject to different contractual allowance amounts. Such changes in net revenues before provision for uncollectibles are recognized in the period that such changes in payor become known. Similarly, the actual volume of medical charts not processed into the billing systems may be different from the amounts estimated. Such differences in net revenues before provision for uncollectibles are adjusted in the following month based on actual chart volumes processed. Contract revenue represents revenue generated under contracts in which the Company provides physician and other healthcare staffing and administrative services in return for a contractually negotiated fee. In these types of arrangements the Company is the principal in the transaction and therefore recognizes contract revenue on a gross basis. Contract revenue consists primarily of billings based on hours of healthcare staffing provided at agreed to hourly rates. Revenue in such cases is recognized as the hours are worked by the Company’s staff. Additionally, contract revenue also includes supplemental revenue from hospitals where the Company may have a fee for service contract arrangement.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actual patient collections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Other revenue consists primarily of revenue from management and billing services provided to outside parties. Revenue is recognized for such services pursuant to the terms of the contracts with customers. Generally, such contracts consist of fixed monthly amounts with revenue recognized in the month services are rendered or as hourly consulting fees recognized as revenue as hours are worked in accordance with such arrangements. Additionally, the Company derives a small percentage of revenue from providing administrative and billing services that are contingent upon the collection of third-party physician billings, either by us on their behalf or other third-party billing companies. Such revenues are not considered earned and therefore, not recognized as revenue until actual cash collections are achieved in accordance with the contractual arrangements for such services. Net revenues before provision for uncollectibles are reduced for management’s estimates of amounts that will not be collected. The resulting net revenues reflect net cash collections for services rendered in the period, plus management’s estimate of the remaining collections to be realized for services rendered in the period. Such estimates of amounts to be collected are subject to adjustment as actual experience is realized. If subsequent collections experience indicates that an adjustment to previously recorded collection estimates is necessary, such change of estimate adjustment is recorded in the current period in which such assessment is made. Management in estimating the amounts to be collected resulting from its nearly seventeen million annual fee for service patient visits and procedures considers such factors as prior contract collection experience, current period changes in payor mix and patient acuity indicators, reimbursement rate trends in governmental and private sector insurance programs, resolution of overprovision account balances, the estimated impact of billing system effectiveness improvement initiatives and trends in collections from self-pay patients and external credit agencies. The complexity of the estimation process associated with the Company’s fee for service volumes and diverse payor mix, along with the difficulty of assessing such factors as changes in the economy impacting the number of healthcare insured versus uninsured patients and other socio-economic trends that can have an impact on collection rates, could result in subsequent material adjustments to previously reported revenues.</t>
  </si>
  <si>
    <t>Segment Reporting The Company provides its services through eight operating segments which are aggregated into four reportable segments: Hospital Based Services, IPC Healthcare, Specialty Services, and Other Services. The Hospital Based Services segment, which consists of emergency medicine, anesthesia, and the Company's legacy acute care staffing service components primarily within community hospital settings, provides comprehensive healthcare service programs to users of healthcare services on a fee for service as well as a cost plus or contract basis. The IPC Healthcare segment consists of IPC Healthcare and provides comprehensive acute hospital medicine and post-acute healthcare service programs to users of healthcare services and was acquired as part of the acquisition of IPC Healthcare, Inc. in 2015. See Note 3 for discussion related to this acquisition. The Specialty Services segment, which is an aggregation of military and government healthcare staffing, clinical services, and nurse call center operating segments, provides comprehensive healthcare service programs to users of healthcare services in an outpatient setting or in government hospitals. The Other Services segment is an aggregation of locums staffing, scribes, and billing, collection and consulting service operating segments that provide a range of other comprehensive healthcare services. See Note 21 for financial information of the Company's reportable segments.</t>
  </si>
  <si>
    <t>Noncontrolling Interests in Consolidated Entity</t>
  </si>
  <si>
    <t>Noncontrolling Interests in Consolidated Entity The Company is party to two joint venture arrangements. The joint ventures provide administrative management and billing services to certain existing and planned urgent care clinics the Company and joint venture partners operate. The consolidated financial statements include all assets, liabilities, revenues and expenses of the less than 100% owned entity that the Company controls. Accordingly, the Company has recorded noncontrolling interests in the earnings and equity of these entities. In connection with these arrangements, the Company received joint venture contributions of $2.0 million during the twelve months ended December 31, 2015 . There were no distributions to the joint venture partners during the twelve months ended December 31, 2015 .</t>
  </si>
  <si>
    <t>New Accounting Pronouncement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nsolidated financial position or results of operations of the Company. In May 2014, the FASB issued ASU No. 2014-09, “ Revenue from Contracts with Customers, ” which establishes a comprehensive revenue recognition standard for virtually all industries under U.S. GAAP. The standard is effective for public entities for annual and interim periods beginning after December 15, 2017, with early adoption permitted for annual and interim periods beginning after December 15, 2016. We have not yet determined the effects, if any, that adoption of this new accounting standard may have on the Company's consolidated financial statements. In August 2014, the FASB issued ASU No. 2014-15, “ Presentation of Financial Statements—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No. 2014-15 is effective for the annual period ending after December 15, 2016, and for annual and interim periods thereafter. Early adoption is permitted. The adoption of this standard's update is not expected to impact the Company's consolidated financial statements. In February 2015, the FASB issued ASU No. 2015-02, “ Consolidation: Amendments to the Consolidation Analysis, ” which amends the criteria for determining which entities are considered variable interest entities (VIEs), amends the criteria for determining if a service provider possesses a variable interest in a VIE, and ends the deferral granted to investment companies for application of the VIE consolidation model. ASU No. 2015-02 is effective for public entities for annual and interim reporting periods beginning after December 15, 2015 and early adoption is permitted. We have not yet determined the effects, if any, that adoption of this new accounting standard may have on the Company's consolidated financial statements. In April 2015, the FASB issued ASU No. 2015-03, “ Simplifying the Presentation of Debt Issuance Costs, ” which changes the presentation of debt issuance costs in financial statements. ASU No. 2015-03 requires an entity to present such costs in the balance sheet as a direct deduction from the carrying value of the debt, similar to the presentation of debt discounts. Amortization of the costs will continue to be calculated using the effective interest method and reported as interest expense. ASU No. 2015-03 is effective for financial statement periods beginning after December 31, 2015, and interim periods within those fiscal years, with early adoption permitted. The Company elected to early adopt ASU 2015-03 as of December 31, 2015 and reclassified unamortized debt issuance costs, other than those related to its revolving line of credit, associated with the Company's long-term debt as of December 31, 2014 and 2015 from other non-current assets to long-term debt as follows: 2014 2015 Other noncurrent assets: Deferred financing costs related to the revolving credit facility $ 6,871 $ 7,176 Less: accumulated amortization (336 ) (1,719 ) $ 6,535 $ 5,457 Long-term debt, less current maturities: Debt issuance costs $ 6,940 $ 55,705 Less: accumulated amortization (20 ) (2,468 ) $ 6,920 $ 53,237 See note 10 for more information regarding the Company's debt. In September 2015, the FASB issued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ASU 2015-16 is effective for annual reporting periods after December 15, 2015, and interim periods within those fiscal years. The new guidance will be applied prospectively. Early adoption is permitted and the Company chose to do so effective September 30, 2015. There was not a material impact from the adoption of this standard. In November 2015, the FASB issued ASU No. 2015-17, Income Taxes (Topic 740): Balance Sheet Classification of Deferred Taxes , which requires deferred tax liabilities and assets to be classified as noncurrent in the consolidated financial statements instead of separating deferred taxes into current and noncurrent amounts. ASU 2015-17 is effective for fiscal years, and interim periods within those fiscal years, beginning after December 15, 2016, and early adoption is permitted. The Company elected to early adopt ASU 2015-17 prospectively as of December 31, 2015. See note 16 for the impact of the adoption of this standard.</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Business Combinations Policy [Policy Text Block]</t>
  </si>
  <si>
    <t>In accordance with ASC 805, the Company records its contingent consideration as a component of the opening balance sheet unless there is a continuing employment provision. Contingent consideration with a continuing employment provision is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financing, unless there is a continuing employment provision, in which case it is included as a component of operating cash flows.</t>
  </si>
  <si>
    <t>Significant Accounting Policies (Tables)</t>
  </si>
  <si>
    <t xml:space="preserve">The Company elected to early adopt ASU 2015-03 as of December 31, 2015 and reclassified unamortized debt issuance costs, other than those related to its revolving line of credit, associated with the Company's long-term debt as of December 31, 2014 and 2015 from other non-current assets to long-term debt as follows: 2014 2015 Other noncurrent assets: Deferred financing costs related to the revolving credit facility $ 6,871 $ 7,176 Less: accumulated amortization (336 ) (1,719 ) $ 6,535 $ 5,457 Long-term debt, less current maturities: Debt issuance costs $ 6,940 $ 55,705 Less: accumulated amortization (20 ) (2,468 ) $ 6,920 $ 53,237 See note 10 for more information regarding the Company's debt. </t>
  </si>
  <si>
    <t>Acquisitions and Contingent Purchase Obligations (Tables)</t>
  </si>
  <si>
    <t>Purchase Price Allocation</t>
  </si>
  <si>
    <t>The purchase price for these acquisitions was allocated, based on management’s estimates, in accordance with ASC Topic 805, “Business Combinations” (ASC 805). The Company’s purchase price allocation for business combinations completed during recent periods is preliminary and may be subject to revision as additional information about fair value of assets and liabilities becomes available, including, but may not be limited to, accounts receivable, other intangibles, current and noncurrent taxes payable, deferred taxes, contingent purchase liability, other accrued liabilities and income taxes. Goodwill recognized in connection with the acquisitions is primarily attributable to the acquired workforce in place, anticipated synergies from the acquisitions and expanded market opportunities. A component of the goodwill, $458.6 million , is tax deductible, of which $368.3 million relates to prior IPC acquisitions and such tax basis will carryforward to the Company. Additional information, which existed as of the acquisition date but at that time was unknown to the Company, may become known to the Company during the remainder of the measurement period, a period not to exceed 12 months from the acquisition date. Any adjustments in the purchase price allocation that are identified during the measurement period will be recognized in the reporting period in which the adjustment amounts are determined.The purchase price for these acquisitions completed during the years ended December 31, 2013 , 2014 and 2015 ,was allocated as shown in the table below (in thousands): Year Ended December 31, 2014 2015 Short term investments $ 14,793 $ 1,985 Accounts receivable 51,326 139,439 Prepaid expenses and other assets 50,400 6,552 Receivables under insured programs — 36,255 Property and equipment 2,187 10,541 Income tax receivable — 12,528 Other intangibles (consisting of physician and hospital agreements) 223,663 78,025 Goodwill (of which the tax deductible amounts were $144,034 in 2014, and $458,606 in 2015) 296,668 1,702,319 Accounts payable (2,387 ) (16,704 ) Accrued compensation and physician payable (36,902 ) (46,392 ) Other accrued liabilities (4,466 ) (66,558 ) Contingent purchase liability (2,125 ) (38,511 ) Assumed notes payable — (148,249 ) Other non-current liabilities (706 ) (62,967 ) Income taxes payable (2,531 ) — Net deferred income taxes (34,002 ) 54,368 Consideration paid, net of acquired cash and cash equivalents of $12,579 for 2014, and $28,782 for 2015 555,918 1,662,631 Additional consideration paid for previous acquisitions 300 1,818 Total consideration paid for acquisitions $ 556,218 $ 1,664,449 Cash paid for acquisitions $ 556,218 $ 1,603,105 Fair value of replacement share-based awards — 61,344 Total estimated purchase price $ 556,218 $ 1,664,449 During 2015 , factors became known that resulted in changes to the purchase price allocation of assets and liabilities, existing at the date of acquisition, related to certain acquisitions completed during 2014 . These changes resulted in an increase to accrued liabilities of $1.9 million , and a net decrease in deferred tax liabilities of $0.9 million , resulting in a net increase to goodwill of $1.0 million , of which $0.1 million was tax deductible. In addition, the Company determined that an additional $19.2 million of goodwill recognized in 2014 was deductible for income tax purposes. The estimated fair values of assets acquired and liabilities assumed, specifically accounts receivable, current and noncurrent taxes payable, deferred taxes, contingent purchase liability and other intangible assets, may be subject to change as additional information is received. IPC Acquisition On November 23, 2015, the Company completed the acquisition of IPC Healthcare, Inc. The excess of purchase consideration for the IPC Transaction over the fair value of net tangible liabilities assumed and identifiable intangible assets acquired was recorded as goodwill. The estimated fair values of assets acquired and liabilities assumed, specifically accounts receivable, other intangible assets, current and noncurrent taxes payable, deferred taxes, contingent purchase liability, other accrued liabilities, and income taxes, may be subject to change as additional information is received. Goodwill recognized in connection with the IPC transaction is primarily attributable to the acquired workforce in place, anticipated synergies from the acquisition and expanded market opportunities. A component of the goodwill, $368.3 million , is tax deductible as it relates to prior IPC acquisitions and such tax basis will carryforward to the Company. The preliminary purchase price allocation for this acquisition is included in the table above and is summarized as follows (in thousands): Short term investments $ 1,985 Accounts receivable 127,265 Prepaid expenses and other assets 6,347 Receivables under insured programs 36,255 Property and equipment 10,541 Income tax receivable 12,528 Net deferred income taxes 64,301 Other intangibles (consisting of physician and hospital agreements) 4,975 Goodwill (of which the tax deductible amount was $368,283) 1,574,757 Accounts payable (15,627 ) Accrued compensation and physician payable (43,856 ) Other accrued liabilities (63,809 ) Contingent purchase liability (30,639 ) Assumed notes payable (148,249 ) Other non-current liabilities (61,894 ) Total consideration paid, net of acquired cash and cash equivalents of $28,059 $ 1,474,880 Cash paid for acquisitions $ 1,413,536 Fair value of replacement share-based awards 61,344 Total estimated purchase price $ 1,474,880</t>
  </si>
  <si>
    <t>Business Acquisition, Pro Forma Information</t>
  </si>
  <si>
    <t>The following unaudited pro forma information combines the consolidated results of operations of the Company and only the IPC acquisition, as if the transaction had occurred on January 1, 2014 (in thousands, except for per share data) and excludes $98.4 million ( $60.5 million after-tax) of nonrecurring pro forma adjustments, related to legal and transaction costs: Year Ended December 31, 2014 2015 Net revenues $ 3,642,702 $ 4,297,513 Net earnings attributable to Team Health Holdings, Inc. 145,063 107,324 Net earnings per share of Team Health Holdings, Inc. Basic $ 2.06 $ 1.49 Diluted $ 2.01 $ 1.45 Weighted average shares outstanding: Basic 70,400 72,086 Diluted 72,164 73,807 The pro forma results are based on estimates and assumptions which the Company believes are reasonable and do not necessarily represent results which would have occurred if the acquisitions had taken place at the beginning of the periods, nor are they indicative of the future results of these combined operations. The following unaudited pro forma information combines the consolidated results of operations of the Company and the acquisitions completed during 2014 and 2015 as if the transactions had occurred on January 1, 2013 and 2014 , respectively, (in thousands, except for per share data): Year Ended December 31, 2013 2014 2015 Net revenues $ 2,930,452 $ 4,155,677 $ 4,373,668 Net earnings attributable to Team Health Holdings, Inc. 116,251 174,147 112,092 Net earnings per share of Team Health Holdings, Inc. Basic $ 1.69 $ 2.47 $ 1.55 Diluted $ 1.65 $ 2.41 $ 1.52 Weighted average shares outstanding: Basic 68,988 70,400 72,086 Diluted 70,624 72,164 73,807</t>
  </si>
  <si>
    <t>Accumulated Contingent Purchase Expense Liability</t>
  </si>
  <si>
    <t>The changes to the Company's accumulated contingent purchase liability are as follows (in thousands): 2014 2015 Contingent purchase liability at beginning of period $ 17,488 $ 23,584 Payments (24,840 ) (22,299 ) Contingent purchase and other acquisition compensation expense recognized (a) 28,811 17,293 Contingent purchase assumed with IPC Transaction — 30,639 Contingent purchase liability recognized at acquisition date 2,125 7,863 Contingent purchase liability at end of period $ 23,584 $ 57,080 (a) Contingent purchase and other acquisition compensation expense in 2014 includes $1.8 million of prepaid amortization.</t>
  </si>
  <si>
    <t>Estimated unrecognized contingent purchase compensation expense</t>
  </si>
  <si>
    <t>Estimated contingent purchase and other acquisition compensation expense: For the year ended December 31, 2016 $ 17,669 For the year ended December 31, 2017 2,877 For the year ended December 31, 2018 52 For the year ended December 31, 2019 $ 15 $ 20,613</t>
  </si>
  <si>
    <t>Fair Value Measurements (Tables)</t>
  </si>
  <si>
    <t>Summary of assets and liabilities measured at fair value on a recurring basis</t>
  </si>
  <si>
    <t>The following table provides information on those assets and liabilities the Company currently measures at fair value on a recurring basis as of December 31, 2014 and 2015 (in thousands): Carrying Amount in Consolidated Balance Sheet December 31, 2014 Fair Value December 31, 2014 Fair Value Level 1 Fair Value Level 2 Fair Value Level 3 Insurance subsidiaries' and other investments: Money market funds $ 18,577 $ 18,577 $ 18,577 $ — $ — U. S. Treasury securities 1,003 1,003 — 1,003 — Municipal bonds 83,694 83,694 — 83,694 — Mutual funds 3,228 3,228 — 3,228 — Private investments 6,444 6,444 — — 6,444 Total insurance subsidiaries' and other investments $ 112,946 $ 112,946 $ 18,577 $ 87,925 $ 6,444 Supplemental employee retirement plan investments: Mutual funds $ 37,237 $ 37,237 $ — $ 37,237 $ — Carrying Amount in Consolidated Balance Sheet December 31, 2015 Fair Value December 31, 2015 Fair Value Level 1 Fair Value Level 2 Fair Value Level 3 Insurance subsidiary's and other investments: Money market funds $ 18,238 $ 18,238 $ 18,238 $ — $ — Corporate bonds $ 3,699 $ 3,699 — 3,699 — Municipal bonds 87,121 87,121 — 87,121 — Mutual funds 64 64 — 64 — Private investments 2,818 2,818 — — 2,818 Total Insurance subsidiary's and other investments $ 111,940 $ 111,940 $ 18,238 $ 90,884 $ 2,818 Supplemental employee retirement plan investments: Mutual funds $ 45,868 $ 45,868 $ — $ 45,868 $ —</t>
  </si>
  <si>
    <t>Goodwill and Other Intangible Assets (Tables)</t>
  </si>
  <si>
    <t>The changes in the carrying amount of goodwill</t>
  </si>
  <si>
    <t>The changes in the carrying amount of goodwill during the years ended December 31, 2014 and 2015 were as follows (in thousands): Goodwill $ 572,890 Accumulated impairment loss (144,579 ) Additions through acquisitions 296,668 Balance, December 31, 2014 $ 724,979 Goodwill $ 869,558 Accumulated impairment loss (144,579 ) Additions through 2014 acquisitions 1,024 Additions through 2015 acquisitions 1,702,319 Change in goodwill attributable to the sale of outsourced medical coding practice $ (520 ) Balance, December 31, 2015 $ 2,427,802</t>
  </si>
  <si>
    <t>Summary of intangible assets and related amortization</t>
  </si>
  <si>
    <t>The following is a summary of other intangible assets and related amortization as of December 31, 2014 and 2015 for intangibles that are subject to amortization (in thousands): Gross Carrying Amount Accumulated Amortization As of December 31, 2014: Contracts $ 455,247 $ (126,191 ) Other 19,350 (7,212 ) Total $ 474,597 $ (133,403 ) As of December 31, 2015: Contracts $ 494,569 $ (170,873 ) Other 21,716 (9,775 ) Total $ 516,285 $ (180,648 ) Total amortization expense for other intangibles was $37.6 million , $55.6 million and $83.6 million for the years 2013 , 2014 and 2015 , respectively. The estimated annual amortization expense for intangibles for the next five years is as follows (in thousands): 2016 $ 85,334 2017 79,530 2018 67,234 2019 58,370 2020 and thereafter 45,169</t>
  </si>
  <si>
    <t>Property and Equipment (Tables)</t>
  </si>
  <si>
    <t>Property, Plant and Equipment</t>
  </si>
  <si>
    <t>Property and equipment consists of the following at December 31 (in thousands): 2014 2015 Land $ 843 $ 843 Buildings and leasehold improvements 32,163 39,426 Furniture and equipment 40,748 56,103 Software 25,810 37,353 99,564 133,725 Less accumulated depreciation (37,447 ) (45,818 ) $ 62,117 $ 87,907</t>
  </si>
  <si>
    <t>Investments (Tables)</t>
  </si>
  <si>
    <t>Summary of amortized cost basis and aggregate fair value of available-for-sale securities by investment type</t>
  </si>
  <si>
    <t>At December 31, 2014 and 2015 , amortized cost basis and aggregate fair value of the Company’s available-for-sale securities by investment type were as follows (in thousands): Cost Basis Gross Unrealized Gains Gross Unrealized Losses Fair Value December 31, 2014 Money market funds $ 18,577 $ — $ — $ 18,577 Treasury 1,003 — — 1,003 Municipal bonds 81,120 2,619 (45 ) 83,694 Mutual funds 3,228 — — 3,228 Private investments 6,464 — (20 ) 6,444 $ 110,392 $ 2,619 $ (65 ) $ 112,946 December 31, 2015 Money market funds $ 18,238 $ — $ — $ 18,238 Corporate bonds 3,718 6 (25 ) $ 3,699 Municipal bonds 84,983 2,411 (273 ) 87,121 Mutual funds 64 — — 64 Private investments 2,712 106 — 2,818 $ 109,715 $ 2,523 $ (298 ) $ 111,940</t>
  </si>
  <si>
    <t>Summary of amortized cost basis and aggregate fair value of available-for-sale securities by contractual maturities</t>
  </si>
  <si>
    <t>At December 31, 2014 and 2015 , the amortized cost basis and aggregate fair value of the Company’s available-for-sale securities by contractual maturities were as follows (in thousands): Cost Basis Gross Unrealized Gains Gross Unrealized Losses Fair Value December 31, 2014 Due in less than one year $ 25,186 $ 88 $ — $ 25,274 Due after one year through five years 53,735 1,676 (45 ) 55,366 Due after five years through ten years 19,859 801 — 20,660 Due after ten years 1,920 54 — 1,974 Total $ 100,700 $ 2,619 $ (45 ) $ 103,274 December 31, 2015 Due in less than one year $ 24,099 $ 35 $ (54 ) $ 24,080 Due after one year through five years 57,537 1,647 (79 ) 59,105 Due after five years through ten years 23,389 674 (56 ) 24,007 Due after ten years 1,914 61 (109 ) 1,866 Total $ 106,939 $ 2,417 $ (298 ) $ 109,058</t>
  </si>
  <si>
    <t>Summary of temporarily impaired available-for-sale investment securities</t>
  </si>
  <si>
    <t>A summary of the Company’s temporarily impaired investment securities available-for-sale as of December 31, 2014 and 2015 follows (in thousands): Less than 12 months Impaired Over 12 months Total Fair Value Unrealized Losses Fair Value Unrealized Losses Fair Value Unrealized Losses December 31, 2014 Treasury 1,003 — (a) — — 1,003 — Municipal bonds 4,498 (12 ) 2,725 (33 ) 7,223 (45 ) Private investments 1,414 (20 ) — — 1,414 (20 ) Total investment $ 6,915 $ (32 ) $ 2,725 $ (33 ) $ 9,640 $ (65 ) December 31, 2015 Corporate bonds 3,120 (25 ) — — $ 3,120 $ (25 ) Municipal bonds 13,189 (103 ) 2,575 (170 ) 15,764 (273 ) Total investment $ 16,309 $ (128 ) $ 2,575 $ (170 ) $ 18,884 $ (298 ) (a) Unrealized loss is less than $1,000.</t>
  </si>
  <si>
    <t>Summary of trading gains and losses on investments related to participant directed supplemental employee retirement plan</t>
  </si>
  <si>
    <t>The trading gains and losses on those investments for the year ended on December 31, 2014 and 2015 that are still held by the Company as of December 31, 2014 and 2015 were as follows (in thousands): 2014 2015 Net gains and (losses) recognized during the year ended December 31, 2014 and 2015, respectively on trading securities $ (638 ) $ (639 ) Less: Net gains (losses) recognized during the period on trading securities sold during the year ended December 31, 2014 and 2015, respectively 52 986 Unrealized gains and (losses) recognized on trading securities still held at December 31, 2014 and 2015, respectively $ (690 ) $ (1,625 )</t>
  </si>
  <si>
    <t>Other Accrued Liabilities (Tables)</t>
  </si>
  <si>
    <t>Schedule of Other Accrued Liabilities</t>
  </si>
  <si>
    <t>The Company’s other accrued liabilities consist of the following as of December 31 (in thousands): 2014 2015 Professional liability loss reserves $ 82,735 $ 105,028 Other 70,402 152,623 $ 153,137 $ 257,651</t>
  </si>
  <si>
    <t>Long-Term Debt (Tables)</t>
  </si>
  <si>
    <t>Schedule of long-term debt</t>
  </si>
  <si>
    <t>Long-term debt consists of the following as of December 31 (in thousands): 2014 2015 Tranche A term loan facility $ 596,250 $ 577,500 Tranche B term loan facility — 1,315,000 7.25% Senior Notes due 2023 — 545,000 Revolving credit facility 209,000 22,000 Total outstanding debt 805,250 2,459,500 Debt issuance costs (6,920 ) (53,237 ) 798,330 2,406,263 Less current portion (227,750 ) (68,900 ) $ 570,580 $ 2,337,363</t>
  </si>
  <si>
    <t>Schedule of aggregate annual maturities of long-term debt</t>
  </si>
  <si>
    <t>Aggregate annual maturities of long-term debt as of December 31, 2015 are as follows (in thousands): 2016 (includes outstanding revolver borrowings) $ 68,900 2017 61,900 2018 73,150 2019 448,150 2020 and thereafter 1,807,400</t>
  </si>
  <si>
    <t>Other Noncurrent Liabilities (Tables)</t>
  </si>
  <si>
    <t>Other noncurrent liabilities</t>
  </si>
  <si>
    <t>Other noncurrent liabilities consist of the following as of December 31 (in thousands): 2014 2015 Professional liability loss reserves $ 181,630 $ 266,793 Other 50,148 79,634 $ 231,778 $ 346,427</t>
  </si>
  <si>
    <t>Summary of professional liability loss reserves</t>
  </si>
  <si>
    <t>The Company’s professional liability loss reserves consist of the following as of December 31 (in thousands): 2014 2015 Estimated losses under self-insured programs $ 190,117 $ 245,070 Estimated losses under commercial insurance programs 74,248 126,751 264,365 371,821 Less—estimated amount payable within one year 82,735 105,028 $ 181,630 $ 266,793</t>
  </si>
  <si>
    <t>Summary of estimated losses under self-insured programs</t>
  </si>
  <si>
    <t>The changes to the Company’s estimated losses under self-insured programs for 2014 and 2015 are as follows (in thousands): 2014 2015 Balance, December 31 $ 166,168 $ 190,117 Reserves related to current period 57,022 71,084 Assumed IPC liabilities — 25,639 Changes related to prior period reserves 7,088 — Risk transfer to commercial insurance program (2,775 ) — Payments for current period reserves (1,946 ) (2,305 ) Payment for prior period reserves (35,440 ) (39,465 ) Balance, December 31 $ 190,117 $ 245,070</t>
  </si>
  <si>
    <t>Equity-based Compensation (Tables)</t>
  </si>
  <si>
    <t>Summary of stock options status under 2009 Stock Plan</t>
  </si>
  <si>
    <t xml:space="preserve">The following table summarizes the status of options under the Stock Plan and IPC Plans as of December 31, 2013 , 2014 and 2015 : Shares (in thousands) Weighted Average Exercise Price Aggregate Intrinsic Value (in thousands) (a) Weighted Average Remaining Life in Years Outstanding at beginning of year - 2013 6,673 $ 17.35 $ 76,180 7.9 Granted 566 38.45 — Exercised (1,929 ) 15.40 29,702 Expired or forfeited (248 ) 20.02 — Outstanding at December 31, 2013 5,062 $ 20.33 $ 127,681 7.1 Exercisable at December 31, 2013 2,552 $ 16.20 $ 74,893 6.5 Outstanding at beginning of year - 2014 5,062 $ 20.33 $ 127,681 7.1 Granted 501 47.58 — Exercised (1,203 ) 16.88 43,203 Expired or forfeited (121 ) 24.52 — Outstanding at December 31, 2014 4,239 $ 24.41 $ 140,433 6.4 Exercisable at December 31, 2014 2,474 $ 18.48 $ 96,602 5.9 Outstanding at beginning of year - 2015 4,239 $ 24.41 $ 140,433 6.4 IPC Replacement Awards 1,393 20.08 — Granted 528 61.07 — Exercised (1,344 ) 20.89 51,437 Expired or forfeited (36 ) 39.77 — Outstanding at December 31, 2015 4,780 $ 28.07 $ 86,342 5.3 Exercisable at December 31, 2015 3,336 $ 20.55 $ 78,295 4.8 (a) Intrinsic value is the amount by which the stock price exceeds the exercise price of the options on the option exercise date or the balance sheet date. </t>
  </si>
  <si>
    <t>Equity based compensation expense and the resulting tax benefits were as follows (in thousands): Year Ended December 31, 2013 2014 2015 Stock options $ 8,310 $ 10,833 $ 10,088 Restricted stock awards 1,519 5,252 19,963 Stock purchase plan 60 67 124 Total equity based compensation expense $ 9,889 $ 16,152 $ 30,175 Tax benefit of equity based compensation expense $ 3,857 $ 6,219 $ 11,617 The Company uses the Black-Scholes option pricing formula to estimate the fair value of stock options on grant date. The implied volatility assumptions were based on the historical stock volatility of the Company and publicly traded peer companies. The expected life is the mid-point between the vesting date and the end of the contractual term. Forfeitures of equity-based awards have been historically immaterial to the Company. The weighted-average fair value and the assumptions used to measure fair value were as follows (excluding the IPC Replacement Awards discussed below): Year Ended December 31, 2013 2014 2015 Weighted-average fair value of grants per option $ 20.82 $ 16.27 $ 20.16 Weighted-average fair value of options vested in millions $ 9.0 $ 10.1 $ 13.9 Risk-free interest rate 1.0 % 1.6 % 1.6 % Implied volatility 41.0 % 35.1 % 33.7 % Expected life of options in years 5.25 5.25 5.25 Expected dividend 0.0 % 0.0 % 0.0 %</t>
  </si>
  <si>
    <t>Weighted-average fair value and assumptions</t>
  </si>
  <si>
    <t>The Company uses the Black-Scholes option pricing formula to estimate the fair value of stock options on grant date. The implied volatility assumptions were based on the historical stock volatility of the Company and publicly traded peer companies. The expected life is the mid-point between the vesting date and the end of the contractual term. Forfeitures of equity-based awards have been historically immaterial to the Company. The weighted-average fair value and the assumptions used to measure fair value were as follows (excluding the IPC Replacement Awards discussed below): Year Ended December 31, 2013 2014 2015 Weighted-average fair value of grants per option $ 20.82 $ 16.27 $ 20.16 Weighted-average fair value of options vested in millions $ 9.0 $ 10.1 $ 13.9 Risk-free interest rate 1.0 % 1.6 % 1.6 % Implied volatility 41.0 % 35.1 % 33.7 % Expected life of options in years 5.25 5.25 5.25 Expected dividend 0.0 % 0.0 % 0.0 %</t>
  </si>
  <si>
    <t>Summary of changes in unvested shares of restricted stock</t>
  </si>
  <si>
    <t>A summary of changes in total outstanding unvested restricted stock awards is as follows (in thousands): Restricted Stock Restricted Units Total Outstanding at December 31, 2013 238 — 238 Granted — 320 320 Vested (71 ) — (71 ) Forfeited and expired (6 ) (3 ) (9 ) Outstanding at December 31, 2014 161 317 478 IPC replacement awards — 578 578 Granted — 242 242 Vested (58 ) (366 ) (424 ) Forfeited and expired (3 ) (5 ) (8 ) Outstanding at December 31, 2015 100 766 866</t>
  </si>
  <si>
    <t>Accumulated Other Comprehensive Income (Tables)</t>
  </si>
  <si>
    <t>Schedule of Accumulated Other Comprehensive Earnings</t>
  </si>
  <si>
    <t>Net Revenues (Tables)</t>
  </si>
  <si>
    <t>Schedule of net revenue</t>
  </si>
  <si>
    <t>Net revenues for the years ended December 31, 2013 , 2014 and 2015 consisted of the following (in thousands): Year Ended December 31, 2013 2014 2015 Medicare $ 467,713 19.6 % $ 528,057 18.7 % $ 775,246 21.6 % Medicaid 387,630 16.3 505,387 17.9 655,563 18.2 Commercial and managed care 1,073,401 45.0 1,314,352 46.6 1,801,862 50.1 Self-pay 1,609,656 67.5 1,628,498 57.8 1,891,709 52.6 Other 90,243 3.8 84,542 3.0 82,445 2.3 Unbilled 5,068 0.2 31,966 1.1 16,636 0.5 Net fee for service revenue before provision for uncollectibles 3,633,711 152.5 4,092,802 145.2 5,223,461 145.3 Contract revenue before provision for uncollectibles 641,986 26.9 667,529 23.7 735,222 20.4 Other 38,151 1.6 40,552 1.4 40,775 1.1 Net revenues before provision for uncollectibles 4,313,848 181.0 4,800,883 170.3 5,999,458 166.8 Provision for uncollectibles (1,930,253 ) (81.0 ) (1,981,240 ) (70.3 ) (2,402,211 ) (66.8 ) Net revenues $ 2,383,595 100.0 % $ 2,819,643 100.0 % $ 3,597,247 100.0 %</t>
  </si>
  <si>
    <t>Income Taxes (Tables)</t>
  </si>
  <si>
    <t>Schedule of Components of Income Tax Expense (Benefit)</t>
  </si>
  <si>
    <t>The provision (benefit) for income taxes from continuing operations consists of the following (in thousands): Year Ended December 31, 2013 2014 2015 Current: Federal $ 57,536 $ 66,326 $ 71,334 State 11,035 8,007 11,051 68,571 74,333 82,385 Deferred: Federal (8,826 ) (8,282 ) (13,893 ) State (3,432 ) (819 ) (1,706 ) (12,258 ) (9,101 ) (15,599 ) $ 56,313 $ 65,232 $ 66,786</t>
  </si>
  <si>
    <t>Schedule of Effective Income Tax Rate Reconciliation</t>
  </si>
  <si>
    <t>The reconciliation of the provision for income taxes computed at the federal statutory tax rate to the provision for income taxes is as follows: Year Ended December 31, 2013 2014 2015 Tax at statutory rate 35.0 % 35.0 % 35.0 % State income tax (net of federal tax benefit) 4.1 3.9 3.8 Change in valuation allowance (0.9 ) (2.0 ) 0.3 Adjustments to state net operating losses (0.2 ) (0.5 ) (0.8 ) Change in state tax rate applied to deferred taxes (0.4 ) — — Contingent purchase and other acquisition expenses 1.2 3.1 4.7 Permanent items and other 0.7 0.9 2.2 Tax-exempt income (0.4 ) (0.5 ) (0.5 ) 39.1 % 39.9 % 44.7 %</t>
  </si>
  <si>
    <t>Schedule of Deferred Tax Assets and Liabilities</t>
  </si>
  <si>
    <t xml:space="preserve">The Company adopted the accounting guidance related to deferred income taxes, and accordingly, all deferred tax assets and liabilities are classified as long-term for the year ended December 31, 2015. The significant components of deferred income tax assets and liabilities are as follows (in thousands): December 31, 2015 Accounts receivable $ 28,405 Compensation related items 40,443 Contingent purchase liability 2,627 Legal settlement 24,324 Net operating losses 10,622 Other 871 Professional liability reserves 56,709 State tax credit 4,785 Deferred tax assets before valuation allowance 168,786 Less: valuation allowance (13,299 ) Deferred tax assets net of valuation allowance 155,487 Compensation related items (613 ) Depreciation and amortization (34,236 ) Management fee (70,388 ) Deferred tax liabilities (105,237 ) Net deferred tax asset $ 50,250 Deferred income taxes and liabilities have not been retrospectively classified as long-term for the year ended December 31, 2014. The significant components of deferred tax assets and liabilities for the year ended December 31, 2014 are as follows (in thousands): December 31, 2014 Total Current Non-current Current deferred income tax assets: Accounts receivable 50,573 50,573 — Compensation related items $ 18,448 $ 9,512 $ 8,936 Contingent purchase liability 2,991 2,193 798 Net operating losses 11,285 — 11,285 Other — — — Professional liability reserves 40,853 3,174 37,679 Total current deferred income tax assets 124,150 65,452 58,698 Valuation allowance (6,683 ) (3,445 ) (3,238 ) Total deferred tax assets 117,467 62,007 55,460 Compensation related items (4,164 ) — (4,164 ) Depreciation and amortization (31,393 ) (1,210 ) (30,183 ) Management fee (99,069 ) (99,069 ) — Total current deferred income tax liabilities (134,626 ) (100,279 ) (34,347 ) Total deferred tax liabilities Net deferred tax (liabilities) assets $ (17,159 ) $ (38,272 ) $ 21,113 </t>
  </si>
  <si>
    <t>Schedule of Unrecognized Tax Benefits Roll Forward</t>
  </si>
  <si>
    <t>A reconciliation of the beginning and ending amount of unrecognized tax benefit (excluding interest and penalties) is as follows (in thousands): 2013 2014 2015 Balance at January 1 $ 2,896 $ 3,030 $ 6,594 Additions based on tax positions related to the current year 188 5,243 107 Decrease based on tax positions related to the current year — — (1,423 ) Settlements during current year — (2,377 ) — Additions based on tax positions of prior years — 762 — Lapse of statute of limitations (54 ) (64 ) (850 ) Balance at December 31 $ 3,030 $ 6,594 $ 4,428</t>
  </si>
  <si>
    <t>Commitments and Contingencies (Tables)</t>
  </si>
  <si>
    <t>Schedule of Future Minimum Rental Payments for Operating Leases</t>
  </si>
  <si>
    <t>The Company leases office space for terms of primarily one to fifteen years with options to renew for additional periods. Future minimum payments due on these non-cancellable operating leases at December 31, 2015 are as follows (in thousands): 2016 $ 23,574 2017 21,509 2018 19,795 2019 16,674 2020 14,945 Thereafter 51,969</t>
  </si>
  <si>
    <t>Quarterly Financial Information (unaudited) (Tables)</t>
  </si>
  <si>
    <t>Schedule of Quarterly Financial Information</t>
  </si>
  <si>
    <t>Selected unaudited quarterly financial information for the years ended December 31, 2014 and 2015 is as follows (in thousands, except per share amounts): 1 st Quarter 2 nd Quarter 3 rd Quarter 4 th Quarter 2014 Net revenues before provision for uncollectibles $ 1,104,173 $ 1,166,615 $ 1,223,104 $ 1,306,991 Net revenues 641,650 675,070 712,241 790,682 Cost of services rendered (exclusive of depreciation and amortization) Professional service expenses 501,280 510,070 546,346 622,141 Professional liability cost 20,295 23,623 29,564 24,127 Net earnings attributable to Team Health Holdings, Inc. 23,845 30,203 27,586 16,104 Basic net earnings per share of Team Health Holdings, Inc. 0.34 0.43 0.39 0.23 Diluted net earnings per share of Team Health Holdings, Inc. 0.33 0.42 0.38 0.22 2015 Net revenues before provision for uncollectibles $ 1,398,289 $ 1,466,984 $ 1,525,409 $ 1,608,776 Net revenues 840,484 877,955 899,181 979,627 Cost of services rendered (exclusive of depreciation and amortization) Professional service expenses 663,465 687,540 707,871 777,598 Professional liability cost 26,618 27,279 27,474 26,134 Net earnings (loss) attributable to Team Health Holdings, Inc. 28,054 28,935 35,442 (9,720 ) Basic net earnings (loss) per share of Team Health Holdings, Inc. 0.39 0.40 0.49 (0.13 ) Diluted net earnings (loss) per share of Team Health Holdings, Inc. 0.38 0.39 0.48 (0.13 )</t>
  </si>
  <si>
    <t>Segment Reporting (Tables)</t>
  </si>
  <si>
    <t>Summary of financial information of reportable segment</t>
  </si>
  <si>
    <t>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year below (in thousands): Year ended December 31, 2013 2014 2015 Net Revenues: Hospital Based Services $ 2,112,349 $ 2,551,740 $ 3,230,124 IPC — — 81,059 Specialty Services 208,492 194,276 186,673 Other Services 62,653 73,545 99,300 General Corporate 101 82 91 $ 2,383,595 $ 2,819,643 $ 3,597,247 Operating Earnings: Hospital Based Services $ 205,105 $ 259,236 $ 294,088 IPC — — (17,203 ) Specialty Services 16,282 5,136 20,107 Other Services 11,808 16,126 20,551 General Corporate (74,406 ) (102,127 ) (136,996 ) $ 158,789 $ 178,371 $ 180,547 Reconciliation of Operating Earnings to Net Earnings: Operating earnings $ 158,789 $ 178,371 $ 180,547 Interest expense, net 14,910 15,050 30,986 Provision for income taxes 56,313 65,232 66,786 Net earnings $ 87,566 $ 98,089 $ 82,775 Capital Expenditures: Hospital Based Services $ 2,190 $ 3,229 $ 5,383 IPC — — 325 Specialty Services 1,847 1,056 4,088 Other Services 4,162 8,136 8,094 General Corporate 13,179 12,155 22,800 $ 21,378 $ 24,576 $ 40,690 Total Goodwill: Hospital Based Services $ 369,645 $ 650,954 $ 772,678 IPC — — 1,579,649 Specialty Services 41,318 33,197 34,676 Other Services 17,348 40,828 40,799 $ 428,311 $ 724,979 $ 2,427,802 Total Assets: Hospital Based Services $ 934,184 $ 1,601,832 $ 1,772,997 IPC — — 1,864,584 Specialty Services 138,283 104,114 114,500 Other Services 32,576 67,127 74,699 General Corporate 250,510 194,729 234,062 $ 1,355,553 $ 1,967,802 $ 4,060,842</t>
  </si>
  <si>
    <t>Earnings Per Share (Tables)</t>
  </si>
  <si>
    <t>Schedule of Calculation of Numerator and Denominator in Earnings Per Share</t>
  </si>
  <si>
    <t>The following table sets forth the computation of basic and diluted earnings per share of Team Health Holdings, Inc. for each year below (in thousands, except per share amounts): Year Ended December 31, 2013 2014 2015 Net earnings attributable to Team Health Holdings, Inc. (numerator for basic and diluted earnings per share) $ 87,409 $ 97,738 $ 82,711 Denominator: Weighted average shares outstanding 68,988 70,400 72,086 Effect of dilutive securities Stock options 1,494 1,500 1,174 Restricted awards 141 262 544 Stock purchase plans 1 2 3 Shares used for diluted earnings per share 70,624 72,164 73,807 Basic net earnings per share of Team Health Holdings, Inc. $ 1.27 $ 1.39 $ 1.15 Diluted net earnings per share of Team Health Holdings, Inc. $ 1.24 $ 1.35 $ 1.12 Securities excluded from diluted earnings per share of Team Health Holdings, Inc. because they were antidilutive: Stock options 349 304 332</t>
  </si>
  <si>
    <t>Organization and Basis of Presentation - Organization and Basis of Presentation (Details) $ / shares in Units, shares in Thousands, $ in Thousands</t>
  </si>
  <si>
    <t>Dec. 31, 2015USD ($)healthcare_professionalshealthcare_providersstate$ / sharesshares</t>
  </si>
  <si>
    <t>Dec. 31, 2014USD ($)</t>
  </si>
  <si>
    <t>Dec. 31, 2013USD ($)</t>
  </si>
  <si>
    <t>Nov. 23, 2015USD ($)</t>
  </si>
  <si>
    <t>Product Information [Line Items]</t>
  </si>
  <si>
    <t>Number of hospitals, clinics and physician groups, served | healthcare_providers</t>
  </si>
  <si>
    <t>Number of states in which entity operates | state</t>
  </si>
  <si>
    <t>Number of healthcare professionals, served | healthcare_professionals</t>
  </si>
  <si>
    <t>Percentage of net revenue</t>
  </si>
  <si>
    <t>100.00%</t>
  </si>
  <si>
    <t>IPC Healthcare Acquisition</t>
  </si>
  <si>
    <t>Business Acquisition, Share Price | $ / shares</t>
  </si>
  <si>
    <t>Cash paid for acquisitions</t>
  </si>
  <si>
    <t>Long-term Debt</t>
  </si>
  <si>
    <t>IPC replacement awards, restricted stock awards, shares or units</t>
  </si>
  <si>
    <t>IPC Replacement Awards, Shares | shares</t>
  </si>
  <si>
    <t>Services to Hospital Emergency Departments</t>
  </si>
  <si>
    <t>67.00%</t>
  </si>
  <si>
    <t>IPC Acquisition [Member]</t>
  </si>
  <si>
    <t>Assumed notes payable</t>
  </si>
  <si>
    <t>Term B Loan Facility [Member] | Notes Payable to Banks [Member]</t>
  </si>
  <si>
    <t>Incremental Term B Loan Facility [Member] | Notes Payable to Banks [Member]</t>
  </si>
  <si>
    <t>7.25% Senior Notes [Member] | Senior Notes [Member]</t>
  </si>
  <si>
    <t>Debt Instrument, Interest Rate, Stated Percentage</t>
  </si>
  <si>
    <t>7.25%</t>
  </si>
  <si>
    <t>Restricted Stock Units (RSUs) [Member]</t>
  </si>
  <si>
    <t>Significant Accounting Policies - Property, Plant and Equipment Useful Lives (Details)</t>
  </si>
  <si>
    <t>Furniture and equipment | Minimum</t>
  </si>
  <si>
    <t>Property and equipment, useful life</t>
  </si>
  <si>
    <t>3 years</t>
  </si>
  <si>
    <t>Furniture and equipment | Maximum</t>
  </si>
  <si>
    <t>10 years</t>
  </si>
  <si>
    <t>Software | Minimum</t>
  </si>
  <si>
    <t>Software | Maximum</t>
  </si>
  <si>
    <t>5 years</t>
  </si>
  <si>
    <t>Buildings and leasehold improvements | Minimum</t>
  </si>
  <si>
    <t>Buildings and leasehold improvements | Maximum</t>
  </si>
  <si>
    <t>40 years</t>
  </si>
  <si>
    <t>Significant Accounting Policies - Concentrations (Details) - Customer Concentration Risk - Net revenue</t>
  </si>
  <si>
    <t>Medicare program</t>
  </si>
  <si>
    <t>Concentration Risk</t>
  </si>
  <si>
    <t>Concentration risk, percentage</t>
  </si>
  <si>
    <t>19.00%</t>
  </si>
  <si>
    <t>17.00%</t>
  </si>
  <si>
    <t>16.00%</t>
  </si>
  <si>
    <t>Medicaid program</t>
  </si>
  <si>
    <t>11.00%</t>
  </si>
  <si>
    <t>12.00%</t>
  </si>
  <si>
    <t>10.00%</t>
  </si>
  <si>
    <t>Military Health System</t>
  </si>
  <si>
    <t>3.00%</t>
  </si>
  <si>
    <t>4.00%</t>
  </si>
  <si>
    <t>5.00%</t>
  </si>
  <si>
    <t>IPC Acquisition [Member] | Medicare program</t>
  </si>
  <si>
    <t>20.00%</t>
  </si>
  <si>
    <t>Significant Accounting Policies - Deferred Financing Costs (Details) - USD ($) $ in Thousands</t>
  </si>
  <si>
    <t>Debt Issuance Costs [Line Items]</t>
  </si>
  <si>
    <t>Deferred financing costs, net</t>
  </si>
  <si>
    <t>Other Noncurrent Assets [Member]</t>
  </si>
  <si>
    <t>Deferred financing costs</t>
  </si>
  <si>
    <t>Less accumulated amortization</t>
  </si>
  <si>
    <t>Long-term Debt [Member]</t>
  </si>
  <si>
    <t>Significant Accounting Policies - Narrative (Details) $ in Thousands, visit in Millions</t>
  </si>
  <si>
    <t>Dec. 31, 2015USD ($)visitBusinessSegments</t>
  </si>
  <si>
    <t>Number of Joint Venture Arrangements | Business</t>
  </si>
  <si>
    <t>Contribution from noncontrolling interests | $</t>
  </si>
  <si>
    <t>Distributions to noncontrolling interests | $</t>
  </si>
  <si>
    <t>Percentage of fee for service patient visits</t>
  </si>
  <si>
    <t>87.00%</t>
  </si>
  <si>
    <t>85.00%</t>
  </si>
  <si>
    <t>84.00%</t>
  </si>
  <si>
    <t>Fee for service patient visits | visit</t>
  </si>
  <si>
    <t>Number of operating segments | Segments</t>
  </si>
  <si>
    <t>Number of reportable segments | Segments</t>
  </si>
  <si>
    <t>Acquisitions and Contingent Purchase Obligations - Purchase Price Allocation (Details) - USD ($) $ in Thousands</t>
  </si>
  <si>
    <t>Goodwill (of which the tax deductible amounts were $144,034 in 2014, and $458,606 in 2015)</t>
  </si>
  <si>
    <t>Contingent purchase liability</t>
  </si>
  <si>
    <t>Additional consideration paid for previous acquisitions</t>
  </si>
  <si>
    <t>Total consideration paid for acquisitions</t>
  </si>
  <si>
    <t>Fair value of replacement share-based awards</t>
  </si>
  <si>
    <t>Short term investments</t>
  </si>
  <si>
    <t>Prepaid expenses and other assets</t>
  </si>
  <si>
    <t>Property and equipment</t>
  </si>
  <si>
    <t>Other intangibles (consisting of physician and hospital agreements)</t>
  </si>
  <si>
    <t>Net deferred income taxes</t>
  </si>
  <si>
    <t>Consideration paid, net of acquired cash and cash equivalents of $12,579 for 2014, and $28,782 for 2015</t>
  </si>
  <si>
    <t>Tax deductible goodwill</t>
  </si>
  <si>
    <t>Current Year Acquisitions [Member]</t>
  </si>
  <si>
    <t>Income taxes payable</t>
  </si>
  <si>
    <t>Cash received</t>
  </si>
  <si>
    <t>Prior Year Acquisitions [Member]</t>
  </si>
  <si>
    <t>Acquisitions and Contingent Purchase Obligations - Proforma Information (Details) - USD ($) $ / shares in Units, shares in Thousands, $ in Thousands</t>
  </si>
  <si>
    <t>Business Acquisition</t>
  </si>
  <si>
    <t>Basic (usd per share)</t>
  </si>
  <si>
    <t>Diluted (usd per share)</t>
  </si>
  <si>
    <t>Basic weighted average shares outstanding</t>
  </si>
  <si>
    <t>Acquisition-related Costs [Member] | IPC Acquisition [Member]</t>
  </si>
  <si>
    <t>Acquisitions and Contingent Purchase Obligations - Contingent Purchase Liability (Details) - USD ($) $ in Thousands</t>
  </si>
  <si>
    <t>Contingent purchase liability at beginning of period</t>
  </si>
  <si>
    <t>Payments</t>
  </si>
  <si>
    <t>Contingent purchase and other acquisition compensation expense recognized (a)</t>
  </si>
  <si>
    <t>[1]</t>
  </si>
  <si>
    <t>Business Combination, Separately Recognized Transactions, Liabilities Recognized</t>
  </si>
  <si>
    <t>Contingent purchase liability recognized at acquisition date</t>
  </si>
  <si>
    <t>Contingent purchase liability at end of period</t>
  </si>
  <si>
    <t>Prepaid Contingent Purchase Amortization</t>
  </si>
  <si>
    <t>(a) Contingent purchase and other acquisition compensation expense in 2014 includes $1.8 million of prepaid amortization.</t>
  </si>
  <si>
    <t>Acquisitions and Contingent Purchase Obligations - Estimated Contingent Purchase Compensation Expense (Details) $ in Thousands</t>
  </si>
  <si>
    <t>Dec. 31, 2015USD ($)</t>
  </si>
  <si>
    <t>Business Combination, Separately Recognized Transactions [Line Items]</t>
  </si>
  <si>
    <t>Future contingent purchase expense</t>
  </si>
  <si>
    <t>Next Twelve Months [Member]</t>
  </si>
  <si>
    <t>Year Two [Member]</t>
  </si>
  <si>
    <t>Year Three [Member]</t>
  </si>
  <si>
    <t>Year Four [Member] [Member]</t>
  </si>
  <si>
    <t>- Acquisitions and Contingent Purchase Obligations (Details Textual) $ in Thousands</t>
  </si>
  <si>
    <t>3 Months Ended</t>
  </si>
  <si>
    <t>Sep. 30, 2015USD ($)</t>
  </si>
  <si>
    <t>Jun. 30, 2015USD ($)</t>
  </si>
  <si>
    <t>Mar. 31, 2015USD ($)</t>
  </si>
  <si>
    <t>Sep. 30, 2014USD ($)</t>
  </si>
  <si>
    <t>Jun. 30, 2014USD ($)</t>
  </si>
  <si>
    <t>Mar. 31, 2014USD ($)</t>
  </si>
  <si>
    <t>Dec. 31, 2015USD ($)Business</t>
  </si>
  <si>
    <t>Dec. 31, 2014USD ($)Business</t>
  </si>
  <si>
    <t>Dec. 31, 2013USD ($)Business</t>
  </si>
  <si>
    <t>Acquisitions and Contingent Purchase Obligations (Textual)</t>
  </si>
  <si>
    <t>Acquisition percentage</t>
  </si>
  <si>
    <t>Number of acquired businesses | Business</t>
  </si>
  <si>
    <t>Cash paid for acquisitions, net</t>
  </si>
  <si>
    <t>Current estimate of future contingent payments</t>
  </si>
  <si>
    <t>Contingent consideration payments</t>
  </si>
  <si>
    <t>Payments related to contingent purchase obligations (no continuing employment clause)</t>
  </si>
  <si>
    <t>Business Combination Contingent Consideration Payments Continuing Employment Clause</t>
  </si>
  <si>
    <t>General and Administrative Expense [Member]</t>
  </si>
  <si>
    <t>General and Administrative Expense [Member] | Non-owner payments [Member]</t>
  </si>
  <si>
    <t>Financial liabilities adjustment</t>
  </si>
  <si>
    <t>Deferred tax adjustment</t>
  </si>
  <si>
    <t>Goodwill adjustment</t>
  </si>
  <si>
    <t>Tax deductible goodwill adjustment</t>
  </si>
  <si>
    <t>Fair Value Measurements - Schedule of Assets and Liabilities Measured at Fair Value (Details) - USD ($) $ in Thousands</t>
  </si>
  <si>
    <t>Mutual funds</t>
  </si>
  <si>
    <t>Insurance subsidiary's and other investments:</t>
  </si>
  <si>
    <t>Total Insurance subsidiary's and other investments</t>
  </si>
  <si>
    <t>Mutual funds | Carrying Amount in Consolidated Balance Sheet</t>
  </si>
  <si>
    <t>Fair Value Level 1 | Mutual funds</t>
  </si>
  <si>
    <t>Fair Value Level 2 | Mutual funds</t>
  </si>
  <si>
    <t>Fair Value Level 3 | Mutual funds</t>
  </si>
  <si>
    <t>Subsidiaries [Member]</t>
  </si>
  <si>
    <t>Subsidiaries [Member] | Carrying Amount in Consolidated Balance Sheet</t>
  </si>
  <si>
    <t>Subsidiaries [Member] | Money market funds</t>
  </si>
  <si>
    <t>Subsidiaries [Member] | Money market funds | Carrying Amount in Consolidated Balance Sheet</t>
  </si>
  <si>
    <t>Subsidiaries [Member] | U. S. Treasury securities</t>
  </si>
  <si>
    <t>Subsidiaries [Member] | U. S. Treasury securities | Carrying Amount in Consolidated Balance Sheet</t>
  </si>
  <si>
    <t>Subsidiaries [Member] | Corporate bonds</t>
  </si>
  <si>
    <t>Subsidiaries [Member] | Corporate bonds | Carrying Amount in Consolidated Balance Sheet</t>
  </si>
  <si>
    <t>Subsidiaries [Member] | Municipal bonds</t>
  </si>
  <si>
    <t>Subsidiaries [Member] | Municipal bonds | Carrying Amount in Consolidated Balance Sheet</t>
  </si>
  <si>
    <t>Subsidiaries [Member] | Mutual funds</t>
  </si>
  <si>
    <t>Subsidiaries [Member] | Mutual funds | Carrying Amount in Consolidated Balance Sheet</t>
  </si>
  <si>
    <t>Subsidiaries [Member] | Private investments</t>
  </si>
  <si>
    <t>Subsidiaries [Member] | Private investments | Carrying Amount in Consolidated Balance Sheet</t>
  </si>
  <si>
    <t>Subsidiaries [Member] | Fair Value Level 1</t>
  </si>
  <si>
    <t>Subsidiaries [Member] | Fair Value Level 1 | Money market funds</t>
  </si>
  <si>
    <t>Subsidiaries [Member] | Fair Value Level 2</t>
  </si>
  <si>
    <t>Subsidiaries [Member] | Fair Value Level 2 | U. S. Treasury securities</t>
  </si>
  <si>
    <t>Subsidiaries [Member] | Fair Value Level 2 | Corporate bonds</t>
  </si>
  <si>
    <t>Subsidiaries [Member] | Fair Value Level 2 | Municipal bonds</t>
  </si>
  <si>
    <t>Subsidiaries [Member] | Fair Value Level 2 | Mutual funds</t>
  </si>
  <si>
    <t>Subsidiaries [Member] | Fair Value Level 3</t>
  </si>
  <si>
    <t>Subsidiaries [Member] | Fair Value Level 3 | Private investments</t>
  </si>
  <si>
    <t>Fair Value Measurements - Textuals (Details) - USD ($) $ in Thousands</t>
  </si>
  <si>
    <t>Fair Value Measurements (Textual)</t>
  </si>
  <si>
    <t>Net unrealized gains</t>
  </si>
  <si>
    <t>Fair value of outstanding debt</t>
  </si>
  <si>
    <t>Carrying value of debt</t>
  </si>
  <si>
    <t>Goodwill and Other Intangible Assets - Changes in Goodwill (Details) - USD ($) $ in Thousands</t>
  </si>
  <si>
    <t>Goodwill [Line Items]</t>
  </si>
  <si>
    <t>Gross goodwill</t>
  </si>
  <si>
    <t>Accumulated impairment loss</t>
  </si>
  <si>
    <t>Additions through 2015 acquisitions</t>
  </si>
  <si>
    <t>Goodwill, Written off Related to Sale of Business Unit</t>
  </si>
  <si>
    <t>Goodwill and Other Intangible Assets - Amortization of Intangibles (Details) - USD ($) $ in Thousands</t>
  </si>
  <si>
    <t>Finite Lived Intangible Assets</t>
  </si>
  <si>
    <t>Gross Carrying Amount</t>
  </si>
  <si>
    <t>Accumulated Amortization</t>
  </si>
  <si>
    <t>Estimated annual amortization expense</t>
  </si>
  <si>
    <t>Next Twelve Months</t>
  </si>
  <si>
    <t>Year Two</t>
  </si>
  <si>
    <t>Year Three</t>
  </si>
  <si>
    <t>Year Four</t>
  </si>
  <si>
    <t>Year Five and After</t>
  </si>
  <si>
    <t>Contracts</t>
  </si>
  <si>
    <t>Other Intangible Assets [Member]</t>
  </si>
  <si>
    <t>Goodwill and Other Intangible Assets - Textuals (Details) - USD ($) $ in Thousands</t>
  </si>
  <si>
    <t>Amortization of Intangible Assets</t>
  </si>
  <si>
    <t>Weighted average remaining amortization period</t>
  </si>
  <si>
    <t>3 years 10 months 9 days</t>
  </si>
  <si>
    <t>Maximum</t>
  </si>
  <si>
    <t>Estimated useful life of intangible assets</t>
  </si>
  <si>
    <t>6 years</t>
  </si>
  <si>
    <t>Minimum</t>
  </si>
  <si>
    <t>Property and Equipment - Schedule of Property and Equipment (Details) - USD ($) $ in Thousands</t>
  </si>
  <si>
    <t>Property, Plant and Equipment, Net, by Type</t>
  </si>
  <si>
    <t>Property and equipment, gross</t>
  </si>
  <si>
    <t>Less accumulated depreciation</t>
  </si>
  <si>
    <t>Land</t>
  </si>
  <si>
    <t>Buildings and leasehold improvements</t>
  </si>
  <si>
    <t>Furniture and equipment</t>
  </si>
  <si>
    <t>Software</t>
  </si>
  <si>
    <t>Investments - Schedule of Investments by Type (Details) - USD ($) $ in Thousands</t>
  </si>
  <si>
    <t>Cost Basis</t>
  </si>
  <si>
    <t>Gross Unrealized Gains</t>
  </si>
  <si>
    <t>Gross Unrealized Losses</t>
  </si>
  <si>
    <t>Fair Value</t>
  </si>
  <si>
    <t>Money market funds</t>
  </si>
  <si>
    <t>Corporate Debt Securities [Member]</t>
  </si>
  <si>
    <t>U. S. Treasury securities</t>
  </si>
  <si>
    <t>Municipal bonds</t>
  </si>
  <si>
    <t>Private investments</t>
  </si>
  <si>
    <t>Investments - Schedule of Investments by Contractual Maturity (Details) - USD ($) $ in Thousands</t>
  </si>
  <si>
    <t>Due in less than one year, Cost Basis</t>
  </si>
  <si>
    <t>Due after one year through five years, Cost Basis</t>
  </si>
  <si>
    <t>Due after five years through ten years, Cost Basis</t>
  </si>
  <si>
    <t>Due after ten years, Cost Basis</t>
  </si>
  <si>
    <t>Available-for-sale Securities, Amortized Cost Basis</t>
  </si>
  <si>
    <t>Due in less than one year, Fair Value</t>
  </si>
  <si>
    <t>Due after one year through five years, Fair Value</t>
  </si>
  <si>
    <t>Due after five years through ten years, Fair Value</t>
  </si>
  <si>
    <t>Due after ten years, Fair Value</t>
  </si>
  <si>
    <t>Available-for-sale Securities, Debt Securities</t>
  </si>
  <si>
    <t>Due after ten years [Member]</t>
  </si>
  <si>
    <t>Due after five year through ten years [Member]</t>
  </si>
  <si>
    <t>Due after one year through five years [Member]</t>
  </si>
  <si>
    <t>Due in less than one year [Member]</t>
  </si>
  <si>
    <t>Investments - Summary of Temporarily Impaired Investments (Details) - USD ($) $ in Thousands</t>
  </si>
  <si>
    <t>Impaired less than 12 Months, Fair Value</t>
  </si>
  <si>
    <t>Impaired less than 12 Months, Unrealized Losses</t>
  </si>
  <si>
    <t>Impaired Over 12 Months, Fair Value</t>
  </si>
  <si>
    <t>Impaired Over 12 Months, Unrealized Losses</t>
  </si>
  <si>
    <t>Total, Fair Value</t>
  </si>
  <si>
    <t>Total, Unrealized Losses</t>
  </si>
  <si>
    <t>Corporate bonds</t>
  </si>
  <si>
    <t>Investments - Trading Gains and Losses (Details) - USD ($) $ in Thousands</t>
  </si>
  <si>
    <t>Summary of gains and losses on investments related to participant directed supplemental employee retirement plan</t>
  </si>
  <si>
    <t>Net gains and (losses) recognized during the year ended December 31, 2014 and 2015, respectively on trading securities</t>
  </si>
  <si>
    <t>Less: Net gains (losses) recognized during the period on trading securities sold during the year ended December 31, 2014 and 2015, respectively</t>
  </si>
  <si>
    <t>Unrealized gains and (losses) recognized on trading securities still held at December 31, 2014 and 2015, respectively</t>
  </si>
  <si>
    <t>Investments - Textuals (Details) - USD ($) $ in Thousands</t>
  </si>
  <si>
    <t>Investment [Line Items]</t>
  </si>
  <si>
    <t>Realized gain on the sale of investments</t>
  </si>
  <si>
    <t>Realized losses on the sale of investments</t>
  </si>
  <si>
    <t>Supplemental employee retirement plan</t>
  </si>
  <si>
    <t>Proceeds from Sale of Other Investments</t>
  </si>
  <si>
    <t>Hospital-based telemedicine consultation provider [Member]</t>
  </si>
  <si>
    <t>Realized gain on sale of telemedicine consultation business</t>
  </si>
  <si>
    <t>Other Accrued Liabilities - Schedule of Other Accrued Liabilities (Details) - USD ($) $ in Thousands</t>
  </si>
  <si>
    <t>Professional liability loss reserves</t>
  </si>
  <si>
    <t>Other accrued liabilities, current</t>
  </si>
  <si>
    <t>Long-Term Debt - Schedule of Long-term Debt (Details) - USD ($) $ in Thousands</t>
  </si>
  <si>
    <t>Oct. 02, 2015</t>
  </si>
  <si>
    <t>Long-term debt</t>
  </si>
  <si>
    <t>Long-term Debt, Gross</t>
  </si>
  <si>
    <t>Deferred Finance Costs, Noncurrent, Net</t>
  </si>
  <si>
    <t>Less current portion</t>
  </si>
  <si>
    <t>Revolving credit facility | Revolving credit facility</t>
  </si>
  <si>
    <t>Tranche A term loan facility | Notes Payable to Banks [Member]</t>
  </si>
  <si>
    <t>Term Loan B and Incremental Term Loan B [Member] | Notes Payable to Banks [Member]</t>
  </si>
  <si>
    <t>Long-Term Debt - Maturities of Long-term Debt (Details) - USD ($) $ in Thousands</t>
  </si>
  <si>
    <t>2016 (includes outstanding revolver borrowings)</t>
  </si>
  <si>
    <t>2020 and thereafter</t>
  </si>
  <si>
    <t>Long-Term Debt - Textuals (Details) - USD ($) $ in Thousands</t>
  </si>
  <si>
    <t>Nov. 23, 2015</t>
  </si>
  <si>
    <t>Oct. 02, 2014</t>
  </si>
  <si>
    <t>Debt Instrument</t>
  </si>
  <si>
    <t>Credit facility, borrowing capacity</t>
  </si>
  <si>
    <t>Percentage points added to LIBOR</t>
  </si>
  <si>
    <t>2.25%</t>
  </si>
  <si>
    <t>Rate on unused revolving commitments</t>
  </si>
  <si>
    <t>0.35%</t>
  </si>
  <si>
    <t>Standby Letters of Credit [Member]</t>
  </si>
  <si>
    <t>Letters of Credit Outstanding, Amount</t>
  </si>
  <si>
    <t>Standby Letters of Credit [Member] | Secured Debt [Member]</t>
  </si>
  <si>
    <t>Credit facility, maximum borrowing capacity</t>
  </si>
  <si>
    <t>Debt Instrument, Maturity Date</t>
  </si>
  <si>
    <t>Dec. 15,
		2023</t>
  </si>
  <si>
    <t>Debt Instrument, Face Amount</t>
  </si>
  <si>
    <t>Debt Instrument, Redemption Price, Percentage</t>
  </si>
  <si>
    <t>Debt Instrument, Redemption Price, Percentage of Principal Amount Redeemed</t>
  </si>
  <si>
    <t>40.00%</t>
  </si>
  <si>
    <t>Debt Instrument, Partial Redemption Price, Percentage</t>
  </si>
  <si>
    <t>107.25%</t>
  </si>
  <si>
    <t>Interest Rate During Period</t>
  </si>
  <si>
    <t>2.86%</t>
  </si>
  <si>
    <t>Oct. 2,
		2019</t>
  </si>
  <si>
    <t>3.75%</t>
  </si>
  <si>
    <t>4.50%</t>
  </si>
  <si>
    <t>Nov. 23,
		2022</t>
  </si>
  <si>
    <t>Term Loan B | Notes Payable to Banks [Member]</t>
  </si>
  <si>
    <t>Incremental Facility [Member] | Notes Payable to Banks [Member]</t>
  </si>
  <si>
    <t>Minimum [Member] | Term Loan B and Incremental Term Loan B [Member] | Notes Payable to Banks [Member]</t>
  </si>
  <si>
    <t>0.75%</t>
  </si>
  <si>
    <t>Other Noncurrent Liabilities - Schedule of Other Noncurrent Liabilities (Details) - USD ($) $ in Thousands</t>
  </si>
  <si>
    <t>Other Liabilities, Noncurrent</t>
  </si>
  <si>
    <t>Other Noncurrent Liabilities - Schedule of Professional Liability Loss Reserves (Details) - USD ($) $ in Thousands</t>
  </si>
  <si>
    <t>Estimated losses under self-insured programs</t>
  </si>
  <si>
    <t>Estimated losses under commercial insurance programs</t>
  </si>
  <si>
    <t>Less—estimated amount payable within one year</t>
  </si>
  <si>
    <t>Other Noncurrent Liabilities - Changes in the Estimated Losses Under Self-Insurance Programs (Details) - USD ($) $ in Thousands</t>
  </si>
  <si>
    <t>Changes in the Estimated Losses Under Self-Insurance Programs</t>
  </si>
  <si>
    <t>Balance, December 31</t>
  </si>
  <si>
    <t>Reserves related to current period</t>
  </si>
  <si>
    <t>Assumed IPC liabilities</t>
  </si>
  <si>
    <t>Changes related to prior period reserves</t>
  </si>
  <si>
    <t>Risk transfer to commercial insurance program</t>
  </si>
  <si>
    <t>Payments for current period reserves</t>
  </si>
  <si>
    <t>Payment for prior period reserves</t>
  </si>
  <si>
    <t>Other Noncurrent Liabilities - Textuals (Details) - USD ($) $ in Thousands</t>
  </si>
  <si>
    <t>Malpractice Insurance [Line Items]</t>
  </si>
  <si>
    <t>Proceeds from Sale and Maturity of Available-for-sale Securities</t>
  </si>
  <si>
    <t>Causes of Increase (Decrease) in Liability for Unpaid Claims and Claims Adjustment Expense, Amount</t>
  </si>
  <si>
    <t>Professional liability reserves, discount rate</t>
  </si>
  <si>
    <t>1.60%</t>
  </si>
  <si>
    <t>1.10%</t>
  </si>
  <si>
    <t>Discount factor period</t>
  </si>
  <si>
    <t>Malpractice Loss Contingency, Accrual, Undiscounted</t>
  </si>
  <si>
    <t>Estimated Incurred But Not Reported Claims and Expenses [Member]</t>
  </si>
  <si>
    <t>Specific Case Reserves [Member]</t>
  </si>
  <si>
    <t>Settled But Not Yet Funded Specific Case Reserves [Member]</t>
  </si>
  <si>
    <t>Unsettled Specific Case Reserves [Member]</t>
  </si>
  <si>
    <t>Shareholders' Equity (Details)</t>
  </si>
  <si>
    <t>Dec. 31, 2015officer$ / sharesshares</t>
  </si>
  <si>
    <t>Dec. 31, 2014$ / sharesshares</t>
  </si>
  <si>
    <t>Class of Stock</t>
  </si>
  <si>
    <t>Common stock, par value (usd per share) | $ / shares</t>
  </si>
  <si>
    <t>Preferred stock, shares authorized</t>
  </si>
  <si>
    <t>Preferred stock, par value (usd per share) | $ / shares</t>
  </si>
  <si>
    <t>Preferred stock, shares outstanding</t>
  </si>
  <si>
    <t>Number of officers receiving director compensation | officer</t>
  </si>
  <si>
    <t>Voting rights, number of votes entitled per share</t>
  </si>
  <si>
    <t>- Summary of stock options status under Stock Plans (Details) - USD ($) $ / shares in Units, shares in Thousands, $ in Thousands</t>
  </si>
  <si>
    <t>Dec. 31, 2012</t>
  </si>
  <si>
    <t>Summary of stock options status under the Stock Plan and IPC Plans</t>
  </si>
  <si>
    <t>Outstanding at beginning of year, Shares</t>
  </si>
  <si>
    <t>IPC Replacement Awards, Shares</t>
  </si>
  <si>
    <t>Granted, Shares</t>
  </si>
  <si>
    <t>Exercised, Shares</t>
  </si>
  <si>
    <t>Expired or forfeited, Shares</t>
  </si>
  <si>
    <t>Outstanding at end of period, Shares</t>
  </si>
  <si>
    <t>Exercisable at end of period, Shares</t>
  </si>
  <si>
    <t>Share-based Compensation Arrangement by Share-based Payment Award, Options, Outstanding, Weighted Average Exercise Price</t>
  </si>
  <si>
    <t>Outstanding at beginning of year, Weighted Average Exercise Price (usd per share)</t>
  </si>
  <si>
    <t>IPC Replacement Awards, Weighted Average Exercise Price (usd per share)</t>
  </si>
  <si>
    <t>Granted, Weighted Average Exercise Price (usd per share)</t>
  </si>
  <si>
    <t>Exercised, Weighted Average Exercise Price (usd per share)</t>
  </si>
  <si>
    <t>Expired or forfeited, Weighted Average Exercise Price (usd per share)</t>
  </si>
  <si>
    <t>Outstanding at end of period, Weighted Average Exercise Price (usd per share)</t>
  </si>
  <si>
    <t>Exercisable at end of period, Weighted Average Exercise Price</t>
  </si>
  <si>
    <t>Share-based Compensation Arrangement By Share-based Payment Award, Options, Aggregate Intrinsic Value [Abstract]</t>
  </si>
  <si>
    <t>Outstanding at beginning of year, Aggregate Intrinsic Value</t>
  </si>
  <si>
    <t>Exercised, Aggregate Intrinsic Value</t>
  </si>
  <si>
    <t>Outstanding at end of year, Aggregate Intrinsic Value</t>
  </si>
  <si>
    <t>Exercisable at end of period, Aggregate Intrinsic Value</t>
  </si>
  <si>
    <t>Outstanding, Weighted Average Remaining Life</t>
  </si>
  <si>
    <t>5 years 3 months 18 days</t>
  </si>
  <si>
    <t>6 years 4 months 24 days</t>
  </si>
  <si>
    <t>Exercisable at end of period, Weighted Average Remaining Life</t>
  </si>
  <si>
    <t>4 years 9 months 18 days</t>
  </si>
  <si>
    <t>2009 Stock Plan</t>
  </si>
  <si>
    <t>7 years 1 month 6 days</t>
  </si>
  <si>
    <t>7 years 10 months 11 days</t>
  </si>
  <si>
    <t>5 years 10 months 24 days</t>
  </si>
  <si>
    <t>6 years 6 months</t>
  </si>
  <si>
    <t>Intrinsic value is the amount by which the stock price exceeds the exercise price of the options on the option exercise date or the balance sheet date.</t>
  </si>
  <si>
    <t>Equity-based Compensation - Equity-based Compensation and Weighted-average fair value and assumptions (Details 1) - USD ($) $ / shares in Units, $ in Thousands</t>
  </si>
  <si>
    <t>Share-based Compensation Arrangement by Share-based Payment Award</t>
  </si>
  <si>
    <t>Equity-based compensation expense</t>
  </si>
  <si>
    <t>Tax benefit of equity based compensation expense</t>
  </si>
  <si>
    <t>Weighted-average fair value of options vested in millions</t>
  </si>
  <si>
    <t>Implied volatility</t>
  </si>
  <si>
    <t>33.70%</t>
  </si>
  <si>
    <t>35.10%</t>
  </si>
  <si>
    <t>41.00%</t>
  </si>
  <si>
    <t>Expected dividend</t>
  </si>
  <si>
    <t>0.00%</t>
  </si>
  <si>
    <t>Stock options</t>
  </si>
  <si>
    <t>Restricted stock awards</t>
  </si>
  <si>
    <t>Stock Purchase Plans [Member]</t>
  </si>
  <si>
    <t>IPC Replacement Awards [Member]</t>
  </si>
  <si>
    <t>Weighted-average fair value of grants per option</t>
  </si>
  <si>
    <t>Risk-free interest rate</t>
  </si>
  <si>
    <t>0.90%</t>
  </si>
  <si>
    <t>33.90%</t>
  </si>
  <si>
    <t>Expected life of options in years</t>
  </si>
  <si>
    <t>2 years 2 days</t>
  </si>
  <si>
    <t>Two Thousand Nine Stock Plan [Member]</t>
  </si>
  <si>
    <t>1.00%</t>
  </si>
  <si>
    <t>5 years 3 months</t>
  </si>
  <si>
    <t>- Summary of changes in unvested shares of restricted stock (Details 2) - USD ($) shares in Thousands, $ in Thousands</t>
  </si>
  <si>
    <t>Summary of changes in unvested shares of restricted stock awards</t>
  </si>
  <si>
    <t>Outstanding at beginning of year, shares or units</t>
  </si>
  <si>
    <t>Granted, shares or units</t>
  </si>
  <si>
    <t>Vested, shares or units</t>
  </si>
  <si>
    <t>Forfeited and expired, shares or units</t>
  </si>
  <si>
    <t>Outstanding at end of year, shares or units</t>
  </si>
  <si>
    <t>Restricted awards</t>
  </si>
  <si>
    <t>Equity-based Compensation (Details Textual) - USD ($) $ in Thousands</t>
  </si>
  <si>
    <t>Fair value of replacement share-based awards recognized as purchase consideration</t>
  </si>
  <si>
    <t>Fair value of IPC Replacement Awards recognized as accelerated compensation cost</t>
  </si>
  <si>
    <t>Restricted Stock Granted, shares or units</t>
  </si>
  <si>
    <t>Unrecognized compensation expense, net of estimated forfeitures related to unvested options</t>
  </si>
  <si>
    <t>Expense remaining to be recognized over the requisite service period</t>
  </si>
  <si>
    <t>Restricted Stock [Member]</t>
  </si>
  <si>
    <t>Employee Stock [Member]</t>
  </si>
  <si>
    <t>Shares Available for Grant</t>
  </si>
  <si>
    <t>Stock issued during period to plan participants</t>
  </si>
  <si>
    <t>Nonqualified Stock Purchase Plan</t>
  </si>
  <si>
    <t>Total number of shares of common stock that may be issued</t>
  </si>
  <si>
    <t>IPC Plans [Member]</t>
  </si>
  <si>
    <t>IPC Plans [Member] | Stock options</t>
  </si>
  <si>
    <t>IPC Plans [Member] | Restricted stock awards</t>
  </si>
  <si>
    <t>2010 Employee Stock Purchase Plan [Member] | Employee Stock [Member]</t>
  </si>
  <si>
    <t>Discount on shares purchased</t>
  </si>
  <si>
    <t>Contributions to the stock purchase plan</t>
  </si>
  <si>
    <t>2010 Nonqualified Stock Purchase Plan [Member] | Nonqualified Stock Purchase Plan</t>
  </si>
  <si>
    <t>Minimum [Member] | 2009 Stock Plan | Restricted stock awards</t>
  </si>
  <si>
    <t>Award vesting period</t>
  </si>
  <si>
    <t>Maximum [Member] | 2009 Stock Plan | Restricted stock awards</t>
  </si>
  <si>
    <t>4 years</t>
  </si>
  <si>
    <t>Fair value of IPC Replacement Awards</t>
  </si>
  <si>
    <t>Accumulated Other Comprehensive Income (Details) - USD ($) $ in Thousands</t>
  </si>
  <si>
    <t>Accumulated Other Comprehensive Income (Loss) [Line Items]</t>
  </si>
  <si>
    <t>Accumulated other comprehensive earnings, beginning balance</t>
  </si>
  <si>
    <t>Available-for-sale Securities [Abstract]</t>
  </si>
  <si>
    <t>Net unrealized gain (loss)</t>
  </si>
  <si>
    <t>Tax (expense) benefit(2)</t>
  </si>
  <si>
    <t>Total other comprehensive gain (loss) before reclassifications, net of tax</t>
  </si>
  <si>
    <t>Net amount reclassified to earnings</t>
  </si>
  <si>
    <t>[2]</t>
  </si>
  <si>
    <t>Tax benefit (expense)</t>
  </si>
  <si>
    <t>Total amount reclassified from accumulated other comprehensive earnings, net of tax</t>
  </si>
  <si>
    <t>[3]</t>
  </si>
  <si>
    <t>Accumulated other comprehensive earnings, ending balance</t>
  </si>
  <si>
    <t>These amounts were included in deferred taxes on the Company's Balance Sheets.</t>
  </si>
  <si>
    <t>This amount was included in other (income) expenses, net on the accompanying Consolidated Statements of Comprehensive Earnings.</t>
  </si>
  <si>
    <t>A negative amount indicates a corresponding benefit to earnings.</t>
  </si>
  <si>
    <t>Net Revenues (Details) - USD ($) $ in Thousands</t>
  </si>
  <si>
    <t>Sep. 30, 2015</t>
  </si>
  <si>
    <t>Mar. 31, 2015</t>
  </si>
  <si>
    <t>Sep. 30, 2014</t>
  </si>
  <si>
    <t>Jun. 30, 2014</t>
  </si>
  <si>
    <t>Mar. 31, 2014</t>
  </si>
  <si>
    <t>Net fee-for-service revenue before provision for uncollectibles</t>
  </si>
  <si>
    <t>Percentage of net fee-for-service revenue before provision for uncollectibles</t>
  </si>
  <si>
    <t>145.30%</t>
  </si>
  <si>
    <t>145.20%</t>
  </si>
  <si>
    <t>152.50%</t>
  </si>
  <si>
    <t>Contract revenue before provision for uncollectibles</t>
  </si>
  <si>
    <t>Percentage of contract before provision for uncollectibles</t>
  </si>
  <si>
    <t>20.40%</t>
  </si>
  <si>
    <t>23.70%</t>
  </si>
  <si>
    <t>26.90%</t>
  </si>
  <si>
    <t>Percentage, Other</t>
  </si>
  <si>
    <t>1.40%</t>
  </si>
  <si>
    <t>Net revenue before provision for uncollectibles</t>
  </si>
  <si>
    <t>Percentage of net revenue before provision for uncollectibles</t>
  </si>
  <si>
    <t>166.80%</t>
  </si>
  <si>
    <t>170.30%</t>
  </si>
  <si>
    <t>181.00%</t>
  </si>
  <si>
    <t>Percentage of provision for uncollectibles</t>
  </si>
  <si>
    <t>(66.80%)</t>
  </si>
  <si>
    <t>(70.30%)</t>
  </si>
  <si>
    <t>(81.00%)</t>
  </si>
  <si>
    <t>Medicare</t>
  </si>
  <si>
    <t>21.60%</t>
  </si>
  <si>
    <t>18.70%</t>
  </si>
  <si>
    <t>19.60%</t>
  </si>
  <si>
    <t>Medicaid</t>
  </si>
  <si>
    <t>18.20%</t>
  </si>
  <si>
    <t>17.90%</t>
  </si>
  <si>
    <t>16.30%</t>
  </si>
  <si>
    <t>Commercial and managed care</t>
  </si>
  <si>
    <t>50.10%</t>
  </si>
  <si>
    <t>46.60%</t>
  </si>
  <si>
    <t>45.00%</t>
  </si>
  <si>
    <t>Self-pay</t>
  </si>
  <si>
    <t>52.60%</t>
  </si>
  <si>
    <t>57.80%</t>
  </si>
  <si>
    <t>67.50%</t>
  </si>
  <si>
    <t>2.30%</t>
  </si>
  <si>
    <t>3.80%</t>
  </si>
  <si>
    <t>Unbilled</t>
  </si>
  <si>
    <t>0.50%</t>
  </si>
  <si>
    <t>0.20%</t>
  </si>
  <si>
    <t>Net Revenues (Details Textual) visit in Millions</t>
  </si>
  <si>
    <t>Dec. 31, 2015visit</t>
  </si>
  <si>
    <t>Fee for service patient visits</t>
  </si>
  <si>
    <t>Net Revenue (Textual) [Abstract]</t>
  </si>
  <si>
    <t>Doubtful accounts related to gross fees for fee-for-service patient visits</t>
  </si>
  <si>
    <t>98.00%</t>
  </si>
  <si>
    <t>Outstanding self-pay fee-for-service patient accounts</t>
  </si>
  <si>
    <t>93.00%</t>
  </si>
  <si>
    <t>Income Taxes - Schedule of Components of Income Tax Expense (Benefit) (Details) - USD ($) $ in Thousands</t>
  </si>
  <si>
    <t>Current:</t>
  </si>
  <si>
    <t>Federal</t>
  </si>
  <si>
    <t>State</t>
  </si>
  <si>
    <t>Current</t>
  </si>
  <si>
    <t>Deferred:</t>
  </si>
  <si>
    <t>Deferred</t>
  </si>
  <si>
    <t>Current and Deferred: Federal and State</t>
  </si>
  <si>
    <t>Income Taxes - Schedule of Effective Income Tax Rate Reconciliation (Details)</t>
  </si>
  <si>
    <t>Effective Income Tax Rate, Continuing Operations, Tax Rate Reconciliation [Abstract]</t>
  </si>
  <si>
    <t>Tax at statutory rate</t>
  </si>
  <si>
    <t>35.00%</t>
  </si>
  <si>
    <t>State income tax (net of federal tax benefit)</t>
  </si>
  <si>
    <t>3.90%</t>
  </si>
  <si>
    <t>4.10%</t>
  </si>
  <si>
    <t>Change in valuation allowance</t>
  </si>
  <si>
    <t>0.30%</t>
  </si>
  <si>
    <t>(2.00%)</t>
  </si>
  <si>
    <t>(0.90%)</t>
  </si>
  <si>
    <t>Adjustments to state net operating losses</t>
  </si>
  <si>
    <t>(0.80%)</t>
  </si>
  <si>
    <t>(0.50%)</t>
  </si>
  <si>
    <t>(0.20%)</t>
  </si>
  <si>
    <t>Change in state tax rate applied to deferred taxes</t>
  </si>
  <si>
    <t>(0.40%)</t>
  </si>
  <si>
    <t>Contingent purchase and other acquisition expenses</t>
  </si>
  <si>
    <t>4.70%</t>
  </si>
  <si>
    <t>3.10%</t>
  </si>
  <si>
    <t>1.20%</t>
  </si>
  <si>
    <t>Permanent items and other</t>
  </si>
  <si>
    <t>2.20%</t>
  </si>
  <si>
    <t>0.70%</t>
  </si>
  <si>
    <t>Tax-exempt income</t>
  </si>
  <si>
    <t>Effective income tax rate</t>
  </si>
  <si>
    <t>44.70%</t>
  </si>
  <si>
    <t>39.90%</t>
  </si>
  <si>
    <t>39.10%</t>
  </si>
  <si>
    <t>Income Taxes - Schedule of Deferred Tax Assets and Liabilities (Details) - USD ($) $ in Thousands</t>
  </si>
  <si>
    <t>Components of Deferred Tax Assets and Liabilities [Abstract]</t>
  </si>
  <si>
    <t>Compensation related items</t>
  </si>
  <si>
    <t>Legal settlement</t>
  </si>
  <si>
    <t>Net operating losses</t>
  </si>
  <si>
    <t>State tax credit</t>
  </si>
  <si>
    <t>Total deferred income tax assets</t>
  </si>
  <si>
    <t>Valuation allowance</t>
  </si>
  <si>
    <t>Deferred tax assets net of valuation allowance</t>
  </si>
  <si>
    <t>Depreciation and amortization</t>
  </si>
  <si>
    <t>Management fee</t>
  </si>
  <si>
    <t>Total deferred income tax liabilities</t>
  </si>
  <si>
    <t>Net deferred income tax assets (liabilities)</t>
  </si>
  <si>
    <t>Other Current Assets [Member]</t>
  </si>
  <si>
    <t>Other Current Liabilities [Member]</t>
  </si>
  <si>
    <t>Other Noncurrent Liabilities [Member]</t>
  </si>
  <si>
    <t>Income Taxes - Schedule of Unrecognized Tax Benefits (Details) - USD ($) $ in Thousands</t>
  </si>
  <si>
    <t>Reconciliation of Unrecognized Tax Benefits, Excluding Amounts Pertaining to Examined Tax Returns</t>
  </si>
  <si>
    <t>Balance at January 1</t>
  </si>
  <si>
    <t>Additions based on tax positions related to the current year</t>
  </si>
  <si>
    <t>Decrease based on tax positions related to the current year</t>
  </si>
  <si>
    <t>Settlements during current year</t>
  </si>
  <si>
    <t>Additions based on tax positions of prior years</t>
  </si>
  <si>
    <t>Lapse of statute of limitations</t>
  </si>
  <si>
    <t>Balance at December 31</t>
  </si>
  <si>
    <t>Income Taxes - Narrative (Details) - USD ($)</t>
  </si>
  <si>
    <t>Income Tax Examination [Line Items]</t>
  </si>
  <si>
    <t>Unrecognized tax benefits that would impact effective tax rate</t>
  </si>
  <si>
    <t>Unrecognized tax benefits, interest on income taxes expense</t>
  </si>
  <si>
    <t>Unrecognized Tax Benefits, Income Tax Penalties Expense</t>
  </si>
  <si>
    <t>Valuation Allowance</t>
  </si>
  <si>
    <t>Maximum [Member]</t>
  </si>
  <si>
    <t>Employee Savings Plans (Details) - USD ($) $ in Millions</t>
  </si>
  <si>
    <t>Defined contribution plan, cost recognized</t>
  </si>
  <si>
    <t>Defined Contribution Plan, Employer Matching Contribution, Percent of Match</t>
  </si>
  <si>
    <t>50.00%</t>
  </si>
  <si>
    <t>Defined contribution plan, employer matching contribution, percent</t>
  </si>
  <si>
    <t>6.00%</t>
  </si>
  <si>
    <t>Deferred compensation payable</t>
  </si>
  <si>
    <t>Commitments and Contingencies (Details) - USD ($) $ in Thousands</t>
  </si>
  <si>
    <t>Operating Leases, Future Minimum Payments Due, Fiscal Year Maturity</t>
  </si>
  <si>
    <t>Thereafter</t>
  </si>
  <si>
    <t>Operating lease costs</t>
  </si>
  <si>
    <t>Office Space | Minimum</t>
  </si>
  <si>
    <t>Operating Leased Assets</t>
  </si>
  <si>
    <t>Operating lease term</t>
  </si>
  <si>
    <t>1 year</t>
  </si>
  <si>
    <t>Office Space | Maximum</t>
  </si>
  <si>
    <t>15 years</t>
  </si>
  <si>
    <t>Related Party Transactions (Details) - USD ($) $ in Millions</t>
  </si>
  <si>
    <t>Management [Member] | Lease Costs</t>
  </si>
  <si>
    <t>Related Party Transaction</t>
  </si>
  <si>
    <t>Related party expense</t>
  </si>
  <si>
    <t>Immediate Family Member of Management or Principal Owner [Member]</t>
  </si>
  <si>
    <t>Revenue from Related Parties</t>
  </si>
  <si>
    <t>Quarterly Financial Information (unaudited) (Details) - USD ($) $ / shares in Units, $ in Thousands</t>
  </si>
  <si>
    <t>Cost of services rendered (exclusive of depreciation and amortization)</t>
  </si>
  <si>
    <t>Professional liability cost</t>
  </si>
  <si>
    <t>Segment Reporting (Details) - USD ($) $ in Thousands</t>
  </si>
  <si>
    <t>Net Revenues:</t>
  </si>
  <si>
    <t>Operating Earnings:</t>
  </si>
  <si>
    <t>Capital Expenditures:</t>
  </si>
  <si>
    <t>Total assets</t>
  </si>
  <si>
    <t>Hospital Based Services</t>
  </si>
  <si>
    <t>Specialty Services [Member]</t>
  </si>
  <si>
    <t>Other Services</t>
  </si>
  <si>
    <t>Corporate Segment [Member]</t>
  </si>
  <si>
    <t>Segment Reporting (Details Textual)</t>
  </si>
  <si>
    <t>Dec. 31, 2015Segments</t>
  </si>
  <si>
    <t>Segment Reporting (Textual) [Abstract]</t>
  </si>
  <si>
    <t>Number of operating segments</t>
  </si>
  <si>
    <t>Number of reportable segments</t>
  </si>
  <si>
    <t>Earnings Per Share (Details) - USD ($) $ / shares in Units, shares in Thousands, $ in Thousands</t>
  </si>
  <si>
    <t>Antidilutive Securities Excluded from Computation of Earnings Per Share</t>
  </si>
  <si>
    <t>Net earnings attributable to Team Health Holdings, Inc. (numerator for basic and diluted earnings per share)</t>
  </si>
  <si>
    <t>Denominator:</t>
  </si>
  <si>
    <t>Stock purchase plans</t>
  </si>
  <si>
    <t>Shares used for diluted earnings per share</t>
  </si>
  <si>
    <t>Securities excluded from diluted earnings per share of Team Health Holdings, Inc. because they were antidilutive:</t>
  </si>
  <si>
    <t>Schedule II - Valuation and Qualifying Accounts (Details) - Allowance for Doubtful Accounts - USD ($) $ in Thousands</t>
  </si>
  <si>
    <t>Movement in Valuation Allowances and Reserves</t>
  </si>
  <si>
    <t>Balance at Beginning of Period</t>
  </si>
  <si>
    <t>Costs and Expenses</t>
  </si>
  <si>
    <t>Deductions</t>
  </si>
  <si>
    <t>Balance at End of Perio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82754</v>
      </c>
    </row>
    <row r="12" spans="1:4">
      <c s="4" r="A12" t="s">
        <v>20</v>
      </c>
      <c s="4" r="B12" t="s">
        <v>21</v>
      </c>
    </row>
    <row r="13" spans="1:4">
      <c s="4" r="A13" t="s">
        <v>22</v>
      </c>
      <c s="4" r="B13" t="s">
        <v>23</v>
      </c>
    </row>
    <row r="14" spans="1:4">
      <c s="4" r="A14" t="s">
        <v>24</v>
      </c>
      <c s="6" r="C14" t="n">
        <v>73537940</v>
      </c>
    </row>
    <row r="15" spans="1:4">
      <c s="4" r="A15" t="s">
        <v>25</v>
      </c>
      <c s="4" r="B15" t="s">
        <v>26</v>
      </c>
    </row>
    <row r="16" spans="1:4">
      <c s="4" r="A16" t="s">
        <v>27</v>
      </c>
      <c s="4" r="B16" t="s">
        <v>26</v>
      </c>
    </row>
    <row r="17" spans="1:4">
      <c s="4" r="A17" t="s">
        <v>28</v>
      </c>
      <c s="4" r="B17" t="s">
        <v>29</v>
      </c>
    </row>
    <row r="18" spans="1:4">
      <c s="4" r="A18" t="s">
        <v>30</v>
      </c>
      <c s="7" r="D18"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8563</v>
      </c>
      <c s="8" r="C3" t="n">
        <v>20094</v>
      </c>
    </row>
    <row r="4" spans="1:3">
      <c s="4" r="A4" t="s">
        <v>35</v>
      </c>
      <c s="6" r="B4" t="n">
        <v>1985</v>
      </c>
      <c s="6" r="C4" t="n">
        <v>0</v>
      </c>
    </row>
    <row r="5" spans="1:3">
      <c s="4" r="A5" t="s">
        <v>36</v>
      </c>
      <c s="6" r="B5" t="n">
        <v>730459</v>
      </c>
      <c s="6" r="C5" t="n">
        <v>500633</v>
      </c>
    </row>
    <row r="6" spans="1:3">
      <c s="4" r="A6" t="s">
        <v>37</v>
      </c>
      <c s="6" r="B6" t="n">
        <v>73807</v>
      </c>
      <c s="6" r="C6" t="n">
        <v>46469</v>
      </c>
    </row>
    <row r="7" spans="1:3">
      <c s="4" r="A7" t="s">
        <v>38</v>
      </c>
      <c s="6" r="B7" t="n">
        <v>36004</v>
      </c>
      <c s="6" r="C7" t="n">
        <v>23623</v>
      </c>
    </row>
    <row r="8" spans="1:3">
      <c s="4" r="A8" t="s">
        <v>39</v>
      </c>
      <c s="6" r="B8" t="n">
        <v>28791</v>
      </c>
      <c s="6" r="C8" t="n">
        <v>8935</v>
      </c>
    </row>
    <row r="9" spans="1:3">
      <c s="4" r="A9" t="s">
        <v>40</v>
      </c>
      <c s="6" r="B9" t="n">
        <v>899609</v>
      </c>
      <c s="6" r="C9" t="n">
        <v>599754</v>
      </c>
    </row>
    <row r="10" spans="1:3">
      <c s="4" r="A10" t="s">
        <v>41</v>
      </c>
      <c s="6" r="B10" t="n">
        <v>111940</v>
      </c>
      <c s="6" r="C10" t="n">
        <v>112946</v>
      </c>
    </row>
    <row r="11" spans="1:3">
      <c s="4" r="A11" t="s">
        <v>42</v>
      </c>
      <c s="6" r="B11" t="n">
        <v>87907</v>
      </c>
      <c s="6" r="C11" t="n">
        <v>62117</v>
      </c>
    </row>
    <row r="12" spans="1:3">
      <c s="4" r="A12" t="s">
        <v>43</v>
      </c>
      <c s="6" r="B12" t="n">
        <v>335637</v>
      </c>
      <c s="6" r="C12" t="n">
        <v>341194</v>
      </c>
    </row>
    <row r="13" spans="1:3">
      <c s="4" r="A13" t="s">
        <v>44</v>
      </c>
      <c s="6" r="B13" t="n">
        <v>2427802</v>
      </c>
      <c s="6" r="C13" t="n">
        <v>724979</v>
      </c>
    </row>
    <row r="14" spans="1:3">
      <c s="4" r="A14" t="s">
        <v>45</v>
      </c>
      <c s="6" r="B14" t="n">
        <v>50250</v>
      </c>
      <c s="6" r="C14" t="n">
        <v>21113</v>
      </c>
    </row>
    <row r="15" spans="1:3">
      <c s="4" r="A15" t="s">
        <v>38</v>
      </c>
      <c s="6" r="B15" t="n">
        <v>90747</v>
      </c>
      <c s="6" r="C15" t="n">
        <v>50625</v>
      </c>
    </row>
    <row r="16" spans="1:3">
      <c s="4" r="A16" t="s">
        <v>46</v>
      </c>
      <c s="6" r="B16" t="n">
        <v>56950</v>
      </c>
      <c s="6" r="C16" t="n">
        <v>55074</v>
      </c>
    </row>
    <row r="17" spans="1:3">
      <c s="4" r="A17" t="s">
        <v>47</v>
      </c>
      <c s="6" r="B17" t="n">
        <v>4060842</v>
      </c>
      <c s="6" r="C17" t="n">
        <v>1967802</v>
      </c>
    </row>
    <row r="18" spans="1:3">
      <c s="3" r="A18" t="s">
        <v>48</v>
      </c>
    </row>
    <row r="19" spans="1:3">
      <c s="4" r="A19" t="s">
        <v>49</v>
      </c>
      <c s="6" r="B19" t="n">
        <v>66358</v>
      </c>
      <c s="6" r="C19" t="n">
        <v>40616</v>
      </c>
    </row>
    <row r="20" spans="1:3">
      <c s="4" r="A20" t="s">
        <v>50</v>
      </c>
      <c s="6" r="B20" t="n">
        <v>337455</v>
      </c>
      <c s="6" r="C20" t="n">
        <v>283033</v>
      </c>
    </row>
    <row r="21" spans="1:3">
      <c s="4" r="A21" t="s">
        <v>51</v>
      </c>
      <c s="6" r="B21" t="n">
        <v>257651</v>
      </c>
      <c s="6" r="C21" t="n">
        <v>153137</v>
      </c>
    </row>
    <row r="22" spans="1:3">
      <c s="4" r="A22" t="s">
        <v>52</v>
      </c>
      <c s="6" r="B22" t="n">
        <v>68900</v>
      </c>
      <c s="6" r="C22" t="n">
        <v>227750</v>
      </c>
    </row>
    <row r="23" spans="1:3">
      <c s="4" r="A23" t="s">
        <v>45</v>
      </c>
      <c s="6" r="B23" t="n">
        <v>0</v>
      </c>
      <c s="6" r="C23" t="n">
        <v>38272</v>
      </c>
    </row>
    <row r="24" spans="1:3">
      <c s="4" r="A24" t="s">
        <v>53</v>
      </c>
      <c s="6" r="B24" t="n">
        <v>730364</v>
      </c>
      <c s="6" r="C24" t="n">
        <v>742808</v>
      </c>
    </row>
    <row r="25" spans="1:3">
      <c s="4" r="A25" t="s">
        <v>54</v>
      </c>
      <c s="6" r="B25" t="n">
        <v>2337363</v>
      </c>
      <c s="6" r="C25" t="n">
        <v>570580</v>
      </c>
    </row>
    <row r="26" spans="1:3">
      <c s="4" r="A26" t="s">
        <v>55</v>
      </c>
      <c s="6" r="B26" t="n">
        <v>346427</v>
      </c>
      <c s="6" r="C26" t="n">
        <v>231778</v>
      </c>
    </row>
    <row r="27" spans="1:3">
      <c s="3" r="A27" t="s">
        <v>56</v>
      </c>
    </row>
    <row r="28" spans="1:3">
      <c s="4" r="A28" t="s">
        <v>57</v>
      </c>
      <c s="6" r="B28" t="n">
        <v>731</v>
      </c>
      <c s="6" r="C28" t="n">
        <v>713</v>
      </c>
    </row>
    <row r="29" spans="1:3">
      <c s="4" r="A29" t="s">
        <v>58</v>
      </c>
      <c s="6" r="B29" t="n">
        <v>836458</v>
      </c>
      <c s="6" r="C29" t="n">
        <v>696996</v>
      </c>
    </row>
    <row r="30" spans="1:3">
      <c s="4" r="A30" t="s">
        <v>59</v>
      </c>
      <c s="6" r="B30" t="n">
        <v>-196144</v>
      </c>
      <c s="6" r="C30" t="n">
        <v>-278855</v>
      </c>
    </row>
    <row r="31" spans="1:3">
      <c s="4" r="A31" t="s">
        <v>60</v>
      </c>
      <c s="6" r="B31" t="n">
        <v>1503</v>
      </c>
      <c s="6" r="C31" t="n">
        <v>1695</v>
      </c>
    </row>
    <row r="32" spans="1:3">
      <c s="4" r="A32" t="s">
        <v>61</v>
      </c>
      <c s="6" r="B32" t="n">
        <v>642548</v>
      </c>
      <c s="6" r="C32" t="n">
        <v>420549</v>
      </c>
    </row>
    <row r="33" spans="1:3">
      <c s="4" r="A33" t="s">
        <v>62</v>
      </c>
      <c s="6" r="B33" t="n">
        <v>4140</v>
      </c>
      <c s="6" r="C33" t="n">
        <v>2087</v>
      </c>
    </row>
    <row r="34" spans="1:3">
      <c s="4" r="A34" t="s">
        <v>63</v>
      </c>
      <c s="6" r="B34" t="n">
        <v>646688</v>
      </c>
      <c s="6" r="C34" t="n">
        <v>422636</v>
      </c>
    </row>
    <row r="35" spans="1:3">
      <c s="4" r="A35" t="s">
        <v>64</v>
      </c>
      <c s="8" r="B35" t="n">
        <v>4060842</v>
      </c>
      <c s="8" r="C35" t="n">
        <v>1967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204</v>
      </c>
    </row>
    <row r="4" spans="1:2">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3" r="A2" t="s">
        <v>66</v>
      </c>
    </row>
    <row r="3" spans="1:3">
      <c s="4" r="A3" t="s">
        <v>67</v>
      </c>
      <c s="8" r="B3" t="n">
        <v>500645</v>
      </c>
      <c s="8" r="C3" t="n">
        <v>409851</v>
      </c>
    </row>
    <row r="4" spans="1:3">
      <c s="4" r="A4" t="s">
        <v>68</v>
      </c>
      <c s="9" r="B4" t="n">
        <v>0.01</v>
      </c>
      <c s="9" r="C4" t="n">
        <v>0.01</v>
      </c>
    </row>
    <row r="5" spans="1:3">
      <c s="4" r="A5" t="s">
        <v>69</v>
      </c>
      <c s="6" r="B5" t="n">
        <v>100000000</v>
      </c>
      <c s="6" r="C5" t="n">
        <v>100000000</v>
      </c>
    </row>
    <row r="6" spans="1:3">
      <c s="4" r="A6" t="s">
        <v>70</v>
      </c>
      <c s="6" r="B6" t="n">
        <v>73092000</v>
      </c>
      <c s="6" r="C6" t="n">
        <v>71283000</v>
      </c>
    </row>
    <row r="7" spans="1:3">
      <c s="4" r="A7" t="s">
        <v>71</v>
      </c>
      <c s="6" r="B7" t="n">
        <v>73092000</v>
      </c>
      <c s="6" r="C7" t="n">
        <v>712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80"/>
  </cols>
  <sheetData>
    <row r="1" spans="1:2">
      <c s="1" r="A1" t="s">
        <v>240</v>
      </c>
      <c s="2" r="B1" t="s">
        <v>1</v>
      </c>
    </row>
    <row r="2" spans="1:2">
      <c s="2" r="B2" t="s">
        <v>2</v>
      </c>
    </row>
    <row r="3" spans="1:2">
      <c s="3" r="A3" t="s">
        <v>174</v>
      </c>
    </row>
    <row r="4" spans="1:2">
      <c s="4" r="A4" t="s">
        <v>241</v>
      </c>
      <c s="4" r="B4" t="s">
        <v>242</v>
      </c>
    </row>
    <row r="5" spans="1:2">
      <c s="4" r="A5" t="s">
        <v>243</v>
      </c>
      <c s="4" r="B5" t="s">
        <v>244</v>
      </c>
    </row>
    <row r="6" spans="1:2">
      <c s="4" r="A6" t="s">
        <v>245</v>
      </c>
      <c s="4" r="B6" t="s">
        <v>246</v>
      </c>
    </row>
    <row r="7" spans="1:2">
      <c s="4" r="A7" t="s">
        <v>247</v>
      </c>
      <c s="4" r="B7" t="s">
        <v>248</v>
      </c>
    </row>
    <row r="8" spans="1:2">
      <c s="4" r="A8" t="s">
        <v>185</v>
      </c>
      <c s="4" r="B8" t="s">
        <v>249</v>
      </c>
    </row>
    <row r="9" spans="1:2">
      <c s="4" r="A9" t="s">
        <v>250</v>
      </c>
      <c s="4" r="B9" t="s">
        <v>251</v>
      </c>
    </row>
    <row r="10" spans="1:2">
      <c s="4" r="A10" t="s">
        <v>252</v>
      </c>
      <c s="4" r="B10" t="s">
        <v>253</v>
      </c>
    </row>
    <row r="11" spans="1:2">
      <c s="4" r="A11" t="s">
        <v>254</v>
      </c>
      <c s="4" r="B11" t="s">
        <v>255</v>
      </c>
    </row>
    <row r="12" spans="1:2">
      <c s="4" r="A12" t="s">
        <v>215</v>
      </c>
      <c s="4" r="B12" t="s">
        <v>256</v>
      </c>
    </row>
    <row r="13" spans="1:2">
      <c s="4" r="A13" t="s">
        <v>257</v>
      </c>
      <c s="4" r="B13" t="s">
        <v>258</v>
      </c>
    </row>
    <row r="14" spans="1:2">
      <c s="4" r="A14" t="s">
        <v>259</v>
      </c>
      <c s="4" r="B14" t="s">
        <v>260</v>
      </c>
    </row>
    <row r="15" spans="1:2">
      <c s="4" r="A15" t="s">
        <v>230</v>
      </c>
      <c s="4" r="B15" t="s">
        <v>261</v>
      </c>
    </row>
    <row r="16" spans="1:2">
      <c s="4" r="A16" t="s">
        <v>262</v>
      </c>
      <c s="4" r="B16" t="s">
        <v>263</v>
      </c>
    </row>
    <row r="17" spans="1:2">
      <c s="4" r="A17" t="s">
        <v>264</v>
      </c>
      <c s="4" r="B17" t="s">
        <v>265</v>
      </c>
    </row>
    <row r="18" spans="1:2">
      <c s="4" r="A18" t="s">
        <v>266</v>
      </c>
      <c s="4" r="B18" t="s">
        <v>267</v>
      </c>
    </row>
    <row r="19" spans="1:2">
      <c s="4" r="A19" t="s">
        <v>268</v>
      </c>
      <c s="4" r="B19"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0</v>
      </c>
      <c s="2" r="B1" t="s">
        <v>1</v>
      </c>
    </row>
    <row r="2" spans="1:2">
      <c s="2" r="B2" t="s">
        <v>2</v>
      </c>
    </row>
    <row r="3" spans="1:2">
      <c s="3" r="A3" t="s">
        <v>174</v>
      </c>
    </row>
    <row r="4" spans="1:2">
      <c s="4" r="A4" t="s">
        <v>252</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177</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1</v>
      </c>
      <c s="2" r="B1" t="s">
        <v>1</v>
      </c>
    </row>
    <row r="2" spans="1:2">
      <c s="2" r="B2" t="s">
        <v>2</v>
      </c>
    </row>
    <row r="3" spans="1:2">
      <c s="3" r="A3" t="s">
        <v>180</v>
      </c>
    </row>
    <row r="4" spans="1:2">
      <c s="4" r="A4" t="s">
        <v>282</v>
      </c>
      <c s="4" r="B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84</v>
      </c>
      <c s="2" r="B1" t="s">
        <v>1</v>
      </c>
    </row>
    <row r="2" spans="1:2">
      <c s="2" r="B2" t="s">
        <v>2</v>
      </c>
    </row>
    <row r="3" spans="1:2">
      <c s="3" r="A3" t="s">
        <v>183</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v>
      </c>
    </row>
    <row r="3" spans="1:2">
      <c s="3" r="A3" t="s">
        <v>186</v>
      </c>
    </row>
    <row r="4" spans="1:2">
      <c s="4" r="A4" t="s">
        <v>290</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2</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1</v>
      </c>
      <c s="2" r="B1" t="s">
        <v>1</v>
      </c>
    </row>
    <row r="2" spans="1:2">
      <c s="2" r="B2" t="s">
        <v>2</v>
      </c>
    </row>
    <row r="3" spans="1:2">
      <c s="3" r="A3" t="s">
        <v>195</v>
      </c>
    </row>
    <row r="4" spans="1:2">
      <c s="4" r="A4" t="s">
        <v>302</v>
      </c>
      <c s="4" r="B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4" r="A3" t="s">
        <v>74</v>
      </c>
      <c s="8" r="B3" t="n">
        <v>5999458</v>
      </c>
      <c s="8" r="C3" t="n">
        <v>4800883</v>
      </c>
      <c s="8" r="D3" t="n">
        <v>4313848</v>
      </c>
    </row>
    <row r="4" spans="1:4">
      <c s="4" r="A4" t="s">
        <v>75</v>
      </c>
      <c s="6" r="B4" t="n">
        <v>2402211</v>
      </c>
      <c s="6" r="C4" t="n">
        <v>1981240</v>
      </c>
      <c s="6" r="D4" t="n">
        <v>1930253</v>
      </c>
    </row>
    <row r="5" spans="1:4">
      <c s="4" r="A5" t="s">
        <v>76</v>
      </c>
      <c s="6" r="B5" t="n">
        <v>3597247</v>
      </c>
      <c s="6" r="C5" t="n">
        <v>2819643</v>
      </c>
      <c s="6" r="D5" t="n">
        <v>2383595</v>
      </c>
    </row>
    <row r="6" spans="1:4">
      <c s="3" r="A6" t="s">
        <v>77</v>
      </c>
    </row>
    <row r="7" spans="1:4">
      <c s="4" r="A7" t="s">
        <v>78</v>
      </c>
      <c s="6" r="B7" t="n">
        <v>2836474</v>
      </c>
      <c s="6" r="C7" t="n">
        <v>2179837</v>
      </c>
      <c s="6" r="D7" t="n">
        <v>1867817</v>
      </c>
    </row>
    <row r="8" spans="1:4">
      <c s="4" r="A8" t="s">
        <v>79</v>
      </c>
      <c s="6" r="B8" t="n">
        <v>107505</v>
      </c>
      <c s="6" r="C8" t="n">
        <v>97609</v>
      </c>
      <c s="6" r="D8" t="n">
        <v>74185</v>
      </c>
    </row>
    <row r="9" spans="1:4">
      <c s="4" r="A9" t="s">
        <v>80</v>
      </c>
      <c s="6" r="B9" t="n">
        <v>308193</v>
      </c>
      <c s="6" r="C9" t="n">
        <v>281054</v>
      </c>
      <c s="6" r="D9" t="n">
        <v>228911</v>
      </c>
    </row>
    <row r="10" spans="1:4">
      <c s="4" r="A10" t="s">
        <v>81</v>
      </c>
      <c s="6" r="B10" t="n">
        <v>-1935</v>
      </c>
      <c s="6" r="C10" t="n">
        <v>-4588</v>
      </c>
      <c s="6" r="D10" t="n">
        <v>-4536</v>
      </c>
    </row>
    <row r="11" spans="1:4">
      <c s="4" r="A11" t="s">
        <v>82</v>
      </c>
      <c s="6" r="B11" t="n">
        <v>24581</v>
      </c>
      <c s="6" r="C11" t="n">
        <v>20886</v>
      </c>
      <c s="6" r="D11" t="n">
        <v>17070</v>
      </c>
    </row>
    <row r="12" spans="1:4">
      <c s="4" r="A12" t="s">
        <v>83</v>
      </c>
      <c s="6" r="B12" t="n">
        <v>83581</v>
      </c>
      <c s="6" r="C12" t="n">
        <v>55647</v>
      </c>
      <c s="6" r="D12" t="n">
        <v>37550</v>
      </c>
    </row>
    <row r="13" spans="1:4">
      <c s="4" r="A13" t="s">
        <v>84</v>
      </c>
      <c s="6" r="B13" t="n">
        <v>30986</v>
      </c>
      <c s="6" r="C13" t="n">
        <v>15050</v>
      </c>
      <c s="6" r="D13" t="n">
        <v>14910</v>
      </c>
    </row>
    <row r="14" spans="1:4">
      <c s="4" r="A14" t="s">
        <v>85</v>
      </c>
      <c s="6" r="B14" t="n">
        <v>0</v>
      </c>
      <c s="6" r="C14" t="n">
        <v>3648</v>
      </c>
      <c s="6" r="D14" t="n">
        <v>0</v>
      </c>
    </row>
    <row r="15" spans="1:4">
      <c s="4" r="A15" t="s">
        <v>86</v>
      </c>
      <c s="6" r="B15" t="n">
        <v>58301</v>
      </c>
      <c s="6" r="C15" t="n">
        <v>7179</v>
      </c>
      <c s="6" r="D15" t="n">
        <v>3809</v>
      </c>
    </row>
    <row r="16" spans="1:4">
      <c s="4" r="A16" t="s">
        <v>87</v>
      </c>
      <c s="6" r="B16" t="n">
        <v>149561</v>
      </c>
      <c s="6" r="C16" t="n">
        <v>163321</v>
      </c>
      <c s="6" r="D16" t="n">
        <v>143879</v>
      </c>
    </row>
    <row r="17" spans="1:4">
      <c s="4" r="A17" t="s">
        <v>88</v>
      </c>
      <c s="6" r="B17" t="n">
        <v>66786</v>
      </c>
      <c s="6" r="C17" t="n">
        <v>65232</v>
      </c>
      <c s="6" r="D17" t="n">
        <v>56313</v>
      </c>
    </row>
    <row r="18" spans="1:4">
      <c s="4" r="A18" t="s">
        <v>89</v>
      </c>
      <c s="6" r="B18" t="n">
        <v>82775</v>
      </c>
      <c s="6" r="C18" t="n">
        <v>98089</v>
      </c>
      <c s="6" r="D18" t="n">
        <v>87566</v>
      </c>
    </row>
    <row r="19" spans="1:4">
      <c s="4" r="A19" t="s">
        <v>90</v>
      </c>
      <c s="6" r="B19" t="n">
        <v>64</v>
      </c>
      <c s="6" r="C19" t="n">
        <v>351</v>
      </c>
      <c s="6" r="D19" t="n">
        <v>157</v>
      </c>
    </row>
    <row r="20" spans="1:4">
      <c s="4" r="A20" t="s">
        <v>91</v>
      </c>
      <c s="8" r="B20" t="n">
        <v>82711</v>
      </c>
      <c s="8" r="C20" t="n">
        <v>97738</v>
      </c>
      <c s="8" r="D20" t="n">
        <v>87409</v>
      </c>
    </row>
    <row r="21" spans="1:4">
      <c s="4" r="A21" t="s">
        <v>92</v>
      </c>
      <c s="9" r="B21" t="n">
        <v>1.15</v>
      </c>
      <c s="9" r="C21" t="n">
        <v>1.39</v>
      </c>
      <c s="9" r="D21" t="n">
        <v>1.27</v>
      </c>
    </row>
    <row r="22" spans="1:4">
      <c s="4" r="A22" t="s">
        <v>93</v>
      </c>
      <c s="9" r="B22" t="n">
        <v>1.12</v>
      </c>
      <c s="9" r="C22" t="n">
        <v>1.35</v>
      </c>
      <c s="9" r="D22" t="n">
        <v>1.24</v>
      </c>
    </row>
    <row r="23" spans="1:4">
      <c s="4" r="A23" t="s">
        <v>94</v>
      </c>
      <c s="6" r="B23" t="n">
        <v>72086</v>
      </c>
      <c s="6" r="C23" t="n">
        <v>70400</v>
      </c>
      <c s="6" r="D23" t="n">
        <v>68988</v>
      </c>
    </row>
    <row r="24" spans="1:4">
      <c s="4" r="A24" t="s">
        <v>95</v>
      </c>
      <c s="6" r="B24" t="n">
        <v>73807</v>
      </c>
      <c s="6" r="C24" t="n">
        <v>72164</v>
      </c>
      <c s="6" r="D24" t="n">
        <v>70624</v>
      </c>
    </row>
    <row r="25" spans="1:4">
      <c s="3" r="A25" t="s">
        <v>96</v>
      </c>
    </row>
    <row r="26" spans="1:4">
      <c s="4" r="A26" t="s">
        <v>97</v>
      </c>
      <c s="8" r="B26" t="n">
        <v>-192</v>
      </c>
      <c s="8" r="C26" t="n">
        <v>1248</v>
      </c>
      <c s="8" r="D26" t="n">
        <v>-1254</v>
      </c>
    </row>
    <row r="27" spans="1:4">
      <c s="4" r="A27" t="s">
        <v>98</v>
      </c>
      <c s="6" r="B27" t="n">
        <v>82583</v>
      </c>
      <c s="6" r="C27" t="n">
        <v>99337</v>
      </c>
      <c s="6" r="D27" t="n">
        <v>86312</v>
      </c>
    </row>
    <row r="28" spans="1:4">
      <c s="4" r="A28" t="s">
        <v>99</v>
      </c>
      <c s="6" r="B28" t="n">
        <v>64</v>
      </c>
      <c s="6" r="C28" t="n">
        <v>351</v>
      </c>
      <c s="6" r="D28" t="n">
        <v>157</v>
      </c>
    </row>
    <row r="29" spans="1:4">
      <c s="4" r="A29" t="s">
        <v>100</v>
      </c>
      <c s="8" r="B29" t="n">
        <v>82519</v>
      </c>
      <c s="8" r="C29" t="n">
        <v>98986</v>
      </c>
      <c s="8" r="D29" t="n">
        <v>86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04</v>
      </c>
      <c s="2" r="B1" t="s">
        <v>1</v>
      </c>
    </row>
    <row r="2" spans="1:2">
      <c s="2" r="B2" t="s">
        <v>2</v>
      </c>
    </row>
    <row r="3" spans="1:2">
      <c s="3" r="A3" t="s">
        <v>198</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09</v>
      </c>
      <c s="2" r="B1" t="s">
        <v>1</v>
      </c>
    </row>
    <row r="2" spans="1:2">
      <c s="2" r="B2" t="s">
        <v>2</v>
      </c>
    </row>
    <row r="3" spans="1:2">
      <c s="3" r="A3" t="s">
        <v>201</v>
      </c>
    </row>
    <row r="4" spans="1:2">
      <c s="4" r="A4" t="s">
        <v>310</v>
      </c>
      <c s="4" r="B4" t="s">
        <v>311</v>
      </c>
    </row>
    <row r="5" spans="1:2">
      <c s="4" r="A5" t="s">
        <v>312</v>
      </c>
      <c s="4" r="B5" t="s">
        <v>313</v>
      </c>
    </row>
    <row r="6" spans="1:2">
      <c s="4" r="A6" t="s">
        <v>314</v>
      </c>
      <c s="4" r="B6"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16</v>
      </c>
      <c s="2" r="B1" t="s">
        <v>1</v>
      </c>
    </row>
    <row r="2" spans="1:2">
      <c s="2" r="B2" t="s">
        <v>2</v>
      </c>
    </row>
    <row r="3" spans="1:2">
      <c s="3" r="A3" t="s">
        <v>207</v>
      </c>
    </row>
    <row r="4" spans="1:2">
      <c s="4" r="A4" t="s">
        <v>317</v>
      </c>
      <c s="4" r="B4" t="s">
        <v>318</v>
      </c>
    </row>
    <row r="5" spans="1:2">
      <c s="4" r="A5" t="s">
        <v>206</v>
      </c>
      <c s="4" r="B5" t="s">
        <v>319</v>
      </c>
    </row>
    <row r="6" spans="1:2">
      <c s="4" r="A6" t="s">
        <v>320</v>
      </c>
      <c s="4" r="B6" t="s">
        <v>321</v>
      </c>
    </row>
    <row r="7" spans="1:2">
      <c s="4" r="A7" t="s">
        <v>322</v>
      </c>
      <c s="4" r="B7"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4</v>
      </c>
      <c s="2" r="B1" t="s">
        <v>1</v>
      </c>
    </row>
    <row r="2" spans="1:2">
      <c s="2" r="B2" t="s">
        <v>2</v>
      </c>
    </row>
    <row r="3" spans="1:2">
      <c s="3" r="A3" t="s">
        <v>204</v>
      </c>
    </row>
    <row r="4" spans="1:2">
      <c s="4" r="A4" t="s">
        <v>325</v>
      </c>
      <c s="4" r="B4" t="s">
        <v>2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3</v>
      </c>
    </row>
    <row r="4" spans="1:2">
      <c s="4" r="A4" t="s">
        <v>327</v>
      </c>
      <c s="4" r="B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29</v>
      </c>
      <c s="2" r="B1" t="s">
        <v>1</v>
      </c>
    </row>
    <row r="2" spans="1:2">
      <c s="2" r="B2" t="s">
        <v>2</v>
      </c>
    </row>
    <row r="3" spans="1:2">
      <c s="3" r="A3" t="s">
        <v>216</v>
      </c>
    </row>
    <row r="4" spans="1:2">
      <c s="4" r="A4" t="s">
        <v>330</v>
      </c>
      <c s="4" r="B4" t="s">
        <v>331</v>
      </c>
    </row>
    <row r="5" spans="1:2">
      <c s="4" r="A5" t="s">
        <v>332</v>
      </c>
      <c s="4" r="B5" t="s">
        <v>333</v>
      </c>
    </row>
    <row r="6" spans="1:2">
      <c s="4" r="A6" t="s">
        <v>334</v>
      </c>
      <c s="4" r="B6" t="s">
        <v>335</v>
      </c>
    </row>
    <row r="7" spans="1:2">
      <c s="4" r="A7" t="s">
        <v>336</v>
      </c>
      <c s="4" r="B7"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8</v>
      </c>
      <c s="2" r="B1" t="s">
        <v>1</v>
      </c>
    </row>
    <row r="2" spans="1:2">
      <c s="2" r="B2" t="s">
        <v>2</v>
      </c>
    </row>
    <row r="3" spans="1:2">
      <c s="3" r="A3" t="s">
        <v>222</v>
      </c>
    </row>
    <row r="4" spans="1:2">
      <c s="4" r="A4" t="s">
        <v>339</v>
      </c>
      <c s="4" r="B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1</v>
      </c>
      <c s="2" r="B1" t="s">
        <v>1</v>
      </c>
    </row>
    <row r="2" spans="1:2">
      <c s="2" r="B2" t="s">
        <v>2</v>
      </c>
    </row>
    <row r="3" spans="1:2">
      <c s="3" r="A3" t="s">
        <v>228</v>
      </c>
    </row>
    <row r="4" spans="1:2">
      <c s="4" r="A4" t="s">
        <v>342</v>
      </c>
      <c s="4" r="B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4</v>
      </c>
      <c s="2" r="B1" t="s">
        <v>1</v>
      </c>
    </row>
    <row r="2" spans="1:2">
      <c s="2" r="B2" t="s">
        <v>2</v>
      </c>
    </row>
    <row r="3" spans="1:2">
      <c s="3" r="A3" t="s">
        <v>231</v>
      </c>
    </row>
    <row r="4" spans="1:2">
      <c s="4" r="A4" t="s">
        <v>345</v>
      </c>
      <c s="4" r="B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47</v>
      </c>
      <c s="2" r="B1" t="s">
        <v>1</v>
      </c>
    </row>
    <row r="2" spans="1:2">
      <c s="2" r="B2" t="s">
        <v>2</v>
      </c>
    </row>
    <row r="3" spans="1:2">
      <c s="3" r="A3" t="s">
        <v>234</v>
      </c>
    </row>
    <row r="4" spans="1:2">
      <c s="4" r="A4" t="s">
        <v>348</v>
      </c>
      <c s="4" r="B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1</v>
      </c>
      <c s="2" r="B1" t="s">
        <v>1</v>
      </c>
    </row>
    <row r="2" spans="1:4">
      <c s="2" r="B2" t="s">
        <v>2</v>
      </c>
      <c s="2" r="C2" t="s">
        <v>32</v>
      </c>
      <c s="2" r="D2" t="s">
        <v>73</v>
      </c>
    </row>
    <row r="3" spans="1:4">
      <c s="4" r="A3" t="s">
        <v>102</v>
      </c>
      <c s="8" r="B3" t="n">
        <v>17293</v>
      </c>
      <c s="8" r="C3" t="n">
        <v>30637</v>
      </c>
      <c s="8" r="D3" t="n">
        <v>23962</v>
      </c>
    </row>
    <row r="4" spans="1:4">
      <c s="4" r="A4" t="s">
        <v>103</v>
      </c>
      <c s="8" r="B4" t="n">
        <v>-115</v>
      </c>
      <c s="8" r="C4" t="n">
        <v>662</v>
      </c>
      <c s="8" r="D4" t="n">
        <v>-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350</v>
      </c>
      <c s="2" r="B1" t="s">
        <v>1</v>
      </c>
    </row>
    <row r="2" spans="1:5">
      <c s="2" r="B2" t="s">
        <v>351</v>
      </c>
      <c s="2" r="C2" t="s">
        <v>352</v>
      </c>
      <c s="2" r="D2" t="s">
        <v>353</v>
      </c>
      <c s="2" r="E2" t="s">
        <v>354</v>
      </c>
    </row>
    <row r="3" spans="1:5">
      <c s="3" r="A3" t="s">
        <v>355</v>
      </c>
    </row>
    <row r="4" spans="1:5">
      <c s="4" r="A4" t="s">
        <v>356</v>
      </c>
      <c s="6" r="B4" t="n">
        <v>3400</v>
      </c>
    </row>
    <row r="5" spans="1:5">
      <c s="4" r="A5" t="s">
        <v>357</v>
      </c>
      <c s="6" r="B5" t="n">
        <v>47</v>
      </c>
    </row>
    <row r="6" spans="1:5">
      <c s="4" r="A6" t="s">
        <v>358</v>
      </c>
      <c s="6" r="B6" t="n">
        <v>18000</v>
      </c>
    </row>
    <row r="7" spans="1:5">
      <c s="4" r="A7" t="s">
        <v>359</v>
      </c>
      <c s="4" r="B7" t="s">
        <v>360</v>
      </c>
      <c s="4" r="C7" t="s">
        <v>360</v>
      </c>
      <c s="4" r="D7" t="s">
        <v>360</v>
      </c>
    </row>
    <row r="8" spans="1:5">
      <c s="3" r="A8" t="s">
        <v>361</v>
      </c>
    </row>
    <row r="9" spans="1:5">
      <c s="4" r="A9" t="s">
        <v>362</v>
      </c>
      <c s="9" r="B9" t="n">
        <v>80.25</v>
      </c>
    </row>
    <row r="10" spans="1:5">
      <c s="4" r="A10" t="s">
        <v>363</v>
      </c>
      <c s="8" r="B10" t="n">
        <v>1603105</v>
      </c>
      <c s="8" r="C10" t="n">
        <v>556218</v>
      </c>
      <c s="8" r="D10" t="n">
        <v>159140</v>
      </c>
    </row>
    <row r="11" spans="1:5">
      <c s="4" r="A11" t="s">
        <v>364</v>
      </c>
      <c s="6" r="B11" t="n">
        <v>2406263</v>
      </c>
      <c s="6" r="C11" t="n">
        <v>798330</v>
      </c>
    </row>
    <row r="12" spans="1:5">
      <c s="4" r="A12" t="s">
        <v>365</v>
      </c>
      <c s="8" r="B12" t="n">
        <v>578</v>
      </c>
    </row>
    <row r="13" spans="1:5">
      <c s="4" r="A13" t="s">
        <v>366</v>
      </c>
      <c s="6" r="B13" t="n">
        <v>1393</v>
      </c>
    </row>
    <row r="14" spans="1:5">
      <c s="4" r="A14" t="s">
        <v>367</v>
      </c>
    </row>
    <row r="15" spans="1:5">
      <c s="3" r="A15" t="s">
        <v>355</v>
      </c>
    </row>
    <row r="16" spans="1:5">
      <c s="4" r="A16" t="s">
        <v>359</v>
      </c>
      <c s="4" r="B16" t="s">
        <v>368</v>
      </c>
    </row>
    <row r="17" spans="1:5">
      <c s="4" r="A17" t="s">
        <v>369</v>
      </c>
    </row>
    <row r="18" spans="1:5">
      <c s="3" r="A18" t="s">
        <v>361</v>
      </c>
    </row>
    <row r="19" spans="1:5">
      <c s="4" r="A19" t="s">
        <v>363</v>
      </c>
      <c s="8" r="B19" t="n">
        <v>1413536</v>
      </c>
    </row>
    <row r="20" spans="1:5">
      <c s="4" r="A20" t="s">
        <v>370</v>
      </c>
      <c s="6" r="B20" t="n">
        <v>148249</v>
      </c>
    </row>
    <row r="21" spans="1:5">
      <c s="4" r="A21" t="s">
        <v>371</v>
      </c>
    </row>
    <row r="22" spans="1:5">
      <c s="3" r="A22" t="s">
        <v>361</v>
      </c>
    </row>
    <row r="23" spans="1:5">
      <c s="4" r="A23" t="s">
        <v>364</v>
      </c>
      <c s="6" r="B23" t="n">
        <v>1150000</v>
      </c>
    </row>
    <row r="24" spans="1:5">
      <c s="4" r="A24" t="s">
        <v>372</v>
      </c>
    </row>
    <row r="25" spans="1:5">
      <c s="3" r="A25" t="s">
        <v>361</v>
      </c>
    </row>
    <row r="26" spans="1:5">
      <c s="4" r="A26" t="s">
        <v>364</v>
      </c>
      <c s="6" r="B26" t="n">
        <v>165000</v>
      </c>
      <c s="8" r="E26" t="n">
        <v>165000</v>
      </c>
    </row>
    <row r="27" spans="1:5">
      <c s="4" r="A27" t="s">
        <v>373</v>
      </c>
    </row>
    <row r="28" spans="1:5">
      <c s="3" r="A28" t="s">
        <v>361</v>
      </c>
    </row>
    <row r="29" spans="1:5">
      <c s="4" r="A29" t="s">
        <v>364</v>
      </c>
      <c s="8" r="B29" t="n">
        <v>545000</v>
      </c>
      <c s="8" r="C29" t="n">
        <v>0</v>
      </c>
    </row>
    <row r="30" spans="1:5">
      <c s="4" r="A30" t="s">
        <v>374</v>
      </c>
      <c s="4" r="B30" t="s">
        <v>375</v>
      </c>
    </row>
    <row r="31" spans="1:5">
      <c s="4" r="A31" t="s">
        <v>376</v>
      </c>
    </row>
    <row r="32" spans="1:5">
      <c s="3" r="A32" t="s">
        <v>361</v>
      </c>
    </row>
    <row r="33" spans="1:5">
      <c s="4" r="A33" t="s">
        <v>365</v>
      </c>
      <c s="8" r="B33" t="n">
        <v>5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377</v>
      </c>
      <c s="2" r="B1" t="s">
        <v>1</v>
      </c>
    </row>
    <row r="2" spans="1:2">
      <c s="2" r="B2" t="s">
        <v>2</v>
      </c>
    </row>
    <row r="3" spans="1:2">
      <c s="4" r="A3" t="s">
        <v>378</v>
      </c>
    </row>
    <row r="4" spans="1:2">
      <c s="3" r="A4" t="s">
        <v>290</v>
      </c>
    </row>
    <row r="5" spans="1:2">
      <c s="4" r="A5" t="s">
        <v>379</v>
      </c>
      <c s="4" r="B5" t="s">
        <v>380</v>
      </c>
    </row>
    <row r="6" spans="1:2">
      <c s="4" r="A6" t="s">
        <v>381</v>
      </c>
    </row>
    <row r="7" spans="1:2">
      <c s="3" r="A7" t="s">
        <v>290</v>
      </c>
    </row>
    <row r="8" spans="1:2">
      <c s="4" r="A8" t="s">
        <v>379</v>
      </c>
      <c s="4" r="B8" t="s">
        <v>382</v>
      </c>
    </row>
    <row r="9" spans="1:2">
      <c s="4" r="A9" t="s">
        <v>383</v>
      </c>
    </row>
    <row r="10" spans="1:2">
      <c s="3" r="A10" t="s">
        <v>290</v>
      </c>
    </row>
    <row r="11" spans="1:2">
      <c s="4" r="A11" t="s">
        <v>379</v>
      </c>
      <c s="4" r="B11" t="s">
        <v>380</v>
      </c>
    </row>
    <row r="12" spans="1:2">
      <c s="4" r="A12" t="s">
        <v>384</v>
      </c>
    </row>
    <row r="13" spans="1:2">
      <c s="3" r="A13" t="s">
        <v>290</v>
      </c>
    </row>
    <row r="14" spans="1:2">
      <c s="4" r="A14" t="s">
        <v>379</v>
      </c>
      <c s="4" r="B14" t="s">
        <v>385</v>
      </c>
    </row>
    <row r="15" spans="1:2">
      <c s="4" r="A15" t="s">
        <v>386</v>
      </c>
    </row>
    <row r="16" spans="1:2">
      <c s="3" r="A16" t="s">
        <v>290</v>
      </c>
    </row>
    <row r="17" spans="1:2">
      <c s="4" r="A17" t="s">
        <v>379</v>
      </c>
      <c s="4" r="B17" t="s">
        <v>382</v>
      </c>
    </row>
    <row r="18" spans="1:2">
      <c s="4" r="A18" t="s">
        <v>387</v>
      </c>
    </row>
    <row r="19" spans="1:2">
      <c s="3" r="A19" t="s">
        <v>290</v>
      </c>
    </row>
    <row r="20" spans="1:2">
      <c s="4" r="A20" t="s">
        <v>379</v>
      </c>
      <c s="4" r="B20"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2</v>
      </c>
      <c s="2" r="D2" t="s">
        <v>73</v>
      </c>
    </row>
    <row r="3" spans="1:4">
      <c s="4" r="A3" t="s">
        <v>390</v>
      </c>
    </row>
    <row r="4" spans="1:4">
      <c s="3" r="A4" t="s">
        <v>391</v>
      </c>
    </row>
    <row r="5" spans="1:4">
      <c s="4" r="A5" t="s">
        <v>392</v>
      </c>
      <c s="4" r="B5" t="s">
        <v>393</v>
      </c>
      <c s="4" r="C5" t="s">
        <v>394</v>
      </c>
      <c s="4" r="D5" t="s">
        <v>395</v>
      </c>
    </row>
    <row r="6" spans="1:4">
      <c s="4" r="A6" t="s">
        <v>396</v>
      </c>
    </row>
    <row r="7" spans="1:4">
      <c s="3" r="A7" t="s">
        <v>391</v>
      </c>
    </row>
    <row r="8" spans="1:4">
      <c s="4" r="A8" t="s">
        <v>392</v>
      </c>
      <c s="4" r="B8" t="s">
        <v>397</v>
      </c>
      <c s="4" r="C8" t="s">
        <v>398</v>
      </c>
      <c s="4" r="D8" t="s">
        <v>399</v>
      </c>
    </row>
    <row r="9" spans="1:4">
      <c s="4" r="A9" t="s">
        <v>400</v>
      </c>
    </row>
    <row r="10" spans="1:4">
      <c s="3" r="A10" t="s">
        <v>391</v>
      </c>
    </row>
    <row r="11" spans="1:4">
      <c s="4" r="A11" t="s">
        <v>392</v>
      </c>
      <c s="4" r="B11" t="s">
        <v>401</v>
      </c>
      <c s="4" r="C11" t="s">
        <v>402</v>
      </c>
      <c s="4" r="D11" t="s">
        <v>403</v>
      </c>
    </row>
    <row r="12" spans="1:4">
      <c s="4" r="A12" t="s">
        <v>404</v>
      </c>
    </row>
    <row r="13" spans="1:4">
      <c s="3" r="A13" t="s">
        <v>391</v>
      </c>
    </row>
    <row r="14" spans="1:4">
      <c s="4" r="A14" t="s">
        <v>392</v>
      </c>
      <c s="4" r="B14" t="s">
        <v>4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32</v>
      </c>
    </row>
    <row r="2" spans="1:3">
      <c s="3" r="A2" t="s">
        <v>407</v>
      </c>
    </row>
    <row r="3" spans="1:3">
      <c s="4" r="A3" t="s">
        <v>408</v>
      </c>
      <c s="8" r="B3" t="n">
        <v>53237</v>
      </c>
      <c s="8" r="C3" t="n">
        <v>6920</v>
      </c>
    </row>
    <row r="4" spans="1:3">
      <c s="4" r="A4" t="s">
        <v>409</v>
      </c>
    </row>
    <row r="5" spans="1:3">
      <c s="3" r="A5" t="s">
        <v>407</v>
      </c>
    </row>
    <row r="6" spans="1:3">
      <c s="4" r="A6" t="s">
        <v>410</v>
      </c>
      <c s="6" r="B6" t="n">
        <v>7176</v>
      </c>
      <c s="6" r="C6" t="n">
        <v>6871</v>
      </c>
    </row>
    <row r="7" spans="1:3">
      <c s="4" r="A7" t="s">
        <v>411</v>
      </c>
      <c s="6" r="B7" t="n">
        <v>-1719</v>
      </c>
      <c s="6" r="C7" t="n">
        <v>-336</v>
      </c>
    </row>
    <row r="8" spans="1:3">
      <c s="4" r="A8" t="s">
        <v>408</v>
      </c>
      <c s="6" r="B8" t="n">
        <v>5457</v>
      </c>
      <c s="6" r="C8" t="n">
        <v>6535</v>
      </c>
    </row>
    <row r="9" spans="1:3">
      <c s="4" r="A9" t="s">
        <v>412</v>
      </c>
    </row>
    <row r="10" spans="1:3">
      <c s="3" r="A10" t="s">
        <v>407</v>
      </c>
    </row>
    <row r="11" spans="1:3">
      <c s="4" r="A11" t="s">
        <v>410</v>
      </c>
      <c s="6" r="B11" t="n">
        <v>55705</v>
      </c>
      <c s="6" r="C11" t="n">
        <v>6940</v>
      </c>
    </row>
    <row r="12" spans="1:3">
      <c s="4" r="A12" t="s">
        <v>411</v>
      </c>
      <c s="6" r="B12" t="n">
        <v>-2468</v>
      </c>
      <c s="6" r="C12" t="n">
        <v>-20</v>
      </c>
    </row>
    <row r="13" spans="1:3">
      <c s="4" r="A13" t="s">
        <v>408</v>
      </c>
      <c s="8" r="B13" t="n">
        <v>53237</v>
      </c>
      <c s="8" r="C13" t="n">
        <v>69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s="1" r="A1" t="s">
        <v>413</v>
      </c>
      <c s="2" r="B1" t="s">
        <v>1</v>
      </c>
    </row>
    <row r="2" spans="1:4">
      <c s="2" r="B2" t="s">
        <v>414</v>
      </c>
      <c s="2" r="C2" t="s">
        <v>352</v>
      </c>
      <c s="2" r="D2" t="s">
        <v>353</v>
      </c>
    </row>
    <row r="3" spans="1:4">
      <c s="3" r="A3" t="s">
        <v>174</v>
      </c>
    </row>
    <row r="4" spans="1:4">
      <c s="4" r="A4" t="s">
        <v>415</v>
      </c>
      <c s="6" r="B4" t="n">
        <v>2</v>
      </c>
    </row>
    <row r="5" spans="1:4">
      <c s="4" r="A5" t="s">
        <v>416</v>
      </c>
      <c s="8" r="B5" t="n">
        <v>1989</v>
      </c>
      <c s="8" r="C5" t="n">
        <v>619</v>
      </c>
      <c s="8" r="D5" t="n">
        <v>600</v>
      </c>
    </row>
    <row r="6" spans="1:4">
      <c s="4" r="A6" t="s">
        <v>417</v>
      </c>
      <c s="8" r="B6" t="n">
        <v>0</v>
      </c>
      <c s="8" r="C6" t="n">
        <v>177</v>
      </c>
    </row>
    <row r="7" spans="1:4">
      <c s="4" r="A7" t="s">
        <v>418</v>
      </c>
      <c s="4" r="B7" t="s">
        <v>419</v>
      </c>
      <c s="4" r="C7" t="s">
        <v>420</v>
      </c>
      <c s="4" r="D7" t="s">
        <v>421</v>
      </c>
    </row>
    <row r="8" spans="1:4">
      <c s="4" r="A8" t="s">
        <v>422</v>
      </c>
      <c s="6" r="B8" t="n">
        <v>17</v>
      </c>
    </row>
    <row r="9" spans="1:4">
      <c s="4" r="A9" t="s">
        <v>423</v>
      </c>
      <c s="6" r="B9" t="n">
        <v>8</v>
      </c>
    </row>
    <row r="10" spans="1:4">
      <c s="4" r="A10" t="s">
        <v>424</v>
      </c>
      <c s="6" r="B10"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5</v>
      </c>
      <c s="2" r="B1" t="s">
        <v>1</v>
      </c>
    </row>
    <row r="2" spans="1:4">
      <c s="2" r="B2" t="s">
        <v>2</v>
      </c>
      <c s="2" r="C2" t="s">
        <v>32</v>
      </c>
      <c s="2" r="D2" t="s">
        <v>73</v>
      </c>
    </row>
    <row r="3" spans="1:4">
      <c s="3" r="A3" t="s">
        <v>273</v>
      </c>
    </row>
    <row r="4" spans="1:4">
      <c s="4" r="A4" t="s">
        <v>38</v>
      </c>
      <c s="8" r="C4" t="n">
        <v>0</v>
      </c>
    </row>
    <row r="5" spans="1:4">
      <c s="4" r="A5" t="s">
        <v>39</v>
      </c>
      <c s="6" r="C5" t="n">
        <v>0</v>
      </c>
    </row>
    <row r="6" spans="1:4">
      <c s="4" r="A6" t="s">
        <v>426</v>
      </c>
      <c s="8" r="B6" t="n">
        <v>2427802</v>
      </c>
      <c s="6" r="C6" t="n">
        <v>724979</v>
      </c>
      <c s="8" r="D6" t="n">
        <v>428311</v>
      </c>
    </row>
    <row r="7" spans="1:4">
      <c s="4" r="A7" t="s">
        <v>427</v>
      </c>
      <c s="6" r="B7" t="n">
        <v>-30639</v>
      </c>
      <c s="6" r="C7" t="n">
        <v>0</v>
      </c>
    </row>
    <row r="8" spans="1:4">
      <c s="4" r="A8" t="s">
        <v>428</v>
      </c>
      <c s="6" r="B8" t="n">
        <v>1818</v>
      </c>
      <c s="6" r="C8" t="n">
        <v>300</v>
      </c>
    </row>
    <row r="9" spans="1:4">
      <c s="4" r="A9" t="s">
        <v>429</v>
      </c>
      <c s="6" r="B9" t="n">
        <v>1664449</v>
      </c>
      <c s="6" r="C9" t="n">
        <v>556218</v>
      </c>
    </row>
    <row r="10" spans="1:4">
      <c s="4" r="A10" t="s">
        <v>363</v>
      </c>
      <c s="6" r="B10" t="n">
        <v>1603105</v>
      </c>
      <c s="6" r="C10" t="n">
        <v>556218</v>
      </c>
      <c s="8" r="D10" t="n">
        <v>159140</v>
      </c>
    </row>
    <row r="11" spans="1:4">
      <c s="4" r="A11" t="s">
        <v>430</v>
      </c>
      <c s="6" r="B11" t="n">
        <v>61344</v>
      </c>
      <c s="6" r="C11" t="n">
        <v>0</v>
      </c>
    </row>
    <row r="12" spans="1:4">
      <c s="4" r="A12" t="s">
        <v>369</v>
      </c>
    </row>
    <row r="13" spans="1:4">
      <c s="3" r="A13" t="s">
        <v>273</v>
      </c>
    </row>
    <row r="14" spans="1:4">
      <c s="4" r="A14" t="s">
        <v>431</v>
      </c>
      <c s="6" r="B14" t="n">
        <v>1985</v>
      </c>
    </row>
    <row r="15" spans="1:4">
      <c s="4" r="A15" t="s">
        <v>136</v>
      </c>
      <c s="6" r="B15" t="n">
        <v>127265</v>
      </c>
    </row>
    <row r="16" spans="1:4">
      <c s="4" r="A16" t="s">
        <v>432</v>
      </c>
      <c s="6" r="B16" t="n">
        <v>6347</v>
      </c>
    </row>
    <row r="17" spans="1:4">
      <c s="4" r="A17" t="s">
        <v>38</v>
      </c>
      <c s="6" r="B17" t="n">
        <v>36255</v>
      </c>
    </row>
    <row r="18" spans="1:4">
      <c s="4" r="A18" t="s">
        <v>433</v>
      </c>
      <c s="6" r="B18" t="n">
        <v>10541</v>
      </c>
    </row>
    <row r="19" spans="1:4">
      <c s="4" r="A19" t="s">
        <v>39</v>
      </c>
      <c s="6" r="B19" t="n">
        <v>12528</v>
      </c>
    </row>
    <row r="20" spans="1:4">
      <c s="4" r="A20" t="s">
        <v>434</v>
      </c>
      <c s="6" r="B20" t="n">
        <v>4975</v>
      </c>
    </row>
    <row r="21" spans="1:4">
      <c s="4" r="A21" t="s">
        <v>426</v>
      </c>
      <c s="6" r="B21" t="n">
        <v>1574757</v>
      </c>
    </row>
    <row r="22" spans="1:4">
      <c s="4" r="A22" t="s">
        <v>49</v>
      </c>
      <c s="6" r="B22" t="n">
        <v>-15627</v>
      </c>
    </row>
    <row r="23" spans="1:4">
      <c s="4" r="A23" t="s">
        <v>50</v>
      </c>
      <c s="6" r="B23" t="n">
        <v>-43856</v>
      </c>
    </row>
    <row r="24" spans="1:4">
      <c s="4" r="A24" t="s">
        <v>51</v>
      </c>
      <c s="6" r="B24" t="n">
        <v>-63809</v>
      </c>
    </row>
    <row r="25" spans="1:4">
      <c s="4" r="A25" t="s">
        <v>427</v>
      </c>
      <c s="6" r="B25" t="n">
        <v>-30639</v>
      </c>
    </row>
    <row r="26" spans="1:4">
      <c s="4" r="A26" t="s">
        <v>370</v>
      </c>
      <c s="6" r="B26" t="n">
        <v>-148249</v>
      </c>
    </row>
    <row r="27" spans="1:4">
      <c s="4" r="A27" t="s">
        <v>55</v>
      </c>
      <c s="6" r="B27" t="n">
        <v>-61894</v>
      </c>
    </row>
    <row r="28" spans="1:4">
      <c s="4" r="A28" t="s">
        <v>435</v>
      </c>
      <c s="6" r="B28" t="n">
        <v>64301</v>
      </c>
    </row>
    <row r="29" spans="1:4">
      <c s="4" r="A29" t="s">
        <v>436</v>
      </c>
      <c s="6" r="B29" t="n">
        <v>1474880</v>
      </c>
    </row>
    <row r="30" spans="1:4">
      <c s="4" r="A30" t="s">
        <v>429</v>
      </c>
      <c s="6" r="B30" t="n">
        <v>1474880</v>
      </c>
    </row>
    <row r="31" spans="1:4">
      <c s="4" r="A31" t="s">
        <v>363</v>
      </c>
      <c s="6" r="B31" t="n">
        <v>1413536</v>
      </c>
    </row>
    <row r="32" spans="1:4">
      <c s="4" r="A32" t="s">
        <v>430</v>
      </c>
      <c s="6" r="B32" t="n">
        <v>61344</v>
      </c>
    </row>
    <row r="33" spans="1:4">
      <c s="4" r="A33" t="s">
        <v>437</v>
      </c>
      <c s="6" r="B33" t="n">
        <v>368283</v>
      </c>
    </row>
    <row r="34" spans="1:4">
      <c s="4" r="A34" t="s">
        <v>438</v>
      </c>
    </row>
    <row r="35" spans="1:4">
      <c s="3" r="A35" t="s">
        <v>273</v>
      </c>
    </row>
    <row r="36" spans="1:4">
      <c s="4" r="A36" t="s">
        <v>431</v>
      </c>
      <c s="6" r="B36" t="n">
        <v>1985</v>
      </c>
    </row>
    <row r="37" spans="1:4">
      <c s="4" r="A37" t="s">
        <v>136</v>
      </c>
      <c s="6" r="B37" t="n">
        <v>139439</v>
      </c>
    </row>
    <row r="38" spans="1:4">
      <c s="4" r="A38" t="s">
        <v>432</v>
      </c>
      <c s="6" r="B38" t="n">
        <v>6552</v>
      </c>
    </row>
    <row r="39" spans="1:4">
      <c s="4" r="A39" t="s">
        <v>38</v>
      </c>
      <c s="6" r="B39" t="n">
        <v>36255</v>
      </c>
    </row>
    <row r="40" spans="1:4">
      <c s="4" r="A40" t="s">
        <v>433</v>
      </c>
      <c s="6" r="B40" t="n">
        <v>10541</v>
      </c>
    </row>
    <row r="41" spans="1:4">
      <c s="4" r="A41" t="s">
        <v>39</v>
      </c>
      <c s="6" r="B41" t="n">
        <v>12528</v>
      </c>
    </row>
    <row r="42" spans="1:4">
      <c s="4" r="A42" t="s">
        <v>434</v>
      </c>
      <c s="6" r="B42" t="n">
        <v>78025</v>
      </c>
    </row>
    <row r="43" spans="1:4">
      <c s="4" r="A43" t="s">
        <v>426</v>
      </c>
      <c s="6" r="B43" t="n">
        <v>1702319</v>
      </c>
    </row>
    <row r="44" spans="1:4">
      <c s="4" r="A44" t="s">
        <v>49</v>
      </c>
      <c s="6" r="B44" t="n">
        <v>-16704</v>
      </c>
    </row>
    <row r="45" spans="1:4">
      <c s="4" r="A45" t="s">
        <v>50</v>
      </c>
      <c s="6" r="B45" t="n">
        <v>-46392</v>
      </c>
    </row>
    <row r="46" spans="1:4">
      <c s="4" r="A46" t="s">
        <v>51</v>
      </c>
      <c s="6" r="B46" t="n">
        <v>-66558</v>
      </c>
    </row>
    <row r="47" spans="1:4">
      <c s="4" r="A47" t="s">
        <v>427</v>
      </c>
      <c s="6" r="B47" t="n">
        <v>-38511</v>
      </c>
    </row>
    <row r="48" spans="1:4">
      <c s="4" r="A48" t="s">
        <v>370</v>
      </c>
      <c s="6" r="B48" t="n">
        <v>-148249</v>
      </c>
    </row>
    <row r="49" spans="1:4">
      <c s="4" r="A49" t="s">
        <v>55</v>
      </c>
      <c s="6" r="B49" t="n">
        <v>-62967</v>
      </c>
    </row>
    <row r="50" spans="1:4">
      <c s="4" r="A50" t="s">
        <v>439</v>
      </c>
      <c s="6" r="B50" t="n">
        <v>0</v>
      </c>
    </row>
    <row r="51" spans="1:4">
      <c s="4" r="A51" t="s">
        <v>435</v>
      </c>
      <c s="6" r="B51" t="n">
        <v>54368</v>
      </c>
    </row>
    <row r="52" spans="1:4">
      <c s="4" r="A52" t="s">
        <v>436</v>
      </c>
      <c s="6" r="B52" t="n">
        <v>1662631</v>
      </c>
    </row>
    <row r="53" spans="1:4">
      <c s="4" r="A53" t="s">
        <v>437</v>
      </c>
      <c s="6" r="B53" t="n">
        <v>458608</v>
      </c>
    </row>
    <row r="54" spans="1:4">
      <c s="4" r="A54" t="s">
        <v>440</v>
      </c>
      <c s="8" r="B54" t="n">
        <v>28782</v>
      </c>
    </row>
    <row r="55" spans="1:4">
      <c s="4" r="A55" t="s">
        <v>441</v>
      </c>
    </row>
    <row r="56" spans="1:4">
      <c s="3" r="A56" t="s">
        <v>273</v>
      </c>
    </row>
    <row r="57" spans="1:4">
      <c s="4" r="A57" t="s">
        <v>431</v>
      </c>
      <c s="6" r="C57" t="n">
        <v>14793</v>
      </c>
    </row>
    <row r="58" spans="1:4">
      <c s="4" r="A58" t="s">
        <v>136</v>
      </c>
      <c s="6" r="C58" t="n">
        <v>51326</v>
      </c>
    </row>
    <row r="59" spans="1:4">
      <c s="4" r="A59" t="s">
        <v>432</v>
      </c>
      <c s="6" r="C59" t="n">
        <v>50400</v>
      </c>
    </row>
    <row r="60" spans="1:4">
      <c s="4" r="A60" t="s">
        <v>433</v>
      </c>
      <c s="6" r="C60" t="n">
        <v>2187</v>
      </c>
    </row>
    <row r="61" spans="1:4">
      <c s="4" r="A61" t="s">
        <v>434</v>
      </c>
      <c s="6" r="C61" t="n">
        <v>223663</v>
      </c>
    </row>
    <row r="62" spans="1:4">
      <c s="4" r="A62" t="s">
        <v>426</v>
      </c>
      <c s="6" r="C62" t="n">
        <v>296668</v>
      </c>
    </row>
    <row r="63" spans="1:4">
      <c s="4" r="A63" t="s">
        <v>49</v>
      </c>
      <c s="6" r="C63" t="n">
        <v>-2387</v>
      </c>
    </row>
    <row r="64" spans="1:4">
      <c s="4" r="A64" t="s">
        <v>50</v>
      </c>
      <c s="6" r="C64" t="n">
        <v>-36902</v>
      </c>
    </row>
    <row r="65" spans="1:4">
      <c s="4" r="A65" t="s">
        <v>51</v>
      </c>
      <c s="6" r="C65" t="n">
        <v>-4466</v>
      </c>
    </row>
    <row r="66" spans="1:4">
      <c s="4" r="A66" t="s">
        <v>427</v>
      </c>
      <c s="6" r="C66" t="n">
        <v>-2125</v>
      </c>
    </row>
    <row r="67" spans="1:4">
      <c s="4" r="A67" t="s">
        <v>370</v>
      </c>
      <c s="6" r="C67" t="n">
        <v>0</v>
      </c>
    </row>
    <row r="68" spans="1:4">
      <c s="4" r="A68" t="s">
        <v>55</v>
      </c>
      <c s="6" r="C68" t="n">
        <v>-706</v>
      </c>
    </row>
    <row r="69" spans="1:4">
      <c s="4" r="A69" t="s">
        <v>439</v>
      </c>
      <c s="6" r="C69" t="n">
        <v>-2531</v>
      </c>
    </row>
    <row r="70" spans="1:4">
      <c s="4" r="A70" t="s">
        <v>435</v>
      </c>
      <c s="6" r="C70" t="n">
        <v>-34002</v>
      </c>
    </row>
    <row r="71" spans="1:4">
      <c s="4" r="A71" t="s">
        <v>436</v>
      </c>
      <c s="6" r="C71" t="n">
        <v>555918</v>
      </c>
    </row>
    <row r="72" spans="1:4">
      <c s="4" r="A72" t="s">
        <v>437</v>
      </c>
      <c s="6" r="C72" t="n">
        <v>144034</v>
      </c>
    </row>
    <row r="73" spans="1:4">
      <c s="4" r="A73" t="s">
        <v>440</v>
      </c>
      <c s="8" r="C73" t="n">
        <v>125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2</v>
      </c>
      <c s="2" r="B1" t="s">
        <v>1</v>
      </c>
    </row>
    <row r="2" spans="1:4">
      <c s="2" r="B2" t="s">
        <v>2</v>
      </c>
      <c s="2" r="C2" t="s">
        <v>32</v>
      </c>
      <c s="2" r="D2" t="s">
        <v>73</v>
      </c>
    </row>
    <row r="3" spans="1:4">
      <c s="3" r="A3" t="s">
        <v>443</v>
      </c>
    </row>
    <row r="4" spans="1:4">
      <c s="4" r="A4" t="s">
        <v>89</v>
      </c>
      <c s="8" r="B4" t="n">
        <v>82775</v>
      </c>
      <c s="8" r="C4" t="n">
        <v>98089</v>
      </c>
      <c s="8" r="D4" t="n">
        <v>87566</v>
      </c>
    </row>
    <row r="5" spans="1:4">
      <c s="4" r="A5" t="s">
        <v>76</v>
      </c>
      <c s="6" r="B5" t="n">
        <v>4373668</v>
      </c>
      <c s="6" r="C5" t="n">
        <v>4155677</v>
      </c>
      <c s="6" r="D5" t="n">
        <v>2930452</v>
      </c>
    </row>
    <row r="6" spans="1:4">
      <c s="4" r="A6" t="s">
        <v>91</v>
      </c>
      <c s="8" r="B6" t="n">
        <v>112092</v>
      </c>
      <c s="8" r="C6" t="n">
        <v>174147</v>
      </c>
      <c s="8" r="D6" t="n">
        <v>116251</v>
      </c>
    </row>
    <row r="7" spans="1:4">
      <c s="4" r="A7" t="s">
        <v>444</v>
      </c>
      <c s="9" r="B7" t="n">
        <v>1.55</v>
      </c>
      <c s="9" r="C7" t="n">
        <v>2.47</v>
      </c>
      <c s="9" r="D7" t="n">
        <v>1.69</v>
      </c>
    </row>
    <row r="8" spans="1:4">
      <c s="4" r="A8" t="s">
        <v>445</v>
      </c>
      <c s="9" r="B8" t="n">
        <v>1.52</v>
      </c>
      <c s="9" r="C8" t="n">
        <v>2.41</v>
      </c>
      <c s="9" r="D8" t="n">
        <v>1.65</v>
      </c>
    </row>
    <row r="9" spans="1:4">
      <c s="4" r="A9" t="s">
        <v>446</v>
      </c>
      <c s="6" r="B9" t="n">
        <v>72086</v>
      </c>
      <c s="6" r="C9" t="n">
        <v>70400</v>
      </c>
      <c s="6" r="D9" t="n">
        <v>68988</v>
      </c>
    </row>
    <row r="10" spans="1:4">
      <c s="4" r="A10" t="s">
        <v>95</v>
      </c>
      <c s="6" r="B10" t="n">
        <v>73807</v>
      </c>
      <c s="6" r="C10" t="n">
        <v>72164</v>
      </c>
      <c s="6" r="D10" t="n">
        <v>70624</v>
      </c>
    </row>
    <row r="11" spans="1:4">
      <c s="4" r="A11" t="s">
        <v>369</v>
      </c>
    </row>
    <row r="12" spans="1:4">
      <c s="3" r="A12" t="s">
        <v>443</v>
      </c>
    </row>
    <row r="13" spans="1:4">
      <c s="4" r="A13" t="s">
        <v>76</v>
      </c>
      <c s="8" r="B13" t="n">
        <v>4297513</v>
      </c>
      <c s="8" r="C13" t="n">
        <v>3642702</v>
      </c>
    </row>
    <row r="14" spans="1:4">
      <c s="4" r="A14" t="s">
        <v>91</v>
      </c>
      <c s="8" r="B14" t="n">
        <v>107324</v>
      </c>
      <c s="8" r="C14" t="n">
        <v>145063</v>
      </c>
    </row>
    <row r="15" spans="1:4">
      <c s="4" r="A15" t="s">
        <v>444</v>
      </c>
      <c s="9" r="B15" t="n">
        <v>1.49</v>
      </c>
      <c s="9" r="C15" t="n">
        <v>2.06</v>
      </c>
    </row>
    <row r="16" spans="1:4">
      <c s="4" r="A16" t="s">
        <v>445</v>
      </c>
      <c s="9" r="B16" t="n">
        <v>1.45</v>
      </c>
      <c s="9" r="C16" t="n">
        <v>2.01</v>
      </c>
    </row>
    <row r="17" spans="1:4">
      <c s="4" r="A17" t="s">
        <v>446</v>
      </c>
      <c s="6" r="B17" t="n">
        <v>72086</v>
      </c>
      <c s="6" r="C17" t="n">
        <v>70400</v>
      </c>
    </row>
    <row r="18" spans="1:4">
      <c s="4" r="A18" t="s">
        <v>95</v>
      </c>
      <c s="6" r="B18" t="n">
        <v>73807</v>
      </c>
      <c s="6" r="C18" t="n">
        <v>72164</v>
      </c>
    </row>
    <row r="19" spans="1:4">
      <c s="4" r="A19" t="s">
        <v>447</v>
      </c>
    </row>
    <row r="20" spans="1:4">
      <c s="3" r="A20" t="s">
        <v>443</v>
      </c>
    </row>
    <row r="21" spans="1:4">
      <c s="4" r="A21" t="s">
        <v>87</v>
      </c>
      <c s="8" r="B21" t="n">
        <v>98400</v>
      </c>
    </row>
    <row r="22" spans="1:4">
      <c s="4" r="A22" t="s">
        <v>89</v>
      </c>
      <c s="8" r="B22" t="n">
        <v>60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s="1" r="A1" t="s">
        <v>448</v>
      </c>
      <c s="2" r="C1" t="s">
        <v>1</v>
      </c>
    </row>
    <row r="2" spans="1:7">
      <c s="2" r="C2" t="s">
        <v>2</v>
      </c>
      <c s="2" r="D2" t="s">
        <v>32</v>
      </c>
      <c s="2" r="E2" t="s">
        <v>73</v>
      </c>
      <c s="2" r="F2" t="s">
        <v>2</v>
      </c>
      <c s="2" r="G2" t="s">
        <v>32</v>
      </c>
    </row>
    <row r="3" spans="1:7">
      <c s="3" r="A3" t="s">
        <v>177</v>
      </c>
    </row>
    <row r="4" spans="1:7">
      <c s="4" r="A4" t="s">
        <v>449</v>
      </c>
      <c s="8" r="C4" t="n">
        <v>23584</v>
      </c>
      <c s="8" r="D4" t="n">
        <v>17488</v>
      </c>
    </row>
    <row r="5" spans="1:7">
      <c s="4" r="A5" t="s">
        <v>450</v>
      </c>
      <c s="6" r="C5" t="n">
        <v>-22299</v>
      </c>
      <c s="6" r="D5" t="n">
        <v>-24840</v>
      </c>
      <c s="8" r="E5" t="n">
        <v>-29100</v>
      </c>
    </row>
    <row r="6" spans="1:7">
      <c s="4" r="A6" t="s">
        <v>451</v>
      </c>
      <c s="4" r="B6" t="s">
        <v>452</v>
      </c>
      <c s="6" r="C6" t="n">
        <v>17293</v>
      </c>
      <c s="6" r="D6" t="n">
        <v>28811</v>
      </c>
    </row>
    <row r="7" spans="1:7">
      <c s="4" r="A7" t="s">
        <v>453</v>
      </c>
      <c s="8" r="F7" t="n">
        <v>30639</v>
      </c>
      <c s="8" r="G7" t="n">
        <v>0</v>
      </c>
    </row>
    <row r="8" spans="1:7">
      <c s="4" r="A8" t="s">
        <v>454</v>
      </c>
      <c s="6" r="F8" t="n">
        <v>7863</v>
      </c>
      <c s="6" r="G8" t="n">
        <v>2125</v>
      </c>
    </row>
    <row r="9" spans="1:7">
      <c s="4" r="A9" t="s">
        <v>455</v>
      </c>
      <c s="8" r="C9" t="n">
        <v>23584</v>
      </c>
      <c s="6" r="D9" t="n">
        <v>17488</v>
      </c>
      <c s="8" r="E9" t="n">
        <v>17488</v>
      </c>
      <c s="8" r="F9" t="n">
        <v>57080</v>
      </c>
      <c s="8" r="G9" t="n">
        <v>23584</v>
      </c>
    </row>
    <row r="10" spans="1:7">
      <c s="4" r="A10" t="s">
        <v>456</v>
      </c>
      <c s="8" r="D10" t="n">
        <v>1800</v>
      </c>
    </row>
    <row r="11" spans="1:7">
      <c r="A11" t="n"/>
    </row>
    <row r="12" spans="1:7">
      <c s="4" r="A12" t="s">
        <v>452</v>
      </c>
      <c s="4" r="B12" t="s">
        <v>457</v>
      </c>
    </row>
  </sheetData>
  <mergeCells count="4">
    <mergeCell ref="A1:B2"/>
    <mergeCell ref="C1:E1"/>
    <mergeCell ref="A11:F11"/>
    <mergeCell ref="B12:F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58</v>
      </c>
      <c s="2" r="B1" t="s">
        <v>459</v>
      </c>
    </row>
    <row r="2" spans="1:2">
      <c s="3" r="A2" t="s">
        <v>460</v>
      </c>
    </row>
    <row r="3" spans="1:2">
      <c s="4" r="A3" t="s">
        <v>461</v>
      </c>
      <c s="8" r="B3" t="n">
        <v>20613</v>
      </c>
    </row>
    <row r="4" spans="1:2">
      <c s="4" r="A4" t="s">
        <v>462</v>
      </c>
    </row>
    <row r="5" spans="1:2">
      <c s="3" r="A5" t="s">
        <v>460</v>
      </c>
    </row>
    <row r="6" spans="1:2">
      <c s="4" r="A6" t="s">
        <v>461</v>
      </c>
      <c s="6" r="B6" t="n">
        <v>17669</v>
      </c>
    </row>
    <row r="7" spans="1:2">
      <c s="4" r="A7" t="s">
        <v>463</v>
      </c>
    </row>
    <row r="8" spans="1:2">
      <c s="3" r="A8" t="s">
        <v>460</v>
      </c>
    </row>
    <row r="9" spans="1:2">
      <c s="4" r="A9" t="s">
        <v>461</v>
      </c>
      <c s="6" r="B9" t="n">
        <v>2877</v>
      </c>
    </row>
    <row r="10" spans="1:2">
      <c s="4" r="A10" t="s">
        <v>464</v>
      </c>
    </row>
    <row r="11" spans="1:2">
      <c s="3" r="A11" t="s">
        <v>460</v>
      </c>
    </row>
    <row r="12" spans="1:2">
      <c s="4" r="A12" t="s">
        <v>461</v>
      </c>
      <c s="6" r="B12" t="n">
        <v>52</v>
      </c>
    </row>
    <row r="13" spans="1:2">
      <c s="4" r="A13" t="s">
        <v>465</v>
      </c>
    </row>
    <row r="14" spans="1:2">
      <c s="3" r="A14" t="s">
        <v>460</v>
      </c>
    </row>
    <row r="15" spans="1:2">
      <c s="4" r="A15" t="s">
        <v>461</v>
      </c>
      <c s="8" r="B15" t="n">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s="1" r="A1" t="s">
        <v>466</v>
      </c>
      <c s="2" r="B1" t="s">
        <v>467</v>
      </c>
      <c s="2" r="J1" t="s">
        <v>1</v>
      </c>
    </row>
    <row r="2" spans="1:12">
      <c s="2" r="B2" t="s">
        <v>459</v>
      </c>
      <c s="2" r="C2" t="s">
        <v>468</v>
      </c>
      <c s="2" r="D2" t="s">
        <v>469</v>
      </c>
      <c s="2" r="E2" t="s">
        <v>470</v>
      </c>
      <c s="2" r="F2" t="s">
        <v>352</v>
      </c>
      <c s="2" r="G2" t="s">
        <v>471</v>
      </c>
      <c s="2" r="H2" t="s">
        <v>472</v>
      </c>
      <c s="2" r="I2" t="s">
        <v>473</v>
      </c>
      <c s="2" r="J2" t="s">
        <v>474</v>
      </c>
      <c s="2" r="K2" t="s">
        <v>475</v>
      </c>
      <c s="2" r="L2" t="s">
        <v>476</v>
      </c>
    </row>
    <row r="3" spans="1:12">
      <c s="3" r="A3" t="s">
        <v>477</v>
      </c>
    </row>
    <row r="4" spans="1:12">
      <c s="4" r="A4" t="s">
        <v>478</v>
      </c>
      <c s="4" r="B4" t="s">
        <v>360</v>
      </c>
      <c s="4" r="F4" t="s">
        <v>360</v>
      </c>
      <c s="4" r="J4" t="s">
        <v>360</v>
      </c>
      <c s="4" r="K4" t="s">
        <v>360</v>
      </c>
      <c s="4" r="L4" t="s">
        <v>360</v>
      </c>
    </row>
    <row r="5" spans="1:12">
      <c s="4" r="A5" t="s">
        <v>479</v>
      </c>
      <c s="6" r="J5" t="n">
        <v>11</v>
      </c>
      <c s="6" r="K5" t="n">
        <v>15</v>
      </c>
      <c s="6" r="L5" t="n">
        <v>9</v>
      </c>
    </row>
    <row r="6" spans="1:12">
      <c s="4" r="A6" t="s">
        <v>480</v>
      </c>
      <c s="8" r="J6" t="n">
        <v>1603105</v>
      </c>
      <c s="8" r="K6" t="n">
        <v>556218</v>
      </c>
      <c s="8" r="L6" t="n">
        <v>159140</v>
      </c>
    </row>
    <row r="7" spans="1:12">
      <c s="4" r="A7" t="s">
        <v>76</v>
      </c>
      <c s="8" r="B7" t="n">
        <v>979627</v>
      </c>
      <c s="8" r="C7" t="n">
        <v>899181</v>
      </c>
      <c s="8" r="D7" t="n">
        <v>877955</v>
      </c>
      <c s="8" r="E7" t="n">
        <v>840484</v>
      </c>
      <c s="8" r="F7" t="n">
        <v>790682</v>
      </c>
      <c s="8" r="G7" t="n">
        <v>712241</v>
      </c>
      <c s="8" r="H7" t="n">
        <v>675070</v>
      </c>
      <c s="8" r="I7" t="n">
        <v>641650</v>
      </c>
      <c s="6" r="J7" t="n">
        <v>3597247</v>
      </c>
      <c s="6" r="K7" t="n">
        <v>2819643</v>
      </c>
      <c s="6" r="L7" t="n">
        <v>2383595</v>
      </c>
    </row>
    <row r="8" spans="1:12">
      <c s="4" r="A8" t="s">
        <v>481</v>
      </c>
      <c s="6" r="B8" t="n">
        <v>77700</v>
      </c>
      <c s="6" r="J8" t="n">
        <v>77700</v>
      </c>
    </row>
    <row r="9" spans="1:12">
      <c s="4" r="A9" t="s">
        <v>455</v>
      </c>
      <c s="6" r="B9" t="n">
        <v>57080</v>
      </c>
      <c s="6" r="F9" t="n">
        <v>23584</v>
      </c>
      <c s="6" r="J9" t="n">
        <v>57080</v>
      </c>
      <c s="6" r="K9" t="n">
        <v>23584</v>
      </c>
      <c s="6" r="L9" t="n">
        <v>17488</v>
      </c>
    </row>
    <row r="10" spans="1:12">
      <c s="4" r="A10" t="s">
        <v>461</v>
      </c>
      <c s="6" r="B10" t="n">
        <v>20613</v>
      </c>
      <c s="6" r="J10" t="n">
        <v>20613</v>
      </c>
    </row>
    <row r="11" spans="1:12">
      <c s="4" r="A11" t="s">
        <v>102</v>
      </c>
      <c s="6" r="J11" t="n">
        <v>17293</v>
      </c>
      <c s="6" r="K11" t="n">
        <v>30637</v>
      </c>
      <c s="6" r="L11" t="n">
        <v>23962</v>
      </c>
    </row>
    <row r="12" spans="1:12">
      <c s="4" r="A12" t="s">
        <v>482</v>
      </c>
      <c s="6" r="J12" t="n">
        <v>22299</v>
      </c>
      <c s="6" r="K12" t="n">
        <v>24840</v>
      </c>
      <c s="6" r="L12" t="n">
        <v>29100</v>
      </c>
    </row>
    <row r="13" spans="1:12">
      <c s="4" r="A13" t="s">
        <v>483</v>
      </c>
      <c s="6" r="J13" t="n">
        <v>9643</v>
      </c>
      <c s="6" r="K13" t="n">
        <v>0</v>
      </c>
      <c s="6" r="L13" t="n">
        <v>0</v>
      </c>
    </row>
    <row r="14" spans="1:12">
      <c s="4" r="A14" t="s">
        <v>484</v>
      </c>
      <c s="6" r="J14" t="n">
        <v>12700</v>
      </c>
    </row>
    <row r="15" spans="1:12">
      <c s="4" r="A15" t="s">
        <v>86</v>
      </c>
      <c s="6" r="J15" t="n">
        <v>58301</v>
      </c>
      <c s="6" r="K15" t="n">
        <v>7179</v>
      </c>
      <c s="6" r="L15" t="n">
        <v>3809</v>
      </c>
    </row>
    <row r="16" spans="1:12">
      <c s="4" r="A16" t="s">
        <v>485</v>
      </c>
    </row>
    <row r="17" spans="1:12">
      <c s="3" r="A17" t="s">
        <v>477</v>
      </c>
    </row>
    <row r="18" spans="1:12">
      <c s="4" r="A18" t="s">
        <v>102</v>
      </c>
      <c s="6" r="J18" t="n">
        <v>17293</v>
      </c>
      <c s="6" r="K18" t="n">
        <v>30637</v>
      </c>
      <c s="6" r="L18" t="n">
        <v>23962</v>
      </c>
    </row>
    <row r="19" spans="1:12">
      <c s="4" r="A19" t="s">
        <v>486</v>
      </c>
    </row>
    <row r="20" spans="1:12">
      <c s="3" r="A20" t="s">
        <v>477</v>
      </c>
    </row>
    <row r="21" spans="1:12">
      <c s="4" r="A21" t="s">
        <v>102</v>
      </c>
      <c s="6" r="J21" t="n">
        <v>800</v>
      </c>
      <c s="6" r="K21" t="n">
        <v>200</v>
      </c>
      <c s="8" r="L21" t="n">
        <v>500</v>
      </c>
    </row>
    <row r="22" spans="1:12">
      <c s="4" r="A22" t="s">
        <v>438</v>
      </c>
    </row>
    <row r="23" spans="1:12">
      <c s="3" r="A23" t="s">
        <v>477</v>
      </c>
    </row>
    <row r="24" spans="1:12">
      <c s="4" r="A24" t="s">
        <v>76</v>
      </c>
      <c s="6" r="J24" t="n">
        <v>235300</v>
      </c>
    </row>
    <row r="25" spans="1:12">
      <c s="4" r="A25" t="s">
        <v>437</v>
      </c>
      <c s="6" r="B25" t="n">
        <v>458608</v>
      </c>
      <c s="6" r="J25" t="n">
        <v>458608</v>
      </c>
    </row>
    <row r="26" spans="1:12">
      <c s="4" r="A26" t="s">
        <v>441</v>
      </c>
    </row>
    <row r="27" spans="1:12">
      <c s="3" r="A27" t="s">
        <v>477</v>
      </c>
    </row>
    <row r="28" spans="1:12">
      <c s="4" r="A28" t="s">
        <v>437</v>
      </c>
      <c s="8" r="F28" t="n">
        <v>144034</v>
      </c>
      <c s="6" r="K28" t="n">
        <v>144034</v>
      </c>
    </row>
    <row r="29" spans="1:12">
      <c s="4" r="A29" t="s">
        <v>487</v>
      </c>
      <c s="6" r="J29" t="n">
        <v>1900</v>
      </c>
    </row>
    <row r="30" spans="1:12">
      <c s="4" r="A30" t="s">
        <v>488</v>
      </c>
      <c s="6" r="J30" t="n">
        <v>-900</v>
      </c>
    </row>
    <row r="31" spans="1:12">
      <c s="4" r="A31" t="s">
        <v>489</v>
      </c>
      <c s="6" r="J31" t="n">
        <v>1024</v>
      </c>
    </row>
    <row r="32" spans="1:12">
      <c s="4" r="A32" t="s">
        <v>490</v>
      </c>
      <c s="6" r="J32" t="n">
        <v>100</v>
      </c>
      <c s="8" r="K32" t="n">
        <v>19200</v>
      </c>
    </row>
    <row r="33" spans="1:12">
      <c s="4" r="A33" t="s">
        <v>369</v>
      </c>
    </row>
    <row r="34" spans="1:12">
      <c s="3" r="A34" t="s">
        <v>477</v>
      </c>
    </row>
    <row r="35" spans="1:12">
      <c s="4" r="A35" t="s">
        <v>480</v>
      </c>
      <c s="6" r="J35" t="n">
        <v>1413536</v>
      </c>
    </row>
    <row r="36" spans="1:12">
      <c s="4" r="A36" t="s">
        <v>437</v>
      </c>
      <c s="8" r="B36" t="n">
        <v>368283</v>
      </c>
      <c s="6" r="J36" t="n">
        <v>368283</v>
      </c>
    </row>
    <row r="37" spans="1:12">
      <c s="4" r="A37" t="s">
        <v>86</v>
      </c>
      <c s="8" r="J37" t="n">
        <v>517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8"/>
    <col customWidth="1" max="7" min="7" width="48"/>
  </cols>
  <sheetData>
    <row r="1" spans="1:7">
      <c s="1" r="A1" t="s">
        <v>104</v>
      </c>
      <c s="2" r="B1" t="s">
        <v>105</v>
      </c>
      <c s="2" r="C1" t="s">
        <v>106</v>
      </c>
      <c s="2" r="D1" t="s">
        <v>107</v>
      </c>
      <c s="2" r="E1" t="s">
        <v>108</v>
      </c>
      <c s="2" r="F1" t="s">
        <v>109</v>
      </c>
      <c s="2" r="G1" t="s">
        <v>110</v>
      </c>
    </row>
    <row r="2" spans="1:7">
      <c s="4" r="A2" t="s">
        <v>111</v>
      </c>
      <c s="8" r="B2" t="n">
        <v>126057</v>
      </c>
      <c s="8" r="C2" t="n">
        <v>678</v>
      </c>
      <c s="8" r="D2" t="n">
        <v>587143</v>
      </c>
      <c s="8" r="E2" t="n">
        <v>-464002</v>
      </c>
      <c s="8" r="F2" t="n">
        <v>1701</v>
      </c>
      <c s="8" r="G2" t="n">
        <v>537</v>
      </c>
    </row>
    <row r="3" spans="1:7">
      <c s="3" r="A3" t="s">
        <v>112</v>
      </c>
    </row>
    <row r="4" spans="1:7">
      <c s="4" r="A4" t="s">
        <v>98</v>
      </c>
      <c s="6" r="B4" t="n">
        <v>86312</v>
      </c>
      <c s="6" r="E4" t="n">
        <v>87409</v>
      </c>
      <c s="6" r="F4" t="n">
        <v>-1254</v>
      </c>
      <c s="6" r="G4" t="n">
        <v>157</v>
      </c>
    </row>
    <row r="5" spans="1:7">
      <c s="4" r="A5" t="s">
        <v>113</v>
      </c>
      <c s="6" r="B5" t="n">
        <v>9889</v>
      </c>
      <c s="6" r="D5" t="n">
        <v>9889</v>
      </c>
    </row>
    <row r="6" spans="1:7">
      <c s="4" r="A6" t="s">
        <v>114</v>
      </c>
      <c s="6" r="B6" t="n">
        <v>-519</v>
      </c>
      <c s="6" r="C6" t="n">
        <v>0</v>
      </c>
      <c s="6" r="D6" t="n">
        <v>-519</v>
      </c>
    </row>
    <row r="7" spans="1:7">
      <c s="4" r="A7" t="s">
        <v>115</v>
      </c>
      <c s="6" r="B7" t="n">
        <v>2991</v>
      </c>
      <c s="6" r="C7" t="n">
        <v>1</v>
      </c>
      <c s="6" r="D7" t="n">
        <v>2990</v>
      </c>
    </row>
    <row r="8" spans="1:7">
      <c s="4" r="A8" t="s">
        <v>116</v>
      </c>
      <c s="6" r="B8" t="n">
        <v>43151</v>
      </c>
      <c s="6" r="C8" t="n">
        <v>19</v>
      </c>
      <c s="6" r="D8" t="n">
        <v>43132</v>
      </c>
    </row>
    <row r="9" spans="1:7">
      <c s="4" r="A9" t="s">
        <v>117</v>
      </c>
      <c s="6" r="B9" t="n">
        <v>600</v>
      </c>
      <c s="6" r="G9" t="n">
        <v>600</v>
      </c>
    </row>
    <row r="10" spans="1:7">
      <c s="4" r="A10" t="s">
        <v>118</v>
      </c>
      <c s="6" r="B10" t="n">
        <v>268481</v>
      </c>
      <c s="6" r="C10" t="n">
        <v>700</v>
      </c>
      <c s="6" r="D10" t="n">
        <v>642633</v>
      </c>
      <c s="6" r="E10" t="n">
        <v>-376593</v>
      </c>
      <c s="6" r="F10" t="n">
        <v>447</v>
      </c>
      <c s="6" r="G10" t="n">
        <v>1294</v>
      </c>
    </row>
    <row r="11" spans="1:7">
      <c s="3" r="A11" t="s">
        <v>112</v>
      </c>
    </row>
    <row r="12" spans="1:7">
      <c s="4" r="A12" t="s">
        <v>98</v>
      </c>
      <c s="6" r="B12" t="n">
        <v>99337</v>
      </c>
      <c s="6" r="E12" t="n">
        <v>97738</v>
      </c>
      <c s="6" r="F12" t="n">
        <v>1248</v>
      </c>
      <c s="6" r="G12" t="n">
        <v>351</v>
      </c>
    </row>
    <row r="13" spans="1:7">
      <c s="4" r="A13" t="s">
        <v>113</v>
      </c>
      <c s="6" r="B13" t="n">
        <v>16152</v>
      </c>
      <c s="6" r="D13" t="n">
        <v>16152</v>
      </c>
    </row>
    <row r="14" spans="1:7">
      <c s="4" r="A14" t="s">
        <v>115</v>
      </c>
      <c s="6" r="B14" t="n">
        <v>4005</v>
      </c>
      <c s="6" r="C14" t="n">
        <v>1</v>
      </c>
      <c s="6" r="D14" t="n">
        <v>4004</v>
      </c>
    </row>
    <row r="15" spans="1:7">
      <c s="4" r="A15" t="s">
        <v>119</v>
      </c>
      <c s="6" r="B15" t="n">
        <v>0</v>
      </c>
      <c s="6" r="C15" t="n">
        <v>2</v>
      </c>
      <c s="6" r="D15" t="n">
        <v>-2</v>
      </c>
    </row>
    <row r="16" spans="1:7">
      <c s="4" r="A16" t="s">
        <v>116</v>
      </c>
      <c s="6" r="B16" t="n">
        <v>34219</v>
      </c>
      <c s="6" r="C16" t="n">
        <v>12</v>
      </c>
      <c s="6" r="D16" t="n">
        <v>34207</v>
      </c>
    </row>
    <row r="17" spans="1:7">
      <c s="4" r="A17" t="s">
        <v>120</v>
      </c>
      <c s="6" r="B17" t="n">
        <v>-177</v>
      </c>
      <c s="6" r="G17" t="n">
        <v>-177</v>
      </c>
    </row>
    <row r="18" spans="1:7">
      <c s="4" r="A18" t="s">
        <v>117</v>
      </c>
      <c s="6" r="B18" t="n">
        <v>619</v>
      </c>
      <c s="6" r="G18" t="n">
        <v>619</v>
      </c>
    </row>
    <row r="19" spans="1:7">
      <c s="4" r="A19" t="s">
        <v>121</v>
      </c>
      <c s="6" r="B19" t="n">
        <v>422636</v>
      </c>
      <c s="6" r="C19" t="n">
        <v>713</v>
      </c>
      <c s="6" r="D19" t="n">
        <v>696996</v>
      </c>
      <c s="6" r="E19" t="n">
        <v>-278855</v>
      </c>
      <c s="6" r="F19" t="n">
        <v>1695</v>
      </c>
      <c s="6" r="G19" t="n">
        <v>2087</v>
      </c>
    </row>
    <row r="20" spans="1:7">
      <c s="3" r="A20" t="s">
        <v>112</v>
      </c>
    </row>
    <row r="21" spans="1:7">
      <c s="4" r="A21" t="s">
        <v>98</v>
      </c>
      <c s="6" r="B21" t="n">
        <v>82583</v>
      </c>
      <c s="6" r="E21" t="n">
        <v>82711</v>
      </c>
      <c s="6" r="F21" t="n">
        <v>-192</v>
      </c>
      <c s="6" r="G21" t="n">
        <v>64</v>
      </c>
    </row>
    <row r="22" spans="1:7">
      <c s="4" r="A22" t="s">
        <v>113</v>
      </c>
      <c s="6" r="B22" t="n">
        <v>30175</v>
      </c>
      <c s="6" r="D22" t="n">
        <v>30175</v>
      </c>
    </row>
    <row r="23" spans="1:7">
      <c s="4" r="A23" t="s">
        <v>115</v>
      </c>
      <c s="6" r="B23" t="n">
        <v>7043</v>
      </c>
      <c s="6" r="C23" t="n">
        <v>2</v>
      </c>
      <c s="6" r="D23" t="n">
        <v>7041</v>
      </c>
    </row>
    <row r="24" spans="1:7">
      <c s="4" r="A24" t="s">
        <v>119</v>
      </c>
      <c s="6" r="B24" t="n">
        <v>0</v>
      </c>
      <c s="6" r="C24" t="n">
        <v>3</v>
      </c>
      <c s="6" r="D24" t="n">
        <v>-3</v>
      </c>
    </row>
    <row r="25" spans="1:7">
      <c s="4" r="A25" t="s">
        <v>122</v>
      </c>
      <c s="6" r="B25" t="n">
        <v>61344</v>
      </c>
      <c s="6" r="D25" t="n">
        <v>61344</v>
      </c>
    </row>
    <row r="26" spans="1:7">
      <c s="4" r="A26" t="s">
        <v>116</v>
      </c>
      <c s="6" r="B26" t="n">
        <v>42829</v>
      </c>
      <c s="6" r="C26" t="n">
        <v>13</v>
      </c>
      <c s="6" r="D26" t="n">
        <v>42816</v>
      </c>
    </row>
    <row r="27" spans="1:7">
      <c s="4" r="A27" t="s">
        <v>123</v>
      </c>
      <c s="6" r="B27" t="n">
        <v>-1911</v>
      </c>
      <c s="6" r="D27" t="n">
        <v>-1911</v>
      </c>
    </row>
    <row r="28" spans="1:7">
      <c s="4" r="A28" t="s">
        <v>120</v>
      </c>
      <c s="6" r="B28" t="n">
        <v>0</v>
      </c>
    </row>
    <row r="29" spans="1:7">
      <c s="4" r="A29" t="s">
        <v>117</v>
      </c>
      <c s="6" r="B29" t="n">
        <v>1989</v>
      </c>
      <c s="6" r="G29" t="n">
        <v>1989</v>
      </c>
    </row>
    <row r="30" spans="1:7">
      <c s="4" r="A30" t="s">
        <v>124</v>
      </c>
      <c s="8" r="B30" t="n">
        <v>646688</v>
      </c>
      <c s="8" r="C30" t="n">
        <v>731</v>
      </c>
      <c s="8" r="D30" t="n">
        <v>836458</v>
      </c>
      <c s="8" r="E30" t="n">
        <v>-196144</v>
      </c>
      <c s="8" r="F30" t="n">
        <v>1503</v>
      </c>
      <c s="8" r="G30" t="n">
        <v>41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32</v>
      </c>
    </row>
    <row r="2" spans="1:3">
      <c s="4" r="A2" t="s">
        <v>492</v>
      </c>
    </row>
    <row r="3" spans="1:3">
      <c s="3" r="A3" t="s">
        <v>493</v>
      </c>
    </row>
    <row r="4" spans="1:3">
      <c s="4" r="A4" t="s">
        <v>494</v>
      </c>
      <c s="8" r="B4" t="n">
        <v>45868</v>
      </c>
      <c s="8" r="C4" t="n">
        <v>37237</v>
      </c>
    </row>
    <row r="5" spans="1:3">
      <c s="4" r="A5" t="s">
        <v>495</v>
      </c>
    </row>
    <row r="6" spans="1:3">
      <c s="3" r="A6" t="s">
        <v>493</v>
      </c>
    </row>
    <row r="7" spans="1:3">
      <c s="4" r="A7" t="s">
        <v>494</v>
      </c>
      <c s="6" r="B7" t="n">
        <v>45868</v>
      </c>
      <c s="6" r="C7" t="n">
        <v>37237</v>
      </c>
    </row>
    <row r="8" spans="1:3">
      <c s="4" r="A8" t="s">
        <v>496</v>
      </c>
    </row>
    <row r="9" spans="1:3">
      <c s="3" r="A9" t="s">
        <v>493</v>
      </c>
    </row>
    <row r="10" spans="1:3">
      <c s="4" r="A10" t="s">
        <v>494</v>
      </c>
      <c s="6" r="B10" t="n">
        <v>0</v>
      </c>
    </row>
    <row r="11" spans="1:3">
      <c s="4" r="A11" t="s">
        <v>497</v>
      </c>
    </row>
    <row r="12" spans="1:3">
      <c s="3" r="A12" t="s">
        <v>493</v>
      </c>
    </row>
    <row r="13" spans="1:3">
      <c s="4" r="A13" t="s">
        <v>494</v>
      </c>
      <c s="6" r="B13" t="n">
        <v>45868</v>
      </c>
      <c s="6" r="C13" t="n">
        <v>37237</v>
      </c>
    </row>
    <row r="14" spans="1:3">
      <c s="4" r="A14" t="s">
        <v>498</v>
      </c>
    </row>
    <row r="15" spans="1:3">
      <c s="3" r="A15" t="s">
        <v>493</v>
      </c>
    </row>
    <row r="16" spans="1:3">
      <c s="4" r="A16" t="s">
        <v>494</v>
      </c>
      <c s="6" r="B16" t="n">
        <v>0</v>
      </c>
    </row>
    <row r="17" spans="1:3">
      <c s="4" r="A17" t="s">
        <v>499</v>
      </c>
    </row>
    <row r="18" spans="1:3">
      <c s="3" r="A18" t="s">
        <v>493</v>
      </c>
    </row>
    <row r="19" spans="1:3">
      <c s="4" r="A19" t="s">
        <v>494</v>
      </c>
      <c s="6" r="B19" t="n">
        <v>111940</v>
      </c>
      <c s="6" r="C19" t="n">
        <v>112946</v>
      </c>
    </row>
    <row r="20" spans="1:3">
      <c s="4" r="A20" t="s">
        <v>500</v>
      </c>
    </row>
    <row r="21" spans="1:3">
      <c s="3" r="A21" t="s">
        <v>493</v>
      </c>
    </row>
    <row r="22" spans="1:3">
      <c s="4" r="A22" t="s">
        <v>494</v>
      </c>
      <c s="6" r="B22" t="n">
        <v>111940</v>
      </c>
      <c s="6" r="C22" t="n">
        <v>112946</v>
      </c>
    </row>
    <row r="23" spans="1:3">
      <c s="4" r="A23" t="s">
        <v>501</v>
      </c>
    </row>
    <row r="24" spans="1:3">
      <c s="3" r="A24" t="s">
        <v>493</v>
      </c>
    </row>
    <row r="25" spans="1:3">
      <c s="4" r="A25" t="s">
        <v>494</v>
      </c>
      <c s="6" r="B25" t="n">
        <v>18238</v>
      </c>
      <c s="6" r="C25" t="n">
        <v>18577</v>
      </c>
    </row>
    <row r="26" spans="1:3">
      <c s="4" r="A26" t="s">
        <v>502</v>
      </c>
    </row>
    <row r="27" spans="1:3">
      <c s="3" r="A27" t="s">
        <v>493</v>
      </c>
    </row>
    <row r="28" spans="1:3">
      <c s="4" r="A28" t="s">
        <v>494</v>
      </c>
      <c s="6" r="B28" t="n">
        <v>18238</v>
      </c>
      <c s="6" r="C28" t="n">
        <v>18577</v>
      </c>
    </row>
    <row r="29" spans="1:3">
      <c s="4" r="A29" t="s">
        <v>503</v>
      </c>
    </row>
    <row r="30" spans="1:3">
      <c s="3" r="A30" t="s">
        <v>493</v>
      </c>
    </row>
    <row r="31" spans="1:3">
      <c s="4" r="A31" t="s">
        <v>494</v>
      </c>
      <c s="6" r="C31" t="n">
        <v>1003</v>
      </c>
    </row>
    <row r="32" spans="1:3">
      <c s="4" r="A32" t="s">
        <v>504</v>
      </c>
    </row>
    <row r="33" spans="1:3">
      <c s="3" r="A33" t="s">
        <v>493</v>
      </c>
    </row>
    <row r="34" spans="1:3">
      <c s="4" r="A34" t="s">
        <v>494</v>
      </c>
      <c s="6" r="C34" t="n">
        <v>1003</v>
      </c>
    </row>
    <row r="35" spans="1:3">
      <c s="4" r="A35" t="s">
        <v>505</v>
      </c>
    </row>
    <row r="36" spans="1:3">
      <c s="3" r="A36" t="s">
        <v>493</v>
      </c>
    </row>
    <row r="37" spans="1:3">
      <c s="4" r="A37" t="s">
        <v>494</v>
      </c>
      <c s="6" r="B37" t="n">
        <v>3699</v>
      </c>
    </row>
    <row r="38" spans="1:3">
      <c s="4" r="A38" t="s">
        <v>506</v>
      </c>
    </row>
    <row r="39" spans="1:3">
      <c s="3" r="A39" t="s">
        <v>493</v>
      </c>
    </row>
    <row r="40" spans="1:3">
      <c s="4" r="A40" t="s">
        <v>494</v>
      </c>
      <c s="6" r="B40" t="n">
        <v>3699</v>
      </c>
    </row>
    <row r="41" spans="1:3">
      <c s="4" r="A41" t="s">
        <v>507</v>
      </c>
    </row>
    <row r="42" spans="1:3">
      <c s="3" r="A42" t="s">
        <v>493</v>
      </c>
    </row>
    <row r="43" spans="1:3">
      <c s="4" r="A43" t="s">
        <v>494</v>
      </c>
      <c s="6" r="B43" t="n">
        <v>87121</v>
      </c>
      <c s="6" r="C43" t="n">
        <v>83694</v>
      </c>
    </row>
    <row r="44" spans="1:3">
      <c s="4" r="A44" t="s">
        <v>508</v>
      </c>
    </row>
    <row r="45" spans="1:3">
      <c s="3" r="A45" t="s">
        <v>493</v>
      </c>
    </row>
    <row r="46" spans="1:3">
      <c s="4" r="A46" t="s">
        <v>494</v>
      </c>
      <c s="6" r="B46" t="n">
        <v>87121</v>
      </c>
      <c s="6" r="C46" t="n">
        <v>83694</v>
      </c>
    </row>
    <row r="47" spans="1:3">
      <c s="4" r="A47" t="s">
        <v>509</v>
      </c>
    </row>
    <row r="48" spans="1:3">
      <c s="3" r="A48" t="s">
        <v>493</v>
      </c>
    </row>
    <row r="49" spans="1:3">
      <c s="4" r="A49" t="s">
        <v>494</v>
      </c>
      <c s="6" r="B49" t="n">
        <v>64</v>
      </c>
      <c s="6" r="C49" t="n">
        <v>3228</v>
      </c>
    </row>
    <row r="50" spans="1:3">
      <c s="4" r="A50" t="s">
        <v>510</v>
      </c>
    </row>
    <row r="51" spans="1:3">
      <c s="3" r="A51" t="s">
        <v>493</v>
      </c>
    </row>
    <row r="52" spans="1:3">
      <c s="4" r="A52" t="s">
        <v>494</v>
      </c>
      <c s="6" r="B52" t="n">
        <v>64</v>
      </c>
      <c s="6" r="C52" t="n">
        <v>3228</v>
      </c>
    </row>
    <row r="53" spans="1:3">
      <c s="4" r="A53" t="s">
        <v>511</v>
      </c>
    </row>
    <row r="54" spans="1:3">
      <c s="3" r="A54" t="s">
        <v>493</v>
      </c>
    </row>
    <row r="55" spans="1:3">
      <c s="4" r="A55" t="s">
        <v>494</v>
      </c>
      <c s="6" r="B55" t="n">
        <v>2818</v>
      </c>
      <c s="6" r="C55" t="n">
        <v>6444</v>
      </c>
    </row>
    <row r="56" spans="1:3">
      <c s="4" r="A56" t="s">
        <v>512</v>
      </c>
    </row>
    <row r="57" spans="1:3">
      <c s="3" r="A57" t="s">
        <v>493</v>
      </c>
    </row>
    <row r="58" spans="1:3">
      <c s="4" r="A58" t="s">
        <v>494</v>
      </c>
      <c s="6" r="B58" t="n">
        <v>2818</v>
      </c>
      <c s="6" r="C58" t="n">
        <v>6444</v>
      </c>
    </row>
    <row r="59" spans="1:3">
      <c s="4" r="A59" t="s">
        <v>513</v>
      </c>
    </row>
    <row r="60" spans="1:3">
      <c s="3" r="A60" t="s">
        <v>493</v>
      </c>
    </row>
    <row r="61" spans="1:3">
      <c s="4" r="A61" t="s">
        <v>494</v>
      </c>
      <c s="6" r="B61" t="n">
        <v>18238</v>
      </c>
      <c s="6" r="C61" t="n">
        <v>18577</v>
      </c>
    </row>
    <row r="62" spans="1:3">
      <c s="4" r="A62" t="s">
        <v>514</v>
      </c>
    </row>
    <row r="63" spans="1:3">
      <c s="3" r="A63" t="s">
        <v>493</v>
      </c>
    </row>
    <row r="64" spans="1:3">
      <c s="4" r="A64" t="s">
        <v>494</v>
      </c>
      <c s="6" r="B64" t="n">
        <v>18238</v>
      </c>
      <c s="6" r="C64" t="n">
        <v>18577</v>
      </c>
    </row>
    <row r="65" spans="1:3">
      <c s="4" r="A65" t="s">
        <v>515</v>
      </c>
    </row>
    <row r="66" spans="1:3">
      <c s="3" r="A66" t="s">
        <v>493</v>
      </c>
    </row>
    <row r="67" spans="1:3">
      <c s="4" r="A67" t="s">
        <v>494</v>
      </c>
      <c s="6" r="B67" t="n">
        <v>90884</v>
      </c>
      <c s="6" r="C67" t="n">
        <v>87925</v>
      </c>
    </row>
    <row r="68" spans="1:3">
      <c s="4" r="A68" t="s">
        <v>516</v>
      </c>
    </row>
    <row r="69" spans="1:3">
      <c s="3" r="A69" t="s">
        <v>493</v>
      </c>
    </row>
    <row r="70" spans="1:3">
      <c s="4" r="A70" t="s">
        <v>494</v>
      </c>
      <c s="6" r="C70" t="n">
        <v>1003</v>
      </c>
    </row>
    <row r="71" spans="1:3">
      <c s="4" r="A71" t="s">
        <v>517</v>
      </c>
    </row>
    <row r="72" spans="1:3">
      <c s="3" r="A72" t="s">
        <v>493</v>
      </c>
    </row>
    <row r="73" spans="1:3">
      <c s="4" r="A73" t="s">
        <v>494</v>
      </c>
      <c s="6" r="B73" t="n">
        <v>3699</v>
      </c>
    </row>
    <row r="74" spans="1:3">
      <c s="4" r="A74" t="s">
        <v>518</v>
      </c>
    </row>
    <row r="75" spans="1:3">
      <c s="3" r="A75" t="s">
        <v>493</v>
      </c>
    </row>
    <row r="76" spans="1:3">
      <c s="4" r="A76" t="s">
        <v>494</v>
      </c>
      <c s="6" r="B76" t="n">
        <v>87121</v>
      </c>
      <c s="6" r="C76" t="n">
        <v>83694</v>
      </c>
    </row>
    <row r="77" spans="1:3">
      <c s="4" r="A77" t="s">
        <v>519</v>
      </c>
    </row>
    <row r="78" spans="1:3">
      <c s="3" r="A78" t="s">
        <v>493</v>
      </c>
    </row>
    <row r="79" spans="1:3">
      <c s="4" r="A79" t="s">
        <v>494</v>
      </c>
      <c s="6" r="B79" t="n">
        <v>64</v>
      </c>
      <c s="6" r="C79" t="n">
        <v>3228</v>
      </c>
    </row>
    <row r="80" spans="1:3">
      <c s="4" r="A80" t="s">
        <v>520</v>
      </c>
    </row>
    <row r="81" spans="1:3">
      <c s="3" r="A81" t="s">
        <v>493</v>
      </c>
    </row>
    <row r="82" spans="1:3">
      <c s="4" r="A82" t="s">
        <v>494</v>
      </c>
      <c s="6" r="B82" t="n">
        <v>2818</v>
      </c>
      <c s="6" r="C82" t="n">
        <v>6444</v>
      </c>
    </row>
    <row r="83" spans="1:3">
      <c s="4" r="A83" t="s">
        <v>521</v>
      </c>
    </row>
    <row r="84" spans="1:3">
      <c s="3" r="A84" t="s">
        <v>493</v>
      </c>
    </row>
    <row r="85" spans="1:3">
      <c s="4" r="A85" t="s">
        <v>494</v>
      </c>
      <c s="8" r="B85" t="n">
        <v>2818</v>
      </c>
      <c s="8" r="C85" t="n">
        <v>64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22</v>
      </c>
      <c s="2" r="B1" t="s">
        <v>1</v>
      </c>
    </row>
    <row r="2" spans="1:3">
      <c s="2" r="B2" t="s">
        <v>2</v>
      </c>
      <c s="2" r="C2" t="s">
        <v>32</v>
      </c>
    </row>
    <row r="3" spans="1:3">
      <c s="3" r="A3" t="s">
        <v>523</v>
      </c>
    </row>
    <row r="4" spans="1:3">
      <c s="4" r="A4" t="s">
        <v>524</v>
      </c>
      <c s="8" r="B4" t="n">
        <v>2200</v>
      </c>
      <c s="8" r="C4" t="n">
        <v>2600</v>
      </c>
    </row>
    <row r="5" spans="1:3">
      <c s="4" r="A5" t="s">
        <v>525</v>
      </c>
      <c s="6" r="B5" t="n">
        <v>2480000</v>
      </c>
      <c s="6" r="C5" t="n">
        <v>788200</v>
      </c>
    </row>
    <row r="6" spans="1:3">
      <c s="4" r="A6" t="s">
        <v>526</v>
      </c>
      <c s="8" r="B6" t="n">
        <v>2459500</v>
      </c>
      <c s="8" r="C6" t="n">
        <v>805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2</v>
      </c>
      <c s="2" r="D2" t="s">
        <v>73</v>
      </c>
    </row>
    <row r="3" spans="1:4">
      <c s="3" r="A3" t="s">
        <v>528</v>
      </c>
    </row>
    <row r="4" spans="1:4">
      <c s="4" r="A4" t="s">
        <v>529</v>
      </c>
      <c s="8" r="B4" t="n">
        <v>869558</v>
      </c>
      <c s="8" r="C4" t="n">
        <v>572890</v>
      </c>
    </row>
    <row r="5" spans="1:4">
      <c s="4" r="A5" t="s">
        <v>530</v>
      </c>
      <c s="6" r="B5" t="n">
        <v>-144579</v>
      </c>
      <c s="6" r="C5" t="n">
        <v>-144579</v>
      </c>
    </row>
    <row r="6" spans="1:4">
      <c s="4" r="A6" t="s">
        <v>531</v>
      </c>
      <c s="6" r="C6" t="n">
        <v>296668</v>
      </c>
    </row>
    <row r="7" spans="1:4">
      <c s="4" r="A7" t="s">
        <v>532</v>
      </c>
      <c s="6" r="B7" t="n">
        <v>520</v>
      </c>
    </row>
    <row r="8" spans="1:4">
      <c s="4" r="A8" t="s">
        <v>44</v>
      </c>
      <c s="6" r="B8" t="n">
        <v>2427802</v>
      </c>
      <c s="6" r="C8" t="n">
        <v>724979</v>
      </c>
      <c s="8" r="D8" t="n">
        <v>428311</v>
      </c>
    </row>
    <row r="9" spans="1:4">
      <c s="4" r="A9" t="s">
        <v>438</v>
      </c>
    </row>
    <row r="10" spans="1:4">
      <c s="3" r="A10" t="s">
        <v>528</v>
      </c>
    </row>
    <row r="11" spans="1:4">
      <c s="4" r="A11" t="s">
        <v>531</v>
      </c>
      <c s="6" r="B11" t="n">
        <v>1702319</v>
      </c>
    </row>
    <row r="12" spans="1:4">
      <c s="4" r="A12" t="s">
        <v>44</v>
      </c>
      <c s="6" r="B12" t="n">
        <v>1702319</v>
      </c>
    </row>
    <row r="13" spans="1:4">
      <c s="4" r="A13" t="s">
        <v>441</v>
      </c>
    </row>
    <row r="14" spans="1:4">
      <c s="3" r="A14" t="s">
        <v>528</v>
      </c>
    </row>
    <row r="15" spans="1:4">
      <c s="4" r="A15" t="s">
        <v>489</v>
      </c>
      <c s="8" r="B15" t="n">
        <v>1024</v>
      </c>
    </row>
    <row r="16" spans="1:4">
      <c s="4" r="A16" t="s">
        <v>44</v>
      </c>
      <c s="8" r="C16" t="n">
        <v>2966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32</v>
      </c>
    </row>
    <row r="2" spans="1:3">
      <c s="3" r="A2" t="s">
        <v>534</v>
      </c>
    </row>
    <row r="3" spans="1:3">
      <c s="4" r="A3" t="s">
        <v>535</v>
      </c>
      <c s="8" r="B3" t="n">
        <v>516285</v>
      </c>
      <c s="8" r="C3" t="n">
        <v>474597</v>
      </c>
    </row>
    <row r="4" spans="1:3">
      <c s="4" r="A4" t="s">
        <v>536</v>
      </c>
      <c s="6" r="B4" t="n">
        <v>-180648</v>
      </c>
      <c s="6" r="C4" t="n">
        <v>-133403</v>
      </c>
    </row>
    <row r="5" spans="1:3">
      <c s="3" r="A5" t="s">
        <v>537</v>
      </c>
    </row>
    <row r="6" spans="1:3">
      <c s="4" r="A6" t="s">
        <v>538</v>
      </c>
      <c s="6" r="B6" t="n">
        <v>85334</v>
      </c>
    </row>
    <row r="7" spans="1:3">
      <c s="4" r="A7" t="s">
        <v>539</v>
      </c>
      <c s="6" r="B7" t="n">
        <v>79530</v>
      </c>
    </row>
    <row r="8" spans="1:3">
      <c s="4" r="A8" t="s">
        <v>540</v>
      </c>
      <c s="6" r="B8" t="n">
        <v>67234</v>
      </c>
    </row>
    <row r="9" spans="1:3">
      <c s="4" r="A9" t="s">
        <v>541</v>
      </c>
      <c s="6" r="B9" t="n">
        <v>58370</v>
      </c>
    </row>
    <row r="10" spans="1:3">
      <c s="4" r="A10" t="s">
        <v>542</v>
      </c>
      <c s="6" r="B10" t="n">
        <v>45169</v>
      </c>
    </row>
    <row r="11" spans="1:3">
      <c s="4" r="A11" t="s">
        <v>543</v>
      </c>
    </row>
    <row r="12" spans="1:3">
      <c s="3" r="A12" t="s">
        <v>534</v>
      </c>
    </row>
    <row r="13" spans="1:3">
      <c s="4" r="A13" t="s">
        <v>535</v>
      </c>
      <c s="6" r="B13" t="n">
        <v>494569</v>
      </c>
      <c s="6" r="C13" t="n">
        <v>455247</v>
      </c>
    </row>
    <row r="14" spans="1:3">
      <c s="4" r="A14" t="s">
        <v>536</v>
      </c>
      <c s="6" r="B14" t="n">
        <v>-170873</v>
      </c>
      <c s="6" r="C14" t="n">
        <v>-126191</v>
      </c>
    </row>
    <row r="15" spans="1:3">
      <c s="4" r="A15" t="s">
        <v>544</v>
      </c>
    </row>
    <row r="16" spans="1:3">
      <c s="3" r="A16" t="s">
        <v>534</v>
      </c>
    </row>
    <row r="17" spans="1:3">
      <c s="4" r="A17" t="s">
        <v>535</v>
      </c>
      <c s="6" r="B17" t="n">
        <v>21716</v>
      </c>
      <c s="6" r="C17" t="n">
        <v>19350</v>
      </c>
    </row>
    <row r="18" spans="1:3">
      <c s="4" r="A18" t="s">
        <v>536</v>
      </c>
      <c s="8" r="B18" t="n">
        <v>-9775</v>
      </c>
      <c s="8" r="C18" t="n">
        <v>-72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45</v>
      </c>
      <c s="2" r="B1" t="s">
        <v>1</v>
      </c>
    </row>
    <row r="2" spans="1:4">
      <c s="2" r="B2" t="s">
        <v>2</v>
      </c>
      <c s="2" r="C2" t="s">
        <v>32</v>
      </c>
      <c s="2" r="D2" t="s">
        <v>73</v>
      </c>
    </row>
    <row r="3" spans="1:4">
      <c s="3" r="A3" t="s">
        <v>534</v>
      </c>
    </row>
    <row r="4" spans="1:4">
      <c s="4" r="A4" t="s">
        <v>546</v>
      </c>
      <c s="8" r="B4" t="n">
        <v>83581</v>
      </c>
      <c s="8" r="C4" t="n">
        <v>55647</v>
      </c>
      <c s="8" r="D4" t="n">
        <v>37550</v>
      </c>
    </row>
    <row r="5" spans="1:4">
      <c s="4" r="A5" t="s">
        <v>547</v>
      </c>
      <c s="4" r="B5" t="s">
        <v>548</v>
      </c>
    </row>
    <row r="6" spans="1:4">
      <c s="4" r="A6" t="s">
        <v>549</v>
      </c>
    </row>
    <row r="7" spans="1:4">
      <c s="3" r="A7" t="s">
        <v>534</v>
      </c>
    </row>
    <row r="8" spans="1:4">
      <c s="4" r="A8" t="s">
        <v>550</v>
      </c>
      <c s="4" r="B8" t="s">
        <v>551</v>
      </c>
    </row>
    <row r="9" spans="1:4">
      <c s="4" r="A9" t="s">
        <v>552</v>
      </c>
    </row>
    <row r="10" spans="1:4">
      <c s="3" r="A10" t="s">
        <v>534</v>
      </c>
    </row>
    <row r="11" spans="1:4">
      <c s="4" r="A11" t="s">
        <v>550</v>
      </c>
      <c s="4" r="B11" t="s">
        <v>3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2</v>
      </c>
      <c s="2" r="D2" t="s">
        <v>73</v>
      </c>
    </row>
    <row r="3" spans="1:4">
      <c s="3" r="A3" t="s">
        <v>554</v>
      </c>
    </row>
    <row r="4" spans="1:4">
      <c s="4" r="A4" t="s">
        <v>555</v>
      </c>
      <c s="8" r="B4" t="n">
        <v>133725</v>
      </c>
      <c s="8" r="C4" t="n">
        <v>99564</v>
      </c>
    </row>
    <row r="5" spans="1:4">
      <c s="4" r="A5" t="s">
        <v>556</v>
      </c>
      <c s="6" r="B5" t="n">
        <v>-45818</v>
      </c>
      <c s="6" r="C5" t="n">
        <v>-37447</v>
      </c>
    </row>
    <row r="6" spans="1:4">
      <c s="4" r="A6" t="s">
        <v>42</v>
      </c>
      <c s="6" r="B6" t="n">
        <v>87907</v>
      </c>
      <c s="6" r="C6" t="n">
        <v>62117</v>
      </c>
    </row>
    <row r="7" spans="1:4">
      <c s="4" r="A7" t="s">
        <v>82</v>
      </c>
      <c s="6" r="B7" t="n">
        <v>24581</v>
      </c>
      <c s="6" r="C7" t="n">
        <v>20886</v>
      </c>
      <c s="8" r="D7" t="n">
        <v>17070</v>
      </c>
    </row>
    <row r="8" spans="1:4">
      <c s="4" r="A8" t="s">
        <v>557</v>
      </c>
    </row>
    <row r="9" spans="1:4">
      <c s="3" r="A9" t="s">
        <v>554</v>
      </c>
    </row>
    <row r="10" spans="1:4">
      <c s="4" r="A10" t="s">
        <v>555</v>
      </c>
      <c s="6" r="B10" t="n">
        <v>843</v>
      </c>
      <c s="6" r="C10" t="n">
        <v>843</v>
      </c>
    </row>
    <row r="11" spans="1:4">
      <c s="4" r="A11" t="s">
        <v>558</v>
      </c>
    </row>
    <row r="12" spans="1:4">
      <c s="3" r="A12" t="s">
        <v>554</v>
      </c>
    </row>
    <row r="13" spans="1:4">
      <c s="4" r="A13" t="s">
        <v>555</v>
      </c>
      <c s="6" r="B13" t="n">
        <v>39426</v>
      </c>
      <c s="6" r="C13" t="n">
        <v>32163</v>
      </c>
    </row>
    <row r="14" spans="1:4">
      <c s="4" r="A14" t="s">
        <v>559</v>
      </c>
    </row>
    <row r="15" spans="1:4">
      <c s="3" r="A15" t="s">
        <v>554</v>
      </c>
    </row>
    <row r="16" spans="1:4">
      <c s="4" r="A16" t="s">
        <v>555</v>
      </c>
      <c s="6" r="B16" t="n">
        <v>56103</v>
      </c>
      <c s="6" r="C16" t="n">
        <v>40748</v>
      </c>
    </row>
    <row r="17" spans="1:4">
      <c s="4" r="A17" t="s">
        <v>560</v>
      </c>
    </row>
    <row r="18" spans="1:4">
      <c s="3" r="A18" t="s">
        <v>554</v>
      </c>
    </row>
    <row r="19" spans="1:4">
      <c s="4" r="A19" t="s">
        <v>555</v>
      </c>
      <c s="8" r="B19" t="n">
        <v>37353</v>
      </c>
      <c s="8" r="C19" t="n">
        <v>258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32</v>
      </c>
    </row>
    <row r="2" spans="1:3">
      <c s="3" r="A2" t="s">
        <v>293</v>
      </c>
    </row>
    <row r="3" spans="1:3">
      <c s="4" r="A3" t="s">
        <v>562</v>
      </c>
      <c s="8" r="B3" t="n">
        <v>109715</v>
      </c>
      <c s="8" r="C3" t="n">
        <v>110392</v>
      </c>
    </row>
    <row r="4" spans="1:3">
      <c s="4" r="A4" t="s">
        <v>563</v>
      </c>
      <c s="6" r="B4" t="n">
        <v>2523</v>
      </c>
      <c s="6" r="C4" t="n">
        <v>2619</v>
      </c>
    </row>
    <row r="5" spans="1:3">
      <c s="4" r="A5" t="s">
        <v>564</v>
      </c>
      <c s="6" r="B5" t="n">
        <v>-298</v>
      </c>
      <c s="6" r="C5" t="n">
        <v>-65</v>
      </c>
    </row>
    <row r="6" spans="1:3">
      <c s="4" r="A6" t="s">
        <v>565</v>
      </c>
      <c s="6" r="B6" t="n">
        <v>111940</v>
      </c>
      <c s="6" r="C6" t="n">
        <v>112946</v>
      </c>
    </row>
    <row r="7" spans="1:3">
      <c s="4" r="A7" t="s">
        <v>566</v>
      </c>
    </row>
    <row r="8" spans="1:3">
      <c s="3" r="A8" t="s">
        <v>293</v>
      </c>
    </row>
    <row r="9" spans="1:3">
      <c s="4" r="A9" t="s">
        <v>562</v>
      </c>
      <c s="6" r="B9" t="n">
        <v>18238</v>
      </c>
      <c s="6" r="C9" t="n">
        <v>18577</v>
      </c>
    </row>
    <row r="10" spans="1:3">
      <c s="4" r="A10" t="s">
        <v>563</v>
      </c>
      <c s="6" r="B10" t="n">
        <v>0</v>
      </c>
      <c s="6" r="C10" t="n">
        <v>0</v>
      </c>
    </row>
    <row r="11" spans="1:3">
      <c s="4" r="A11" t="s">
        <v>564</v>
      </c>
      <c s="6" r="B11" t="n">
        <v>0</v>
      </c>
      <c s="6" r="C11" t="n">
        <v>0</v>
      </c>
    </row>
    <row r="12" spans="1:3">
      <c s="4" r="A12" t="s">
        <v>565</v>
      </c>
      <c s="6" r="B12" t="n">
        <v>18238</v>
      </c>
      <c s="6" r="C12" t="n">
        <v>18577</v>
      </c>
    </row>
    <row r="13" spans="1:3">
      <c s="4" r="A13" t="s">
        <v>567</v>
      </c>
    </row>
    <row r="14" spans="1:3">
      <c s="3" r="A14" t="s">
        <v>293</v>
      </c>
    </row>
    <row r="15" spans="1:3">
      <c s="4" r="A15" t="s">
        <v>562</v>
      </c>
      <c s="6" r="B15" t="n">
        <v>3718</v>
      </c>
    </row>
    <row r="16" spans="1:3">
      <c s="4" r="A16" t="s">
        <v>563</v>
      </c>
      <c s="6" r="B16" t="n">
        <v>6</v>
      </c>
    </row>
    <row r="17" spans="1:3">
      <c s="4" r="A17" t="s">
        <v>564</v>
      </c>
      <c s="6" r="B17" t="n">
        <v>-25</v>
      </c>
    </row>
    <row r="18" spans="1:3">
      <c s="4" r="A18" t="s">
        <v>565</v>
      </c>
      <c s="6" r="B18" t="n">
        <v>3699</v>
      </c>
    </row>
    <row r="19" spans="1:3">
      <c s="4" r="A19" t="s">
        <v>568</v>
      </c>
    </row>
    <row r="20" spans="1:3">
      <c s="3" r="A20" t="s">
        <v>293</v>
      </c>
    </row>
    <row r="21" spans="1:3">
      <c s="4" r="A21" t="s">
        <v>562</v>
      </c>
      <c s="6" r="C21" t="n">
        <v>1003</v>
      </c>
    </row>
    <row r="22" spans="1:3">
      <c s="4" r="A22" t="s">
        <v>563</v>
      </c>
      <c s="6" r="C22" t="n">
        <v>0</v>
      </c>
    </row>
    <row r="23" spans="1:3">
      <c s="4" r="A23" t="s">
        <v>564</v>
      </c>
      <c s="6" r="C23" t="n">
        <v>0</v>
      </c>
    </row>
    <row r="24" spans="1:3">
      <c s="4" r="A24" t="s">
        <v>565</v>
      </c>
      <c s="6" r="C24" t="n">
        <v>1003</v>
      </c>
    </row>
    <row r="25" spans="1:3">
      <c s="4" r="A25" t="s">
        <v>569</v>
      </c>
    </row>
    <row r="26" spans="1:3">
      <c s="3" r="A26" t="s">
        <v>293</v>
      </c>
    </row>
    <row r="27" spans="1:3">
      <c s="4" r="A27" t="s">
        <v>562</v>
      </c>
      <c s="6" r="B27" t="n">
        <v>84983</v>
      </c>
      <c s="6" r="C27" t="n">
        <v>81120</v>
      </c>
    </row>
    <row r="28" spans="1:3">
      <c s="4" r="A28" t="s">
        <v>563</v>
      </c>
      <c s="6" r="B28" t="n">
        <v>2411</v>
      </c>
      <c s="6" r="C28" t="n">
        <v>2619</v>
      </c>
    </row>
    <row r="29" spans="1:3">
      <c s="4" r="A29" t="s">
        <v>564</v>
      </c>
      <c s="6" r="B29" t="n">
        <v>-273</v>
      </c>
      <c s="6" r="C29" t="n">
        <v>-45</v>
      </c>
    </row>
    <row r="30" spans="1:3">
      <c s="4" r="A30" t="s">
        <v>565</v>
      </c>
      <c s="6" r="B30" t="n">
        <v>87121</v>
      </c>
      <c s="6" r="C30" t="n">
        <v>83694</v>
      </c>
    </row>
    <row r="31" spans="1:3">
      <c s="4" r="A31" t="s">
        <v>492</v>
      </c>
    </row>
    <row r="32" spans="1:3">
      <c s="3" r="A32" t="s">
        <v>293</v>
      </c>
    </row>
    <row r="33" spans="1:3">
      <c s="4" r="A33" t="s">
        <v>562</v>
      </c>
      <c s="6" r="B33" t="n">
        <v>64</v>
      </c>
      <c s="6" r="C33" t="n">
        <v>3228</v>
      </c>
    </row>
    <row r="34" spans="1:3">
      <c s="4" r="A34" t="s">
        <v>563</v>
      </c>
      <c s="6" r="B34" t="n">
        <v>0</v>
      </c>
      <c s="6" r="C34" t="n">
        <v>0</v>
      </c>
    </row>
    <row r="35" spans="1:3">
      <c s="4" r="A35" t="s">
        <v>564</v>
      </c>
      <c s="6" r="B35" t="n">
        <v>0</v>
      </c>
      <c s="6" r="C35" t="n">
        <v>0</v>
      </c>
    </row>
    <row r="36" spans="1:3">
      <c s="4" r="A36" t="s">
        <v>565</v>
      </c>
      <c s="6" r="B36" t="n">
        <v>64</v>
      </c>
      <c s="6" r="C36" t="n">
        <v>3228</v>
      </c>
    </row>
    <row r="37" spans="1:3">
      <c s="4" r="A37" t="s">
        <v>570</v>
      </c>
    </row>
    <row r="38" spans="1:3">
      <c s="3" r="A38" t="s">
        <v>293</v>
      </c>
    </row>
    <row r="39" spans="1:3">
      <c s="4" r="A39" t="s">
        <v>562</v>
      </c>
      <c s="6" r="B39" t="n">
        <v>2712</v>
      </c>
      <c s="6" r="C39" t="n">
        <v>6464</v>
      </c>
    </row>
    <row r="40" spans="1:3">
      <c s="4" r="A40" t="s">
        <v>563</v>
      </c>
      <c s="6" r="B40" t="n">
        <v>106</v>
      </c>
      <c s="6" r="C40" t="n">
        <v>0</v>
      </c>
    </row>
    <row r="41" spans="1:3">
      <c s="4" r="A41" t="s">
        <v>564</v>
      </c>
      <c s="6" r="B41" t="n">
        <v>0</v>
      </c>
      <c s="6" r="C41" t="n">
        <v>-20</v>
      </c>
    </row>
    <row r="42" spans="1:3">
      <c s="4" r="A42" t="s">
        <v>565</v>
      </c>
      <c s="8" r="B42" t="n">
        <v>2818</v>
      </c>
      <c s="8" r="C42" t="n">
        <v>64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v>
      </c>
      <c s="2" r="C1" t="s">
        <v>32</v>
      </c>
    </row>
    <row r="2" spans="1:3">
      <c s="3" r="A2" t="s">
        <v>295</v>
      </c>
    </row>
    <row r="3" spans="1:3">
      <c s="4" r="A3" t="s">
        <v>572</v>
      </c>
      <c s="8" r="B3" t="n">
        <v>24099</v>
      </c>
      <c s="8" r="C3" t="n">
        <v>25186</v>
      </c>
    </row>
    <row r="4" spans="1:3">
      <c s="4" r="A4" t="s">
        <v>573</v>
      </c>
      <c s="6" r="B4" t="n">
        <v>57537</v>
      </c>
      <c s="6" r="C4" t="n">
        <v>53735</v>
      </c>
    </row>
    <row r="5" spans="1:3">
      <c s="4" r="A5" t="s">
        <v>574</v>
      </c>
      <c s="6" r="B5" t="n">
        <v>23389</v>
      </c>
      <c s="6" r="C5" t="n">
        <v>19859</v>
      </c>
    </row>
    <row r="6" spans="1:3">
      <c s="4" r="A6" t="s">
        <v>575</v>
      </c>
      <c s="6" r="B6" t="n">
        <v>1914</v>
      </c>
      <c s="6" r="C6" t="n">
        <v>1920</v>
      </c>
    </row>
    <row r="7" spans="1:3">
      <c s="4" r="A7" t="s">
        <v>576</v>
      </c>
      <c s="6" r="B7" t="n">
        <v>106939</v>
      </c>
      <c s="6" r="C7" t="n">
        <v>100700</v>
      </c>
    </row>
    <row r="8" spans="1:3">
      <c s="4" r="A8" t="s">
        <v>563</v>
      </c>
      <c s="6" r="B8" t="n">
        <v>2417</v>
      </c>
      <c s="6" r="C8" t="n">
        <v>2619</v>
      </c>
    </row>
    <row r="9" spans="1:3">
      <c s="4" r="A9" t="s">
        <v>564</v>
      </c>
      <c s="6" r="B9" t="n">
        <v>-298</v>
      </c>
      <c s="6" r="C9" t="n">
        <v>-45</v>
      </c>
    </row>
    <row r="10" spans="1:3">
      <c s="4" r="A10" t="s">
        <v>577</v>
      </c>
      <c s="6" r="B10" t="n">
        <v>24080</v>
      </c>
      <c s="6" r="C10" t="n">
        <v>25274</v>
      </c>
    </row>
    <row r="11" spans="1:3">
      <c s="4" r="A11" t="s">
        <v>578</v>
      </c>
      <c s="6" r="B11" t="n">
        <v>59105</v>
      </c>
      <c s="6" r="C11" t="n">
        <v>55366</v>
      </c>
    </row>
    <row r="12" spans="1:3">
      <c s="4" r="A12" t="s">
        <v>579</v>
      </c>
      <c s="6" r="B12" t="n">
        <v>24007</v>
      </c>
      <c s="6" r="C12" t="n">
        <v>20660</v>
      </c>
    </row>
    <row r="13" spans="1:3">
      <c s="4" r="A13" t="s">
        <v>580</v>
      </c>
      <c s="6" r="B13" t="n">
        <v>1866</v>
      </c>
      <c s="6" r="C13" t="n">
        <v>1974</v>
      </c>
    </row>
    <row r="14" spans="1:3">
      <c s="4" r="A14" t="s">
        <v>581</v>
      </c>
      <c s="6" r="B14" t="n">
        <v>109058</v>
      </c>
      <c s="6" r="C14" t="n">
        <v>103274</v>
      </c>
    </row>
    <row r="15" spans="1:3">
      <c s="4" r="A15" t="s">
        <v>582</v>
      </c>
    </row>
    <row r="16" spans="1:3">
      <c s="3" r="A16" t="s">
        <v>295</v>
      </c>
    </row>
    <row r="17" spans="1:3">
      <c s="4" r="A17" t="s">
        <v>563</v>
      </c>
      <c s="6" r="B17" t="n">
        <v>61</v>
      </c>
      <c s="6" r="C17" t="n">
        <v>54</v>
      </c>
    </row>
    <row r="18" spans="1:3">
      <c s="4" r="A18" t="s">
        <v>564</v>
      </c>
      <c s="6" r="B18" t="n">
        <v>-109</v>
      </c>
      <c s="6" r="C18" t="n">
        <v>0</v>
      </c>
    </row>
    <row r="19" spans="1:3">
      <c s="4" r="A19" t="s">
        <v>583</v>
      </c>
    </row>
    <row r="20" spans="1:3">
      <c s="3" r="A20" t="s">
        <v>295</v>
      </c>
    </row>
    <row r="21" spans="1:3">
      <c s="4" r="A21" t="s">
        <v>563</v>
      </c>
      <c s="6" r="B21" t="n">
        <v>674</v>
      </c>
      <c s="6" r="C21" t="n">
        <v>801</v>
      </c>
    </row>
    <row r="22" spans="1:3">
      <c s="4" r="A22" t="s">
        <v>564</v>
      </c>
      <c s="6" r="B22" t="n">
        <v>-56</v>
      </c>
      <c s="6" r="C22" t="n">
        <v>0</v>
      </c>
    </row>
    <row r="23" spans="1:3">
      <c s="4" r="A23" t="s">
        <v>584</v>
      </c>
    </row>
    <row r="24" spans="1:3">
      <c s="3" r="A24" t="s">
        <v>295</v>
      </c>
    </row>
    <row r="25" spans="1:3">
      <c s="4" r="A25" t="s">
        <v>563</v>
      </c>
      <c s="6" r="B25" t="n">
        <v>1647</v>
      </c>
      <c s="6" r="C25" t="n">
        <v>1676</v>
      </c>
    </row>
    <row r="26" spans="1:3">
      <c s="4" r="A26" t="s">
        <v>564</v>
      </c>
      <c s="6" r="B26" t="n">
        <v>-79</v>
      </c>
      <c s="6" r="C26" t="n">
        <v>-45</v>
      </c>
    </row>
    <row r="27" spans="1:3">
      <c s="4" r="A27" t="s">
        <v>585</v>
      </c>
    </row>
    <row r="28" spans="1:3">
      <c s="3" r="A28" t="s">
        <v>295</v>
      </c>
    </row>
    <row r="29" spans="1:3">
      <c s="4" r="A29" t="s">
        <v>563</v>
      </c>
      <c s="6" r="B29" t="n">
        <v>35</v>
      </c>
      <c s="6" r="C29" t="n">
        <v>88</v>
      </c>
    </row>
    <row r="30" spans="1:3">
      <c s="4" r="A30" t="s">
        <v>564</v>
      </c>
      <c s="8" r="B30" t="n">
        <v>-54</v>
      </c>
      <c s="8" r="C30"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2</v>
      </c>
    </row>
    <row r="2" spans="1:3">
      <c s="3" r="A2" t="s">
        <v>297</v>
      </c>
    </row>
    <row r="3" spans="1:3">
      <c s="4" r="A3" t="s">
        <v>587</v>
      </c>
      <c s="8" r="B3" t="n">
        <v>16309</v>
      </c>
      <c s="8" r="C3" t="n">
        <v>6915</v>
      </c>
    </row>
    <row r="4" spans="1:3">
      <c s="4" r="A4" t="s">
        <v>588</v>
      </c>
      <c s="6" r="B4" t="n">
        <v>-128</v>
      </c>
      <c s="6" r="C4" t="n">
        <v>-32</v>
      </c>
    </row>
    <row r="5" spans="1:3">
      <c s="4" r="A5" t="s">
        <v>589</v>
      </c>
      <c s="6" r="B5" t="n">
        <v>2575</v>
      </c>
      <c s="6" r="C5" t="n">
        <v>2725</v>
      </c>
    </row>
    <row r="6" spans="1:3">
      <c s="4" r="A6" t="s">
        <v>590</v>
      </c>
      <c s="6" r="B6" t="n">
        <v>-170</v>
      </c>
      <c s="6" r="C6" t="n">
        <v>-33</v>
      </c>
    </row>
    <row r="7" spans="1:3">
      <c s="4" r="A7" t="s">
        <v>591</v>
      </c>
      <c s="6" r="B7" t="n">
        <v>18884</v>
      </c>
      <c s="6" r="C7" t="n">
        <v>9640</v>
      </c>
    </row>
    <row r="8" spans="1:3">
      <c s="4" r="A8" t="s">
        <v>592</v>
      </c>
      <c s="6" r="B8" t="n">
        <v>-298</v>
      </c>
      <c s="6" r="C8" t="n">
        <v>-65</v>
      </c>
    </row>
    <row r="9" spans="1:3">
      <c s="4" r="A9" t="s">
        <v>593</v>
      </c>
    </row>
    <row r="10" spans="1:3">
      <c s="3" r="A10" t="s">
        <v>297</v>
      </c>
    </row>
    <row r="11" spans="1:3">
      <c s="4" r="A11" t="s">
        <v>587</v>
      </c>
      <c s="6" r="B11" t="n">
        <v>3120</v>
      </c>
    </row>
    <row r="12" spans="1:3">
      <c s="4" r="A12" t="s">
        <v>588</v>
      </c>
      <c s="6" r="B12" t="n">
        <v>-25</v>
      </c>
    </row>
    <row r="13" spans="1:3">
      <c s="4" r="A13" t="s">
        <v>589</v>
      </c>
      <c s="6" r="B13" t="n">
        <v>0</v>
      </c>
    </row>
    <row r="14" spans="1:3">
      <c s="4" r="A14" t="s">
        <v>590</v>
      </c>
      <c s="6" r="B14" t="n">
        <v>0</v>
      </c>
    </row>
    <row r="15" spans="1:3">
      <c s="4" r="A15" t="s">
        <v>591</v>
      </c>
      <c s="6" r="B15" t="n">
        <v>3120</v>
      </c>
    </row>
    <row r="16" spans="1:3">
      <c s="4" r="A16" t="s">
        <v>592</v>
      </c>
      <c s="6" r="B16" t="n">
        <v>-25</v>
      </c>
    </row>
    <row r="17" spans="1:3">
      <c s="4" r="A17" t="s">
        <v>568</v>
      </c>
    </row>
    <row r="18" spans="1:3">
      <c s="3" r="A18" t="s">
        <v>297</v>
      </c>
    </row>
    <row r="19" spans="1:3">
      <c s="4" r="A19" t="s">
        <v>587</v>
      </c>
      <c s="6" r="C19" t="n">
        <v>1003</v>
      </c>
    </row>
    <row r="20" spans="1:3">
      <c s="4" r="A20" t="s">
        <v>588</v>
      </c>
      <c s="6" r="C20" t="n">
        <v>0</v>
      </c>
    </row>
    <row r="21" spans="1:3">
      <c s="4" r="A21" t="s">
        <v>589</v>
      </c>
      <c s="6" r="C21" t="n">
        <v>0</v>
      </c>
    </row>
    <row r="22" spans="1:3">
      <c s="4" r="A22" t="s">
        <v>590</v>
      </c>
      <c s="6" r="C22" t="n">
        <v>0</v>
      </c>
    </row>
    <row r="23" spans="1:3">
      <c s="4" r="A23" t="s">
        <v>591</v>
      </c>
      <c s="6" r="C23" t="n">
        <v>1003</v>
      </c>
    </row>
    <row r="24" spans="1:3">
      <c s="4" r="A24" t="s">
        <v>592</v>
      </c>
      <c s="6" r="C24" t="n">
        <v>0</v>
      </c>
    </row>
    <row r="25" spans="1:3">
      <c s="4" r="A25" t="s">
        <v>569</v>
      </c>
    </row>
    <row r="26" spans="1:3">
      <c s="3" r="A26" t="s">
        <v>297</v>
      </c>
    </row>
    <row r="27" spans="1:3">
      <c s="4" r="A27" t="s">
        <v>587</v>
      </c>
      <c s="6" r="B27" t="n">
        <v>13189</v>
      </c>
      <c s="6" r="C27" t="n">
        <v>4498</v>
      </c>
    </row>
    <row r="28" spans="1:3">
      <c s="4" r="A28" t="s">
        <v>588</v>
      </c>
      <c s="6" r="B28" t="n">
        <v>-103</v>
      </c>
      <c s="6" r="C28" t="n">
        <v>-12</v>
      </c>
    </row>
    <row r="29" spans="1:3">
      <c s="4" r="A29" t="s">
        <v>589</v>
      </c>
      <c s="6" r="B29" t="n">
        <v>2575</v>
      </c>
      <c s="6" r="C29" t="n">
        <v>2725</v>
      </c>
    </row>
    <row r="30" spans="1:3">
      <c s="4" r="A30" t="s">
        <v>590</v>
      </c>
      <c s="6" r="B30" t="n">
        <v>-170</v>
      </c>
      <c s="6" r="C30" t="n">
        <v>-33</v>
      </c>
    </row>
    <row r="31" spans="1:3">
      <c s="4" r="A31" t="s">
        <v>591</v>
      </c>
      <c s="6" r="B31" t="n">
        <v>15764</v>
      </c>
      <c s="6" r="C31" t="n">
        <v>7223</v>
      </c>
    </row>
    <row r="32" spans="1:3">
      <c s="4" r="A32" t="s">
        <v>592</v>
      </c>
      <c s="6" r="B32" t="n">
        <v>-273</v>
      </c>
      <c s="6" r="C32" t="n">
        <v>-45</v>
      </c>
    </row>
    <row r="33" spans="1:3">
      <c s="4" r="A33" t="s">
        <v>570</v>
      </c>
    </row>
    <row r="34" spans="1:3">
      <c s="3" r="A34" t="s">
        <v>297</v>
      </c>
    </row>
    <row r="35" spans="1:3">
      <c s="4" r="A35" t="s">
        <v>587</v>
      </c>
      <c s="6" r="C35" t="n">
        <v>1414</v>
      </c>
    </row>
    <row r="36" spans="1:3">
      <c s="4" r="A36" t="s">
        <v>588</v>
      </c>
      <c s="6" r="C36" t="n">
        <v>-20</v>
      </c>
    </row>
    <row r="37" spans="1:3">
      <c s="4" r="A37" t="s">
        <v>589</v>
      </c>
      <c s="6" r="C37" t="n">
        <v>0</v>
      </c>
    </row>
    <row r="38" spans="1:3">
      <c s="4" r="A38" t="s">
        <v>590</v>
      </c>
      <c s="6" r="C38" t="n">
        <v>0</v>
      </c>
    </row>
    <row r="39" spans="1:3">
      <c s="4" r="A39" t="s">
        <v>591</v>
      </c>
      <c s="6" r="C39" t="n">
        <v>1414</v>
      </c>
    </row>
    <row r="40" spans="1:3">
      <c s="4" r="A40" t="s">
        <v>592</v>
      </c>
      <c s="8" r="B40" t="n">
        <v>0</v>
      </c>
      <c s="8" r="C40" t="n">
        <v>-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4</v>
      </c>
      <c s="2" r="B1" t="s">
        <v>1</v>
      </c>
    </row>
    <row r="2" spans="1:3">
      <c s="2" r="B2" t="s">
        <v>2</v>
      </c>
      <c s="2" r="C2" t="s">
        <v>32</v>
      </c>
    </row>
    <row r="3" spans="1:3">
      <c s="3" r="A3" t="s">
        <v>595</v>
      </c>
    </row>
    <row r="4" spans="1:3">
      <c s="4" r="A4" t="s">
        <v>596</v>
      </c>
      <c s="8" r="B4" t="n">
        <v>-639</v>
      </c>
      <c s="8" r="C4" t="n">
        <v>-638</v>
      </c>
    </row>
    <row r="5" spans="1:3">
      <c s="4" r="A5" t="s">
        <v>597</v>
      </c>
      <c s="6" r="B5" t="n">
        <v>986</v>
      </c>
      <c s="6" r="C5" t="n">
        <v>52</v>
      </c>
    </row>
    <row r="6" spans="1:3">
      <c s="4" r="A6" t="s">
        <v>598</v>
      </c>
      <c s="8" r="B6" t="n">
        <v>-1625</v>
      </c>
      <c s="8" r="C6" t="n">
        <v>-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v>
      </c>
      <c s="2" r="C2" t="s">
        <v>32</v>
      </c>
      <c s="2" r="D2" t="s">
        <v>73</v>
      </c>
    </row>
    <row r="3" spans="1:4">
      <c s="4" r="A3" t="s">
        <v>126</v>
      </c>
      <c s="8" r="B3" t="n">
        <v>14665</v>
      </c>
      <c s="8" r="C3" t="n">
        <v>13904</v>
      </c>
      <c s="8" r="D3" t="n">
        <v>13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599</v>
      </c>
      <c s="2" r="B1" t="s">
        <v>1</v>
      </c>
    </row>
    <row r="2" spans="1:4">
      <c s="2" r="B2" t="s">
        <v>2</v>
      </c>
      <c s="2" r="C2" t="s">
        <v>32</v>
      </c>
      <c s="2" r="D2" t="s">
        <v>73</v>
      </c>
    </row>
    <row r="3" spans="1:4">
      <c s="3" r="A3" t="s">
        <v>600</v>
      </c>
    </row>
    <row r="4" spans="1:4">
      <c s="4" r="A4" t="s">
        <v>563</v>
      </c>
      <c s="8" r="B4" t="n">
        <v>2523</v>
      </c>
      <c s="8" r="C4" t="n">
        <v>2619</v>
      </c>
    </row>
    <row r="5" spans="1:4">
      <c s="4" r="A5" t="s">
        <v>564</v>
      </c>
      <c s="6" r="B5" t="n">
        <v>-298</v>
      </c>
      <c s="6" r="C5" t="n">
        <v>-65</v>
      </c>
    </row>
    <row r="6" spans="1:4">
      <c s="4" r="A6" t="s">
        <v>601</v>
      </c>
      <c s="6" r="B6" t="n">
        <v>-252</v>
      </c>
      <c s="6" r="C6" t="n">
        <v>-200</v>
      </c>
    </row>
    <row r="7" spans="1:4">
      <c s="4" r="A7" t="s">
        <v>602</v>
      </c>
      <c s="6" r="B7" t="n">
        <v>42</v>
      </c>
      <c s="6" r="C7" t="n">
        <v>0</v>
      </c>
    </row>
    <row r="8" spans="1:4">
      <c s="4" r="A8" t="s">
        <v>603</v>
      </c>
      <c s="6" r="B8" t="n">
        <v>45868</v>
      </c>
      <c s="6" r="C8" t="n">
        <v>37237</v>
      </c>
    </row>
    <row r="9" spans="1:4">
      <c s="4" r="A9" t="s">
        <v>604</v>
      </c>
      <c s="6" r="B9" t="n">
        <v>7422</v>
      </c>
      <c s="8" r="C9" t="n">
        <v>21016</v>
      </c>
      <c s="8" r="D9" t="n">
        <v>0</v>
      </c>
    </row>
    <row r="10" spans="1:4">
      <c s="4" r="A10" t="s">
        <v>605</v>
      </c>
    </row>
    <row r="11" spans="1:4">
      <c s="3" r="A11" t="s">
        <v>600</v>
      </c>
    </row>
    <row r="12" spans="1:4">
      <c s="4" r="A12" t="s">
        <v>604</v>
      </c>
      <c s="6" r="B12" t="n">
        <v>4000</v>
      </c>
    </row>
    <row r="13" spans="1:4">
      <c s="4" r="A13" t="s">
        <v>606</v>
      </c>
      <c s="8" r="B13" t="n">
        <v>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2</v>
      </c>
    </row>
    <row r="2" spans="1:3">
      <c s="3" r="A2" t="s">
        <v>195</v>
      </c>
    </row>
    <row r="3" spans="1:3">
      <c s="4" r="A3" t="s">
        <v>608</v>
      </c>
      <c s="8" r="B3" t="n">
        <v>105028</v>
      </c>
      <c s="8" r="C3" t="n">
        <v>82735</v>
      </c>
    </row>
    <row r="4" spans="1:3">
      <c s="4" r="A4" t="s">
        <v>46</v>
      </c>
      <c s="6" r="B4" t="n">
        <v>152623</v>
      </c>
      <c s="6" r="C4" t="n">
        <v>70402</v>
      </c>
    </row>
    <row r="5" spans="1:3">
      <c s="4" r="A5" t="s">
        <v>609</v>
      </c>
      <c s="8" r="B5" t="n">
        <v>257651</v>
      </c>
      <c s="8" r="C5" t="n">
        <v>1531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0</v>
      </c>
      <c s="2" r="B1" t="s">
        <v>2</v>
      </c>
      <c s="2" r="C1" t="s">
        <v>611</v>
      </c>
      <c s="2" r="D1" t="s">
        <v>32</v>
      </c>
    </row>
    <row r="2" spans="1:4">
      <c s="3" r="A2" t="s">
        <v>305</v>
      </c>
    </row>
    <row r="3" spans="1:4">
      <c s="4" r="A3" t="s">
        <v>612</v>
      </c>
      <c s="8" r="B3" t="n">
        <v>2406263</v>
      </c>
      <c s="8" r="D3" t="n">
        <v>798330</v>
      </c>
    </row>
    <row r="4" spans="1:4">
      <c s="4" r="A4" t="s">
        <v>613</v>
      </c>
      <c s="6" r="B4" t="n">
        <v>2459500</v>
      </c>
      <c s="6" r="D4" t="n">
        <v>805250</v>
      </c>
    </row>
    <row r="5" spans="1:4">
      <c s="4" r="A5" t="s">
        <v>614</v>
      </c>
      <c s="6" r="B5" t="n">
        <v>-53237</v>
      </c>
      <c s="6" r="D5" t="n">
        <v>-6920</v>
      </c>
    </row>
    <row r="6" spans="1:4">
      <c s="4" r="A6" t="s">
        <v>615</v>
      </c>
      <c s="6" r="B6" t="n">
        <v>-68900</v>
      </c>
      <c s="6" r="D6" t="n">
        <v>-227750</v>
      </c>
    </row>
    <row r="7" spans="1:4">
      <c s="4" r="A7" t="s">
        <v>54</v>
      </c>
      <c s="6" r="B7" t="n">
        <v>2337363</v>
      </c>
      <c s="6" r="D7" t="n">
        <v>570580</v>
      </c>
    </row>
    <row r="8" spans="1:4">
      <c s="4" r="A8" t="s">
        <v>616</v>
      </c>
    </row>
    <row r="9" spans="1:4">
      <c s="3" r="A9" t="s">
        <v>305</v>
      </c>
    </row>
    <row r="10" spans="1:4">
      <c s="4" r="A10" t="s">
        <v>612</v>
      </c>
      <c s="6" r="B10" t="n">
        <v>22000</v>
      </c>
      <c s="6" r="D10" t="n">
        <v>209000</v>
      </c>
    </row>
    <row r="11" spans="1:4">
      <c s="4" r="A11" t="s">
        <v>617</v>
      </c>
    </row>
    <row r="12" spans="1:4">
      <c s="3" r="A12" t="s">
        <v>305</v>
      </c>
    </row>
    <row r="13" spans="1:4">
      <c s="4" r="A13" t="s">
        <v>612</v>
      </c>
      <c s="6" r="B13" t="n">
        <v>577500</v>
      </c>
      <c s="8" r="C13" t="n">
        <v>585000</v>
      </c>
      <c s="6" r="D13" t="n">
        <v>596250</v>
      </c>
    </row>
    <row r="14" spans="1:4">
      <c s="4" r="A14" t="s">
        <v>618</v>
      </c>
    </row>
    <row r="15" spans="1:4">
      <c s="3" r="A15" t="s">
        <v>305</v>
      </c>
    </row>
    <row r="16" spans="1:4">
      <c s="4" r="A16" t="s">
        <v>612</v>
      </c>
      <c s="6" r="B16" t="n">
        <v>1315000</v>
      </c>
      <c s="6" r="D16" t="n">
        <v>0</v>
      </c>
    </row>
    <row r="17" spans="1:4">
      <c s="4" r="A17" t="s">
        <v>373</v>
      </c>
    </row>
    <row r="18" spans="1:4">
      <c s="3" r="A18" t="s">
        <v>305</v>
      </c>
    </row>
    <row r="19" spans="1:4">
      <c s="4" r="A19" t="s">
        <v>612</v>
      </c>
      <c s="8" r="B19" t="n">
        <v>545000</v>
      </c>
      <c s="8" r="D19"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32</v>
      </c>
    </row>
    <row r="2" spans="1:3">
      <c s="3" r="A2" t="s">
        <v>307</v>
      </c>
    </row>
    <row r="3" spans="1:3">
      <c s="4" r="A3" t="s">
        <v>620</v>
      </c>
      <c s="8" r="B3" t="n">
        <v>68900</v>
      </c>
      <c s="8" r="C3" t="n">
        <v>227750</v>
      </c>
    </row>
    <row r="4" spans="1:3">
      <c s="6" r="A4" t="n">
        <v>2017</v>
      </c>
      <c s="6" r="B4" t="n">
        <v>61900</v>
      </c>
    </row>
    <row r="5" spans="1:3">
      <c s="6" r="A5" t="n">
        <v>2018</v>
      </c>
      <c s="6" r="B5" t="n">
        <v>73150</v>
      </c>
    </row>
    <row r="6" spans="1:3">
      <c s="6" r="A6" t="n">
        <v>2019</v>
      </c>
      <c s="6" r="B6" t="n">
        <v>448150</v>
      </c>
    </row>
    <row r="7" spans="1:3">
      <c s="4" r="A7" t="s">
        <v>621</v>
      </c>
      <c s="8" r="B7" t="n">
        <v>1807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622</v>
      </c>
      <c s="2" r="B1" t="s">
        <v>1</v>
      </c>
    </row>
    <row r="2" spans="1:6">
      <c s="2" r="B2" t="s">
        <v>2</v>
      </c>
      <c s="2" r="C2" t="s">
        <v>623</v>
      </c>
      <c s="2" r="D2" t="s">
        <v>611</v>
      </c>
      <c s="2" r="E2" t="s">
        <v>32</v>
      </c>
      <c s="2" r="F2" t="s">
        <v>624</v>
      </c>
    </row>
    <row r="3" spans="1:6">
      <c s="3" r="A3" t="s">
        <v>625</v>
      </c>
    </row>
    <row r="4" spans="1:6">
      <c s="4" r="A4" t="s">
        <v>612</v>
      </c>
      <c s="8" r="B4" t="n">
        <v>2406263</v>
      </c>
      <c s="8" r="E4" t="n">
        <v>798330</v>
      </c>
    </row>
    <row r="5" spans="1:6">
      <c s="4" r="A5" t="s">
        <v>616</v>
      </c>
    </row>
    <row r="6" spans="1:6">
      <c s="3" r="A6" t="s">
        <v>625</v>
      </c>
    </row>
    <row r="7" spans="1:6">
      <c s="4" r="A7" t="s">
        <v>612</v>
      </c>
      <c s="8" r="B7" t="n">
        <v>22000</v>
      </c>
      <c s="6" r="E7" t="n">
        <v>209000</v>
      </c>
    </row>
    <row r="8" spans="1:6">
      <c s="4" r="A8" t="s">
        <v>626</v>
      </c>
      <c s="8" r="D8" t="n">
        <v>650000</v>
      </c>
    </row>
    <row r="9" spans="1:6">
      <c s="4" r="A9" t="s">
        <v>627</v>
      </c>
      <c s="4" r="B9" t="s">
        <v>628</v>
      </c>
    </row>
    <row r="10" spans="1:6">
      <c s="4" r="A10" t="s">
        <v>629</v>
      </c>
      <c s="4" r="B10" t="s">
        <v>630</v>
      </c>
    </row>
    <row r="11" spans="1:6">
      <c s="4" r="A11" t="s">
        <v>631</v>
      </c>
    </row>
    <row r="12" spans="1:6">
      <c s="3" r="A12" t="s">
        <v>625</v>
      </c>
    </row>
    <row r="13" spans="1:6">
      <c s="4" r="A13" t="s">
        <v>632</v>
      </c>
      <c s="8" r="B13" t="n">
        <v>6400</v>
      </c>
    </row>
    <row r="14" spans="1:6">
      <c s="4" r="A14" t="s">
        <v>633</v>
      </c>
    </row>
    <row r="15" spans="1:6">
      <c s="3" r="A15" t="s">
        <v>625</v>
      </c>
    </row>
    <row r="16" spans="1:6">
      <c s="4" r="A16" t="s">
        <v>632</v>
      </c>
      <c s="6" r="B16" t="n">
        <v>2000</v>
      </c>
    </row>
    <row r="17" spans="1:6">
      <c s="4" r="A17" t="s">
        <v>371</v>
      </c>
    </row>
    <row r="18" spans="1:6">
      <c s="3" r="A18" t="s">
        <v>625</v>
      </c>
    </row>
    <row r="19" spans="1:6">
      <c s="4" r="A19" t="s">
        <v>612</v>
      </c>
      <c s="6" r="B19" t="n">
        <v>1150000</v>
      </c>
    </row>
    <row r="20" spans="1:6">
      <c s="4" r="A20" t="s">
        <v>634</v>
      </c>
      <c s="6" r="D20" t="n">
        <v>1150000</v>
      </c>
    </row>
    <row r="21" spans="1:6">
      <c s="4" r="A21" t="s">
        <v>373</v>
      </c>
    </row>
    <row r="22" spans="1:6">
      <c s="3" r="A22" t="s">
        <v>625</v>
      </c>
    </row>
    <row r="23" spans="1:6">
      <c s="4" r="A23" t="s">
        <v>612</v>
      </c>
      <c s="8" r="B23" t="n">
        <v>545000</v>
      </c>
      <c s="6" r="E23" t="n">
        <v>0</v>
      </c>
    </row>
    <row r="24" spans="1:6">
      <c s="4" r="A24" t="s">
        <v>634</v>
      </c>
      <c s="6" r="D24" t="n">
        <v>1000000</v>
      </c>
    </row>
    <row r="25" spans="1:6">
      <c s="4" r="A25" t="s">
        <v>635</v>
      </c>
      <c s="4" r="B25" t="s">
        <v>636</v>
      </c>
    </row>
    <row r="26" spans="1:6">
      <c s="4" r="A26" t="s">
        <v>637</v>
      </c>
      <c s="8" r="F26" t="n">
        <v>545000</v>
      </c>
    </row>
    <row r="27" spans="1:6">
      <c s="4" r="A27" t="s">
        <v>374</v>
      </c>
      <c s="4" r="B27" t="s">
        <v>375</v>
      </c>
    </row>
    <row r="28" spans="1:6">
      <c s="4" r="A28" t="s">
        <v>638</v>
      </c>
      <c s="4" r="B28" t="s">
        <v>360</v>
      </c>
    </row>
    <row r="29" spans="1:6">
      <c s="4" r="A29" t="s">
        <v>639</v>
      </c>
      <c s="4" r="B29" t="s">
        <v>640</v>
      </c>
    </row>
    <row r="30" spans="1:6">
      <c s="4" r="A30" t="s">
        <v>641</v>
      </c>
      <c s="4" r="B30" t="s">
        <v>642</v>
      </c>
    </row>
    <row r="31" spans="1:6">
      <c s="4" r="A31" t="s">
        <v>617</v>
      </c>
    </row>
    <row r="32" spans="1:6">
      <c s="3" r="A32" t="s">
        <v>625</v>
      </c>
    </row>
    <row r="33" spans="1:6">
      <c s="4" r="A33" t="s">
        <v>612</v>
      </c>
      <c s="8" r="B33" t="n">
        <v>577500</v>
      </c>
      <c s="8" r="D33" t="n">
        <v>585000</v>
      </c>
      <c s="6" r="E33" t="n">
        <v>596250</v>
      </c>
    </row>
    <row r="34" spans="1:6">
      <c s="4" r="A34" t="s">
        <v>627</v>
      </c>
      <c s="4" r="B34" t="s">
        <v>628</v>
      </c>
    </row>
    <row r="35" spans="1:6">
      <c s="4" r="A35" t="s">
        <v>643</v>
      </c>
      <c s="4" r="B35" t="s">
        <v>644</v>
      </c>
    </row>
    <row r="36" spans="1:6">
      <c s="4" r="A36" t="s">
        <v>635</v>
      </c>
      <c s="4" r="B36" t="s">
        <v>645</v>
      </c>
    </row>
    <row r="37" spans="1:6">
      <c s="4" r="A37" t="s">
        <v>618</v>
      </c>
    </row>
    <row r="38" spans="1:6">
      <c s="3" r="A38" t="s">
        <v>625</v>
      </c>
    </row>
    <row r="39" spans="1:6">
      <c s="4" r="A39" t="s">
        <v>612</v>
      </c>
      <c s="8" r="B39" t="n">
        <v>1315000</v>
      </c>
      <c s="8" r="E39" t="n">
        <v>0</v>
      </c>
    </row>
    <row r="40" spans="1:6">
      <c s="4" r="A40" t="s">
        <v>627</v>
      </c>
      <c s="4" r="B40" t="s">
        <v>646</v>
      </c>
    </row>
    <row r="41" spans="1:6">
      <c s="4" r="A41" t="s">
        <v>643</v>
      </c>
      <c s="4" r="B41" t="s">
        <v>647</v>
      </c>
    </row>
    <row r="42" spans="1:6">
      <c s="4" r="A42" t="s">
        <v>635</v>
      </c>
      <c s="4" r="B42" t="s">
        <v>648</v>
      </c>
    </row>
    <row r="43" spans="1:6">
      <c s="4" r="A43" t="s">
        <v>649</v>
      </c>
    </row>
    <row r="44" spans="1:6">
      <c s="3" r="A44" t="s">
        <v>625</v>
      </c>
    </row>
    <row r="45" spans="1:6">
      <c s="4" r="A45" t="s">
        <v>612</v>
      </c>
      <c s="8" r="B45" t="n">
        <v>165000</v>
      </c>
      <c s="8" r="C45" t="n">
        <v>165000</v>
      </c>
    </row>
    <row r="46" spans="1:6">
      <c s="4" r="A46" t="s">
        <v>650</v>
      </c>
    </row>
    <row r="47" spans="1:6">
      <c s="3" r="A47" t="s">
        <v>625</v>
      </c>
    </row>
    <row r="48" spans="1:6">
      <c s="4" r="A48" t="s">
        <v>634</v>
      </c>
      <c s="8" r="C48" t="n">
        <v>350000</v>
      </c>
    </row>
    <row r="49" spans="1:6">
      <c s="4" r="A49" t="s">
        <v>651</v>
      </c>
    </row>
    <row r="50" spans="1:6">
      <c s="3" r="A50" t="s">
        <v>625</v>
      </c>
    </row>
    <row r="51" spans="1:6">
      <c s="4" r="A51" t="s">
        <v>627</v>
      </c>
      <c s="4" r="B51" t="s">
        <v>6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v>
      </c>
      <c s="2" r="C1" t="s">
        <v>32</v>
      </c>
    </row>
    <row r="2" spans="1:3">
      <c s="3" r="A2" t="s">
        <v>201</v>
      </c>
    </row>
    <row r="3" spans="1:3">
      <c s="4" r="A3" t="s">
        <v>608</v>
      </c>
      <c s="8" r="B3" t="n">
        <v>266793</v>
      </c>
      <c s="8" r="C3" t="n">
        <v>181630</v>
      </c>
    </row>
    <row r="4" spans="1:3">
      <c s="4" r="A4" t="s">
        <v>46</v>
      </c>
      <c s="6" r="B4" t="n">
        <v>79634</v>
      </c>
      <c s="6" r="C4" t="n">
        <v>50148</v>
      </c>
    </row>
    <row r="5" spans="1:3">
      <c s="4" r="A5" t="s">
        <v>654</v>
      </c>
      <c s="8" r="B5" t="n">
        <v>346427</v>
      </c>
      <c s="8" r="C5" t="n">
        <v>2317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5</v>
      </c>
      <c s="2" r="B1" t="s">
        <v>2</v>
      </c>
      <c s="2" r="C1" t="s">
        <v>32</v>
      </c>
      <c s="2" r="D1" t="s">
        <v>73</v>
      </c>
    </row>
    <row r="2" spans="1:4">
      <c s="3" r="A2" t="s">
        <v>312</v>
      </c>
    </row>
    <row r="3" spans="1:4">
      <c s="4" r="A3" t="s">
        <v>656</v>
      </c>
      <c s="8" r="B3" t="n">
        <v>245070</v>
      </c>
      <c s="8" r="C3" t="n">
        <v>190117</v>
      </c>
      <c s="8" r="D3" t="n">
        <v>166168</v>
      </c>
    </row>
    <row r="4" spans="1:4">
      <c s="4" r="A4" t="s">
        <v>657</v>
      </c>
      <c s="6" r="B4" t="n">
        <v>126751</v>
      </c>
      <c s="6" r="C4" t="n">
        <v>74248</v>
      </c>
    </row>
    <row r="5" spans="1:4">
      <c s="4" r="A5" t="s">
        <v>608</v>
      </c>
      <c s="6" r="B5" t="n">
        <v>371821</v>
      </c>
      <c s="6" r="C5" t="n">
        <v>264365</v>
      </c>
    </row>
    <row r="6" spans="1:4">
      <c s="4" r="A6" t="s">
        <v>658</v>
      </c>
      <c s="6" r="B6" t="n">
        <v>105028</v>
      </c>
      <c s="6" r="C6" t="n">
        <v>82735</v>
      </c>
    </row>
    <row r="7" spans="1:4">
      <c s="4" r="A7" t="s">
        <v>608</v>
      </c>
      <c s="8" r="B7" t="n">
        <v>266793</v>
      </c>
      <c s="8" r="C7" t="n">
        <v>1816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9</v>
      </c>
      <c s="2" r="B1" t="s">
        <v>1</v>
      </c>
    </row>
    <row r="2" spans="1:3">
      <c s="2" r="B2" t="s">
        <v>2</v>
      </c>
      <c s="2" r="C2" t="s">
        <v>32</v>
      </c>
    </row>
    <row r="3" spans="1:3">
      <c s="3" r="A3" t="s">
        <v>660</v>
      </c>
    </row>
    <row r="4" spans="1:3">
      <c s="4" r="A4" t="s">
        <v>661</v>
      </c>
      <c s="8" r="B4" t="n">
        <v>190117</v>
      </c>
      <c s="8" r="C4" t="n">
        <v>166168</v>
      </c>
    </row>
    <row r="5" spans="1:3">
      <c s="4" r="A5" t="s">
        <v>662</v>
      </c>
      <c s="6" r="B5" t="n">
        <v>71084</v>
      </c>
      <c s="6" r="C5" t="n">
        <v>57022</v>
      </c>
    </row>
    <row r="6" spans="1:3">
      <c s="4" r="A6" t="s">
        <v>663</v>
      </c>
      <c s="6" r="B6" t="n">
        <v>25639</v>
      </c>
      <c s="6" r="C6" t="n">
        <v>0</v>
      </c>
    </row>
    <row r="7" spans="1:3">
      <c s="4" r="A7" t="s">
        <v>664</v>
      </c>
      <c s="6" r="B7" t="n">
        <v>0</v>
      </c>
      <c s="6" r="C7" t="n">
        <v>7088</v>
      </c>
    </row>
    <row r="8" spans="1:3">
      <c s="4" r="A8" t="s">
        <v>665</v>
      </c>
      <c s="6" r="B8" t="n">
        <v>0</v>
      </c>
      <c s="6" r="C8" t="n">
        <v>-2775</v>
      </c>
    </row>
    <row r="9" spans="1:3">
      <c s="4" r="A9" t="s">
        <v>666</v>
      </c>
      <c s="6" r="B9" t="n">
        <v>-2305</v>
      </c>
      <c s="6" r="C9" t="n">
        <v>-1946</v>
      </c>
    </row>
    <row r="10" spans="1:3">
      <c s="4" r="A10" t="s">
        <v>667</v>
      </c>
      <c s="6" r="B10" t="n">
        <v>-39465</v>
      </c>
      <c s="6" r="C10" t="n">
        <v>-35440</v>
      </c>
    </row>
    <row r="11" spans="1:3">
      <c s="4" r="A11" t="s">
        <v>661</v>
      </c>
      <c s="8" r="B11" t="n">
        <v>245070</v>
      </c>
      <c s="8" r="C11" t="n">
        <v>1901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8</v>
      </c>
      <c s="2" r="B1" t="s">
        <v>1</v>
      </c>
    </row>
    <row r="2" spans="1:4">
      <c s="2" r="B2" t="s">
        <v>2</v>
      </c>
      <c s="2" r="C2" t="s">
        <v>32</v>
      </c>
      <c s="2" r="D2" t="s">
        <v>73</v>
      </c>
    </row>
    <row r="3" spans="1:4">
      <c s="3" r="A3" t="s">
        <v>669</v>
      </c>
    </row>
    <row r="4" spans="1:4">
      <c s="4" r="A4" t="s">
        <v>670</v>
      </c>
      <c s="8" r="B4" t="n">
        <v>110313</v>
      </c>
      <c s="8" r="C4" t="n">
        <v>100358</v>
      </c>
      <c s="8" r="D4" t="n">
        <v>73077</v>
      </c>
    </row>
    <row r="5" spans="1:4">
      <c s="4" r="A5" t="s">
        <v>656</v>
      </c>
      <c s="6" r="B5" t="n">
        <v>245070</v>
      </c>
      <c s="6" r="C5" t="n">
        <v>190117</v>
      </c>
      <c s="8" r="D5" t="n">
        <v>166168</v>
      </c>
    </row>
    <row r="6" spans="1:4">
      <c s="4" r="A6" t="s">
        <v>671</v>
      </c>
      <c s="8" r="B6" t="n">
        <v>0</v>
      </c>
      <c s="8" r="C6" t="n">
        <v>7088</v>
      </c>
    </row>
    <row r="7" spans="1:4">
      <c s="4" r="A7" t="s">
        <v>672</v>
      </c>
      <c s="4" r="B7" t="s">
        <v>673</v>
      </c>
      <c s="4" r="C7" t="s">
        <v>674</v>
      </c>
    </row>
    <row r="8" spans="1:4">
      <c s="4" r="A8" t="s">
        <v>675</v>
      </c>
      <c s="4" r="B8" t="s">
        <v>382</v>
      </c>
    </row>
    <row r="9" spans="1:4">
      <c s="4" r="A9" t="s">
        <v>676</v>
      </c>
      <c s="8" r="B9" t="n">
        <v>26000</v>
      </c>
    </row>
    <row r="10" spans="1:4">
      <c s="4" r="A10" t="s">
        <v>677</v>
      </c>
    </row>
    <row r="11" spans="1:4">
      <c s="3" r="A11" t="s">
        <v>669</v>
      </c>
    </row>
    <row r="12" spans="1:4">
      <c s="4" r="A12" t="s">
        <v>656</v>
      </c>
      <c s="6" r="B12" t="n">
        <v>157400</v>
      </c>
      <c s="8" r="C12" t="n">
        <v>117300</v>
      </c>
    </row>
    <row r="13" spans="1:4">
      <c s="4" r="A13" t="s">
        <v>678</v>
      </c>
    </row>
    <row r="14" spans="1:4">
      <c s="3" r="A14" t="s">
        <v>669</v>
      </c>
    </row>
    <row r="15" spans="1:4">
      <c s="4" r="A15" t="s">
        <v>656</v>
      </c>
      <c s="6" r="B15" t="n">
        <v>87700</v>
      </c>
      <c s="6" r="C15" t="n">
        <v>72800</v>
      </c>
    </row>
    <row r="16" spans="1:4">
      <c s="4" r="A16" t="s">
        <v>679</v>
      </c>
    </row>
    <row r="17" spans="1:4">
      <c s="3" r="A17" t="s">
        <v>669</v>
      </c>
    </row>
    <row r="18" spans="1:4">
      <c s="4" r="A18" t="s">
        <v>656</v>
      </c>
      <c s="6" r="B18" t="n">
        <v>3000</v>
      </c>
      <c s="6" r="C18" t="n">
        <v>1900</v>
      </c>
    </row>
    <row r="19" spans="1:4">
      <c s="4" r="A19" t="s">
        <v>680</v>
      </c>
    </row>
    <row r="20" spans="1:4">
      <c s="3" r="A20" t="s">
        <v>669</v>
      </c>
    </row>
    <row r="21" spans="1:4">
      <c s="4" r="A21" t="s">
        <v>656</v>
      </c>
      <c s="6" r="B21" t="n">
        <v>84700</v>
      </c>
      <c s="6" r="C21" t="n">
        <v>70900</v>
      </c>
    </row>
    <row r="22" spans="1:4">
      <c s="4" r="A22" t="s">
        <v>499</v>
      </c>
    </row>
    <row r="23" spans="1:4">
      <c s="3" r="A23" t="s">
        <v>669</v>
      </c>
    </row>
    <row r="24" spans="1:4">
      <c s="4" r="A24" t="s">
        <v>670</v>
      </c>
      <c s="8" r="B24" t="n">
        <v>5800</v>
      </c>
      <c s="8" r="C24" t="n">
        <v>24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7"/>
    <col customWidth="1" max="3" min="3" width="30"/>
  </cols>
  <sheetData>
    <row r="1" spans="1:3">
      <c s="1" r="A1" t="s">
        <v>681</v>
      </c>
      <c s="2" r="B1" t="s">
        <v>1</v>
      </c>
    </row>
    <row r="2" spans="1:3">
      <c s="2" r="B2" t="s">
        <v>682</v>
      </c>
      <c s="2" r="C2" t="s">
        <v>683</v>
      </c>
    </row>
    <row r="3" spans="1:3">
      <c s="3" r="A3" t="s">
        <v>684</v>
      </c>
    </row>
    <row r="4" spans="1:3">
      <c s="4" r="A4" t="s">
        <v>69</v>
      </c>
      <c s="6" r="B4" t="n">
        <v>100000000</v>
      </c>
      <c s="6" r="C4" t="n">
        <v>100000000</v>
      </c>
    </row>
    <row r="5" spans="1:3">
      <c s="4" r="A5" t="s">
        <v>685</v>
      </c>
      <c s="9" r="B5" t="n">
        <v>0.01</v>
      </c>
      <c s="9" r="C5" t="n">
        <v>0.01</v>
      </c>
    </row>
    <row r="6" spans="1:3">
      <c s="4" r="A6" t="s">
        <v>686</v>
      </c>
      <c s="6" r="B6" t="n">
        <v>10000000</v>
      </c>
    </row>
    <row r="7" spans="1:3">
      <c s="4" r="A7" t="s">
        <v>687</v>
      </c>
      <c s="9" r="B7" t="n">
        <v>0.01</v>
      </c>
    </row>
    <row r="8" spans="1:3">
      <c s="4" r="A8" t="s">
        <v>70</v>
      </c>
      <c s="6" r="B8" t="n">
        <v>73092000</v>
      </c>
      <c s="6" r="C8" t="n">
        <v>71283000</v>
      </c>
    </row>
    <row r="9" spans="1:3">
      <c s="4" r="A9" t="s">
        <v>688</v>
      </c>
      <c s="6" r="B9" t="n">
        <v>0</v>
      </c>
    </row>
    <row r="10" spans="1:3">
      <c s="4" r="A10" t="s">
        <v>689</v>
      </c>
      <c s="6" r="B10" t="n">
        <v>0</v>
      </c>
    </row>
    <row r="11" spans="1:3">
      <c s="4" r="A11" t="s">
        <v>106</v>
      </c>
    </row>
    <row r="12" spans="1:3">
      <c s="3" r="A12" t="s">
        <v>684</v>
      </c>
    </row>
    <row r="13" spans="1:3">
      <c s="4" r="A13" t="s">
        <v>690</v>
      </c>
      <c s="6" r="B13"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27</v>
      </c>
      <c s="2" r="B1" t="s">
        <v>1</v>
      </c>
    </row>
    <row r="2" spans="1:4">
      <c s="2" r="B2" t="s">
        <v>2</v>
      </c>
      <c s="2" r="C2" t="s">
        <v>32</v>
      </c>
      <c s="2" r="D2" t="s">
        <v>73</v>
      </c>
    </row>
    <row r="3" spans="1:4">
      <c s="3" r="A3" t="s">
        <v>128</v>
      </c>
    </row>
    <row r="4" spans="1:4">
      <c s="4" r="A4" t="s">
        <v>89</v>
      </c>
      <c s="8" r="B4" t="n">
        <v>82775</v>
      </c>
      <c s="8" r="C4" t="n">
        <v>98089</v>
      </c>
      <c s="8" r="D4" t="n">
        <v>87566</v>
      </c>
    </row>
    <row r="5" spans="1:4">
      <c s="3" r="A5" t="s">
        <v>129</v>
      </c>
    </row>
    <row r="6" spans="1:4">
      <c s="4" r="A6" t="s">
        <v>82</v>
      </c>
      <c s="6" r="B6" t="n">
        <v>24581</v>
      </c>
      <c s="6" r="C6" t="n">
        <v>20886</v>
      </c>
      <c s="6" r="D6" t="n">
        <v>17070</v>
      </c>
    </row>
    <row r="7" spans="1:4">
      <c s="4" r="A7" t="s">
        <v>83</v>
      </c>
      <c s="6" r="B7" t="n">
        <v>83581</v>
      </c>
      <c s="6" r="C7" t="n">
        <v>55647</v>
      </c>
      <c s="6" r="D7" t="n">
        <v>37550</v>
      </c>
    </row>
    <row r="8" spans="1:4">
      <c s="4" r="A8" t="s">
        <v>130</v>
      </c>
      <c s="6" r="B8" t="n">
        <v>3831</v>
      </c>
      <c s="6" r="C8" t="n">
        <v>1119</v>
      </c>
      <c s="6" r="D8" t="n">
        <v>1018</v>
      </c>
    </row>
    <row r="9" spans="1:4">
      <c s="4" r="A9" t="s">
        <v>131</v>
      </c>
      <c s="6" r="B9" t="n">
        <v>30175</v>
      </c>
      <c s="6" r="C9" t="n">
        <v>16152</v>
      </c>
      <c s="6" r="D9" t="n">
        <v>9889</v>
      </c>
    </row>
    <row r="10" spans="1:4">
      <c s="4" r="A10" t="s">
        <v>75</v>
      </c>
      <c s="6" r="B10" t="n">
        <v>2402211</v>
      </c>
      <c s="6" r="C10" t="n">
        <v>1981240</v>
      </c>
      <c s="6" r="D10" t="n">
        <v>1930253</v>
      </c>
    </row>
    <row r="11" spans="1:4">
      <c s="4" r="A11" t="s">
        <v>45</v>
      </c>
      <c s="6" r="B11" t="n">
        <v>-12004</v>
      </c>
      <c s="6" r="C11" t="n">
        <v>-12022</v>
      </c>
      <c s="6" r="D11" t="n">
        <v>-10729</v>
      </c>
    </row>
    <row r="12" spans="1:4">
      <c s="4" r="A12" t="s">
        <v>132</v>
      </c>
      <c s="6" r="B12" t="n">
        <v>0</v>
      </c>
      <c s="6" r="C12" t="n">
        <v>2710</v>
      </c>
      <c s="6" r="D12" t="n">
        <v>0</v>
      </c>
    </row>
    <row r="13" spans="1:4">
      <c s="4" r="A13" t="s">
        <v>133</v>
      </c>
      <c s="6" r="B13" t="n">
        <v>-1886</v>
      </c>
      <c s="6" r="C13" t="n">
        <v>-2426</v>
      </c>
      <c s="6" r="D13" t="n">
        <v>79</v>
      </c>
    </row>
    <row r="14" spans="1:4">
      <c s="4" r="A14" t="s">
        <v>134</v>
      </c>
      <c s="6" r="B14" t="n">
        <v>-2382</v>
      </c>
      <c s="6" r="C14" t="n">
        <v>-2279</v>
      </c>
      <c s="6" r="D14" t="n">
        <v>-1811</v>
      </c>
    </row>
    <row r="15" spans="1:4">
      <c s="3" r="A15" t="s">
        <v>135</v>
      </c>
    </row>
    <row r="16" spans="1:4">
      <c s="4" r="A16" t="s">
        <v>136</v>
      </c>
      <c s="6" r="B16" t="n">
        <v>-2492597</v>
      </c>
      <c s="6" r="C16" t="n">
        <v>-2038117</v>
      </c>
      <c s="6" r="D16" t="n">
        <v>-1943669</v>
      </c>
    </row>
    <row r="17" spans="1:4">
      <c s="4" r="A17" t="s">
        <v>137</v>
      </c>
      <c s="6" r="B17" t="n">
        <v>-24412</v>
      </c>
      <c s="6" r="C17" t="n">
        <v>-6444</v>
      </c>
      <c s="6" r="D17" t="n">
        <v>-2367</v>
      </c>
    </row>
    <row r="18" spans="1:4">
      <c s="4" r="A18" t="s">
        <v>138</v>
      </c>
      <c s="6" r="B18" t="n">
        <v>-7328</v>
      </c>
      <c s="6" r="C18" t="n">
        <v>-14480</v>
      </c>
      <c s="6" r="D18" t="n">
        <v>1932</v>
      </c>
    </row>
    <row r="19" spans="1:4">
      <c s="4" r="A19" t="s">
        <v>49</v>
      </c>
      <c s="6" r="B19" t="n">
        <v>9366</v>
      </c>
      <c s="6" r="C19" t="n">
        <v>9964</v>
      </c>
      <c s="6" r="D19" t="n">
        <v>2025</v>
      </c>
    </row>
    <row r="20" spans="1:4">
      <c s="4" r="A20" t="s">
        <v>50</v>
      </c>
      <c s="6" r="B20" t="n">
        <v>14624</v>
      </c>
      <c s="6" r="C20" t="n">
        <v>47653</v>
      </c>
      <c s="6" r="D20" t="n">
        <v>20719</v>
      </c>
    </row>
    <row r="21" spans="1:4">
      <c s="4" r="A21" t="s">
        <v>139</v>
      </c>
      <c s="6" r="B21" t="n">
        <v>4628</v>
      </c>
      <c s="6" r="C21" t="n">
        <v>4271</v>
      </c>
      <c s="6" r="D21" t="n">
        <v>-10589</v>
      </c>
    </row>
    <row r="22" spans="1:4">
      <c s="4" r="A22" t="s">
        <v>51</v>
      </c>
      <c s="6" r="B22" t="n">
        <v>2418</v>
      </c>
      <c s="6" r="C22" t="n">
        <v>12752</v>
      </c>
      <c s="6" r="D22" t="n">
        <v>-2341</v>
      </c>
    </row>
    <row r="23" spans="1:4">
      <c s="4" r="A23" t="s">
        <v>140</v>
      </c>
      <c s="6" r="B23" t="n">
        <v>28243</v>
      </c>
      <c s="6" r="C23" t="n">
        <v>23948</v>
      </c>
      <c s="6" r="D23" t="n">
        <v>17814</v>
      </c>
    </row>
    <row r="24" spans="1:4">
      <c s="4" r="A24" t="s">
        <v>141</v>
      </c>
      <c s="6" r="B24" t="n">
        <v>145824</v>
      </c>
      <c s="6" r="C24" t="n">
        <v>198663</v>
      </c>
      <c s="6" r="D24" t="n">
        <v>154409</v>
      </c>
    </row>
    <row r="25" spans="1:4">
      <c s="3" r="A25" t="s">
        <v>142</v>
      </c>
    </row>
    <row r="26" spans="1:4">
      <c s="4" r="A26" t="s">
        <v>143</v>
      </c>
      <c s="6" r="B26" t="n">
        <v>-40690</v>
      </c>
      <c s="6" r="C26" t="n">
        <v>-24576</v>
      </c>
      <c s="6" r="D26" t="n">
        <v>-21378</v>
      </c>
    </row>
    <row r="27" spans="1:4">
      <c s="4" r="A27" t="s">
        <v>144</v>
      </c>
      <c s="6" r="B27" t="n">
        <v>548</v>
      </c>
      <c s="6" r="C27" t="n">
        <v>2939</v>
      </c>
      <c s="6" r="D27" t="n">
        <v>125</v>
      </c>
    </row>
    <row r="28" spans="1:4">
      <c s="4" r="A28" t="s">
        <v>145</v>
      </c>
      <c s="6" r="B28" t="n">
        <v>-1603105</v>
      </c>
      <c s="6" r="C28" t="n">
        <v>-556218</v>
      </c>
      <c s="6" r="D28" t="n">
        <v>-159140</v>
      </c>
    </row>
    <row r="29" spans="1:4">
      <c s="4" r="A29" t="s">
        <v>146</v>
      </c>
      <c s="6" r="B29" t="n">
        <v>1775</v>
      </c>
      <c s="6" r="C29" t="n">
        <v>0</v>
      </c>
      <c s="6" r="D29" t="n">
        <v>0</v>
      </c>
    </row>
    <row r="30" spans="1:4">
      <c s="4" r="A30" t="s">
        <v>147</v>
      </c>
      <c s="6" r="B30" t="n">
        <v>7422</v>
      </c>
      <c s="6" r="C30" t="n">
        <v>21016</v>
      </c>
      <c s="6" r="D30" t="n">
        <v>0</v>
      </c>
    </row>
    <row r="31" spans="1:4">
      <c s="4" r="A31" t="s">
        <v>148</v>
      </c>
      <c s="6" r="B31" t="n">
        <v>-113043</v>
      </c>
      <c s="6" r="C31" t="n">
        <v>-86536</v>
      </c>
      <c s="6" r="D31" t="n">
        <v>-86773</v>
      </c>
    </row>
    <row r="32" spans="1:4">
      <c s="4" r="A32" t="s">
        <v>149</v>
      </c>
      <c s="6" r="B32" t="n">
        <v>110313</v>
      </c>
      <c s="6" r="C32" t="n">
        <v>100358</v>
      </c>
      <c s="6" r="D32" t="n">
        <v>73077</v>
      </c>
    </row>
    <row r="33" spans="1:4">
      <c s="4" r="A33" t="s">
        <v>150</v>
      </c>
      <c s="6" r="B33" t="n">
        <v>-1636780</v>
      </c>
      <c s="6" r="C33" t="n">
        <v>-543017</v>
      </c>
      <c s="6" r="D33" t="n">
        <v>-194089</v>
      </c>
    </row>
    <row r="34" spans="1:4">
      <c s="3" r="A34" t="s">
        <v>151</v>
      </c>
    </row>
    <row r="35" spans="1:4">
      <c s="4" r="A35" t="s">
        <v>152</v>
      </c>
      <c s="6" r="B35" t="n">
        <v>-18750</v>
      </c>
      <c s="6" r="C35" t="n">
        <v>-257813</v>
      </c>
      <c s="6" r="D35" t="n">
        <v>-16250</v>
      </c>
    </row>
    <row r="36" spans="1:4">
      <c s="4" r="A36" t="s">
        <v>153</v>
      </c>
      <c s="6" r="B36" t="n">
        <v>1301850</v>
      </c>
      <c s="6" r="C36" t="n">
        <v>352500</v>
      </c>
      <c s="6" r="D36" t="n">
        <v>0</v>
      </c>
    </row>
    <row r="37" spans="1:4">
      <c s="4" r="A37" t="s">
        <v>154</v>
      </c>
      <c s="6" r="B37" t="n">
        <v>545000</v>
      </c>
      <c s="6" r="C37" t="n">
        <v>0</v>
      </c>
      <c s="6" r="D37" t="n">
        <v>0</v>
      </c>
    </row>
    <row r="38" spans="1:4">
      <c s="4" r="A38" t="s">
        <v>155</v>
      </c>
      <c s="6" r="B38" t="n">
        <v>-1541500</v>
      </c>
      <c s="6" r="C38" t="n">
        <v>-574100</v>
      </c>
      <c s="6" r="D38" t="n">
        <v>0</v>
      </c>
    </row>
    <row r="39" spans="1:4">
      <c s="4" r="A39" t="s">
        <v>156</v>
      </c>
      <c s="6" r="B39" t="n">
        <v>1354500</v>
      </c>
      <c s="6" r="C39" t="n">
        <v>783100</v>
      </c>
      <c s="6" r="D39" t="n">
        <v>0</v>
      </c>
    </row>
    <row r="40" spans="1:4">
      <c s="4" r="A40" t="s">
        <v>155</v>
      </c>
      <c s="6" r="B40" t="n">
        <v>-148249</v>
      </c>
      <c s="6" r="C40" t="n">
        <v>0</v>
      </c>
      <c s="6" r="D40" t="n">
        <v>0</v>
      </c>
    </row>
    <row r="41" spans="1:4">
      <c s="4" r="A41" t="s">
        <v>157</v>
      </c>
      <c s="6" r="B41" t="n">
        <v>-35919</v>
      </c>
      <c s="6" r="C41" t="n">
        <v>-10054</v>
      </c>
      <c s="6" r="D41" t="n">
        <v>-1</v>
      </c>
    </row>
    <row r="42" spans="1:4">
      <c s="4" r="A42" t="s">
        <v>158</v>
      </c>
      <c s="6" r="B42" t="n">
        <v>-9643</v>
      </c>
      <c s="6" r="C42" t="n">
        <v>0</v>
      </c>
      <c s="6" r="D42" t="n">
        <v>0</v>
      </c>
    </row>
    <row r="43" spans="1:4">
      <c s="4" r="A43" t="s">
        <v>159</v>
      </c>
      <c s="6" r="B43" t="n">
        <v>1989</v>
      </c>
      <c s="6" r="C43" t="n">
        <v>619</v>
      </c>
      <c s="6" r="D43" t="n">
        <v>600</v>
      </c>
    </row>
    <row r="44" spans="1:4">
      <c s="4" r="A44" t="s">
        <v>120</v>
      </c>
      <c s="6" r="B44" t="n">
        <v>0</v>
      </c>
      <c s="6" r="C44" t="n">
        <v>-177</v>
      </c>
      <c s="6" r="D44" t="n">
        <v>0</v>
      </c>
    </row>
    <row r="45" spans="1:4">
      <c s="4" r="A45" t="s">
        <v>114</v>
      </c>
      <c s="6" r="B45" t="n">
        <v>0</v>
      </c>
      <c s="6" r="C45" t="n">
        <v>0</v>
      </c>
      <c s="6" r="D45" t="n">
        <v>-519</v>
      </c>
    </row>
    <row r="46" spans="1:4">
      <c s="4" r="A46" t="s">
        <v>160</v>
      </c>
      <c s="6" r="B46" t="n">
        <v>7043</v>
      </c>
      <c s="6" r="C46" t="n">
        <v>4005</v>
      </c>
      <c s="6" r="D46" t="n">
        <v>2991</v>
      </c>
    </row>
    <row r="47" spans="1:4">
      <c s="4" r="A47" t="s">
        <v>161</v>
      </c>
      <c s="6" r="B47" t="n">
        <v>28439</v>
      </c>
      <c s="6" r="C47" t="n">
        <v>20133</v>
      </c>
      <c s="6" r="D47" t="n">
        <v>30500</v>
      </c>
    </row>
    <row r="48" spans="1:4">
      <c s="4" r="A48" t="s">
        <v>126</v>
      </c>
      <c s="6" r="B48" t="n">
        <v>14665</v>
      </c>
      <c s="6" r="C48" t="n">
        <v>13904</v>
      </c>
      <c s="6" r="D48" t="n">
        <v>13450</v>
      </c>
    </row>
    <row r="49" spans="1:4">
      <c s="4" r="A49" t="s">
        <v>162</v>
      </c>
      <c s="6" r="B49" t="n">
        <v>1499425</v>
      </c>
      <c s="6" r="C49" t="n">
        <v>332117</v>
      </c>
      <c s="6" r="D49" t="n">
        <v>30771</v>
      </c>
    </row>
    <row r="50" spans="1:4">
      <c s="4" r="A50" t="s">
        <v>163</v>
      </c>
      <c s="6" r="B50" t="n">
        <v>8469</v>
      </c>
      <c s="6" r="C50" t="n">
        <v>-12237</v>
      </c>
      <c s="6" r="D50" t="n">
        <v>-8909</v>
      </c>
    </row>
    <row r="51" spans="1:4">
      <c s="4" r="A51" t="s">
        <v>164</v>
      </c>
      <c s="6" r="B51" t="n">
        <v>20094</v>
      </c>
      <c s="6" r="C51" t="n">
        <v>32331</v>
      </c>
      <c s="6" r="D51" t="n">
        <v>41240</v>
      </c>
    </row>
    <row r="52" spans="1:4">
      <c s="4" r="A52" t="s">
        <v>165</v>
      </c>
      <c s="6" r="B52" t="n">
        <v>28563</v>
      </c>
      <c s="6" r="C52" t="n">
        <v>20094</v>
      </c>
      <c s="6" r="D52" t="n">
        <v>32331</v>
      </c>
    </row>
    <row r="53" spans="1:4">
      <c s="3" r="A53" t="s">
        <v>166</v>
      </c>
    </row>
    <row r="54" spans="1:4">
      <c s="4" r="A54" t="s">
        <v>167</v>
      </c>
      <c s="6" r="B54" t="n">
        <v>24401</v>
      </c>
      <c s="6" r="C54" t="n">
        <v>15360</v>
      </c>
      <c s="6" r="D54" t="n">
        <v>15526</v>
      </c>
    </row>
    <row r="55" spans="1:4">
      <c s="4" r="A55" t="s">
        <v>168</v>
      </c>
      <c s="6" r="B55" t="n">
        <v>77848</v>
      </c>
      <c s="8" r="C55" t="n">
        <v>74386</v>
      </c>
      <c s="8" r="D55" t="n">
        <v>52209</v>
      </c>
    </row>
    <row r="56" spans="1:4">
      <c s="4" r="A56" t="s">
        <v>169</v>
      </c>
      <c s="8" r="B56" t="n">
        <v>-613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3"/>
    <col customWidth="1" max="6" min="6" width="26"/>
    <col customWidth="1" max="7" min="7" width="14"/>
    <col customWidth="1" max="8" min="8" width="14"/>
    <col customWidth="1" max="9" min="9" width="14"/>
  </cols>
  <sheetData>
    <row r="1" spans="1:9">
      <c s="1" r="A1" t="s">
        <v>691</v>
      </c>
      <c s="2" r="C1" t="s">
        <v>2</v>
      </c>
      <c s="2" r="D1" t="s">
        <v>32</v>
      </c>
      <c s="2" r="E1" t="s">
        <v>73</v>
      </c>
      <c s="2" r="F1" t="s">
        <v>692</v>
      </c>
      <c s="2" r="G1" t="s">
        <v>2</v>
      </c>
      <c s="2" r="H1" t="s">
        <v>32</v>
      </c>
      <c s="2" r="I1" t="s">
        <v>73</v>
      </c>
    </row>
    <row r="2" spans="1:9">
      <c s="3" r="A2" t="s">
        <v>693</v>
      </c>
    </row>
    <row r="3" spans="1:9">
      <c s="4" r="A3" t="s">
        <v>694</v>
      </c>
      <c s="6" r="G3" t="n">
        <v>4239</v>
      </c>
    </row>
    <row r="4" spans="1:9">
      <c s="4" r="A4" t="s">
        <v>695</v>
      </c>
      <c s="6" r="G4" t="n">
        <v>1393</v>
      </c>
    </row>
    <row r="5" spans="1:9">
      <c s="4" r="A5" t="s">
        <v>696</v>
      </c>
      <c s="6" r="G5" t="n">
        <v>528</v>
      </c>
    </row>
    <row r="6" spans="1:9">
      <c s="4" r="A6" t="s">
        <v>697</v>
      </c>
      <c s="6" r="G6" t="n">
        <v>-1344</v>
      </c>
    </row>
    <row r="7" spans="1:9">
      <c s="4" r="A7" t="s">
        <v>698</v>
      </c>
      <c s="6" r="G7" t="n">
        <v>-36</v>
      </c>
    </row>
    <row r="8" spans="1:9">
      <c s="4" r="A8" t="s">
        <v>699</v>
      </c>
      <c s="6" r="C8" t="n">
        <v>4780</v>
      </c>
      <c s="6" r="D8" t="n">
        <v>4239</v>
      </c>
      <c s="6" r="G8" t="n">
        <v>4780</v>
      </c>
      <c s="6" r="H8" t="n">
        <v>4239</v>
      </c>
    </row>
    <row r="9" spans="1:9">
      <c s="4" r="A9" t="s">
        <v>700</v>
      </c>
      <c s="6" r="C9" t="n">
        <v>3336</v>
      </c>
      <c s="6" r="G9" t="n">
        <v>3336</v>
      </c>
    </row>
    <row r="10" spans="1:9">
      <c s="3" r="A10" t="s">
        <v>701</v>
      </c>
    </row>
    <row r="11" spans="1:9">
      <c s="4" r="A11" t="s">
        <v>702</v>
      </c>
      <c s="9" r="G11" t="n">
        <v>24.41</v>
      </c>
    </row>
    <row r="12" spans="1:9">
      <c s="4" r="A12" t="s">
        <v>703</v>
      </c>
      <c s="10" r="G12" t="n">
        <v>20.08</v>
      </c>
    </row>
    <row r="13" spans="1:9">
      <c s="4" r="A13" t="s">
        <v>704</v>
      </c>
      <c s="10" r="G13" t="n">
        <v>61.07</v>
      </c>
    </row>
    <row r="14" spans="1:9">
      <c s="4" r="A14" t="s">
        <v>705</v>
      </c>
      <c s="10" r="G14" t="n">
        <v>20.89</v>
      </c>
    </row>
    <row r="15" spans="1:9">
      <c s="4" r="A15" t="s">
        <v>706</v>
      </c>
      <c s="10" r="G15" t="n">
        <v>39.77</v>
      </c>
    </row>
    <row r="16" spans="1:9">
      <c s="4" r="A16" t="s">
        <v>707</v>
      </c>
      <c s="9" r="C16" t="n">
        <v>28.07</v>
      </c>
      <c s="9" r="D16" t="n">
        <v>24.41</v>
      </c>
      <c s="10" r="G16" t="n">
        <v>28.07</v>
      </c>
      <c s="9" r="H16" t="n">
        <v>24.41</v>
      </c>
    </row>
    <row r="17" spans="1:9">
      <c s="4" r="A17" t="s">
        <v>708</v>
      </c>
      <c s="9" r="C17" t="n">
        <v>20.55</v>
      </c>
      <c s="9" r="G17" t="n">
        <v>20.55</v>
      </c>
    </row>
    <row r="18" spans="1:9">
      <c s="3" r="A18" t="s">
        <v>709</v>
      </c>
    </row>
    <row r="19" spans="1:9">
      <c s="4" r="A19" t="s">
        <v>710</v>
      </c>
      <c s="4" r="B19" t="s">
        <v>452</v>
      </c>
      <c s="8" r="G19" t="n">
        <v>140433</v>
      </c>
    </row>
    <row r="20" spans="1:9">
      <c s="4" r="A20" t="s">
        <v>711</v>
      </c>
      <c s="4" r="B20" t="s">
        <v>452</v>
      </c>
      <c s="6" r="G20" t="n">
        <v>51437</v>
      </c>
    </row>
    <row r="21" spans="1:9">
      <c s="4" r="A21" t="s">
        <v>712</v>
      </c>
      <c s="4" r="B21" t="s">
        <v>452</v>
      </c>
      <c s="8" r="C21" t="n">
        <v>86342</v>
      </c>
      <c s="8" r="D21" t="n">
        <v>140433</v>
      </c>
      <c s="6" r="G21" t="n">
        <v>86342</v>
      </c>
      <c s="8" r="H21" t="n">
        <v>140433</v>
      </c>
    </row>
    <row r="22" spans="1:9">
      <c s="4" r="A22" t="s">
        <v>713</v>
      </c>
      <c s="4" r="B22" t="s">
        <v>452</v>
      </c>
      <c s="8" r="C22" t="n">
        <v>78295</v>
      </c>
      <c s="8" r="G22" t="n">
        <v>78295</v>
      </c>
    </row>
    <row r="23" spans="1:9">
      <c s="4" r="A23" t="s">
        <v>714</v>
      </c>
      <c s="4" r="C23" t="s">
        <v>715</v>
      </c>
      <c s="4" r="D23" t="s">
        <v>716</v>
      </c>
    </row>
    <row r="24" spans="1:9">
      <c s="4" r="A24" t="s">
        <v>717</v>
      </c>
      <c s="4" r="C24" t="s">
        <v>718</v>
      </c>
    </row>
    <row r="25" spans="1:9">
      <c s="4" r="A25" t="s">
        <v>719</v>
      </c>
    </row>
    <row r="26" spans="1:9">
      <c s="3" r="A26" t="s">
        <v>693</v>
      </c>
    </row>
    <row r="27" spans="1:9">
      <c s="4" r="A27" t="s">
        <v>694</v>
      </c>
      <c s="6" r="G27" t="n">
        <v>4239</v>
      </c>
      <c s="6" r="H27" t="n">
        <v>5062</v>
      </c>
      <c s="6" r="I27" t="n">
        <v>6673</v>
      </c>
    </row>
    <row r="28" spans="1:9">
      <c s="4" r="A28" t="s">
        <v>696</v>
      </c>
      <c s="6" r="H28" t="n">
        <v>501</v>
      </c>
      <c s="6" r="I28" t="n">
        <v>566</v>
      </c>
    </row>
    <row r="29" spans="1:9">
      <c s="4" r="A29" t="s">
        <v>697</v>
      </c>
      <c s="6" r="H29" t="n">
        <v>-1203</v>
      </c>
      <c s="6" r="I29" t="n">
        <v>-1929</v>
      </c>
    </row>
    <row r="30" spans="1:9">
      <c s="4" r="A30" t="s">
        <v>698</v>
      </c>
      <c s="6" r="H30" t="n">
        <v>-121</v>
      </c>
      <c s="6" r="I30" t="n">
        <v>-248</v>
      </c>
    </row>
    <row r="31" spans="1:9">
      <c s="4" r="A31" t="s">
        <v>699</v>
      </c>
      <c s="6" r="D31" t="n">
        <v>4239</v>
      </c>
      <c s="6" r="E31" t="n">
        <v>5062</v>
      </c>
      <c s="6" r="F31" t="n">
        <v>6673</v>
      </c>
      <c s="6" r="H31" t="n">
        <v>4239</v>
      </c>
      <c s="6" r="I31" t="n">
        <v>5062</v>
      </c>
    </row>
    <row r="32" spans="1:9">
      <c s="4" r="A32" t="s">
        <v>700</v>
      </c>
      <c s="6" r="D32" t="n">
        <v>2474</v>
      </c>
      <c s="6" r="E32" t="n">
        <v>2552</v>
      </c>
      <c s="6" r="H32" t="n">
        <v>2474</v>
      </c>
      <c s="6" r="I32" t="n">
        <v>2552</v>
      </c>
    </row>
    <row r="33" spans="1:9">
      <c s="3" r="A33" t="s">
        <v>701</v>
      </c>
    </row>
    <row r="34" spans="1:9">
      <c s="4" r="A34" t="s">
        <v>702</v>
      </c>
      <c s="9" r="G34" t="n">
        <v>24.41</v>
      </c>
      <c s="9" r="H34" t="n">
        <v>20.33</v>
      </c>
      <c s="9" r="I34" t="n">
        <v>17.35</v>
      </c>
    </row>
    <row r="35" spans="1:9">
      <c s="4" r="A35" t="s">
        <v>704</v>
      </c>
      <c s="10" r="H35" t="n">
        <v>47.58</v>
      </c>
      <c s="10" r="I35" t="n">
        <v>38.45</v>
      </c>
    </row>
    <row r="36" spans="1:9">
      <c s="4" r="A36" t="s">
        <v>705</v>
      </c>
      <c s="10" r="H36" t="n">
        <v>16.88</v>
      </c>
      <c s="10" r="I36" t="n">
        <v>15.4</v>
      </c>
    </row>
    <row r="37" spans="1:9">
      <c s="4" r="A37" t="s">
        <v>706</v>
      </c>
      <c s="10" r="H37" t="n">
        <v>24.52</v>
      </c>
      <c s="10" r="I37" t="n">
        <v>20.02</v>
      </c>
    </row>
    <row r="38" spans="1:9">
      <c s="4" r="A38" t="s">
        <v>707</v>
      </c>
      <c s="9" r="D38" t="n">
        <v>24.41</v>
      </c>
      <c s="9" r="E38" t="n">
        <v>20.33</v>
      </c>
      <c s="9" r="F38" t="n">
        <v>17.35</v>
      </c>
      <c s="10" r="H38" t="n">
        <v>24.41</v>
      </c>
      <c s="10" r="I38" t="n">
        <v>20.33</v>
      </c>
    </row>
    <row r="39" spans="1:9">
      <c s="4" r="A39" t="s">
        <v>708</v>
      </c>
      <c s="9" r="D39" t="n">
        <v>18.48</v>
      </c>
      <c s="9" r="E39" t="n">
        <v>16.2</v>
      </c>
      <c s="9" r="H39" t="n">
        <v>18.48</v>
      </c>
      <c s="9" r="I39" t="n">
        <v>16.2</v>
      </c>
    </row>
    <row r="40" spans="1:9">
      <c s="3" r="A40" t="s">
        <v>709</v>
      </c>
    </row>
    <row r="41" spans="1:9">
      <c s="4" r="A41" t="s">
        <v>710</v>
      </c>
      <c s="4" r="B41" t="s">
        <v>452</v>
      </c>
      <c s="8" r="G41" t="n">
        <v>140433</v>
      </c>
      <c s="8" r="H41" t="n">
        <v>127681</v>
      </c>
      <c s="8" r="I41" t="n">
        <v>76180</v>
      </c>
    </row>
    <row r="42" spans="1:9">
      <c s="4" r="A42" t="s">
        <v>711</v>
      </c>
      <c s="4" r="B42" t="s">
        <v>452</v>
      </c>
      <c s="6" r="H42" t="n">
        <v>43203</v>
      </c>
      <c s="6" r="I42" t="n">
        <v>29702</v>
      </c>
    </row>
    <row r="43" spans="1:9">
      <c s="4" r="A43" t="s">
        <v>712</v>
      </c>
      <c s="4" r="B43" t="s">
        <v>452</v>
      </c>
      <c s="8" r="D43" t="n">
        <v>140433</v>
      </c>
      <c s="8" r="E43" t="n">
        <v>127681</v>
      </c>
      <c s="8" r="F43" t="n">
        <v>76180</v>
      </c>
      <c s="6" r="H43" t="n">
        <v>140433</v>
      </c>
      <c s="6" r="I43" t="n">
        <v>127681</v>
      </c>
    </row>
    <row r="44" spans="1:9">
      <c s="4" r="A44" t="s">
        <v>713</v>
      </c>
      <c s="4" r="B44" t="s">
        <v>452</v>
      </c>
      <c s="8" r="D44" t="n">
        <v>96602</v>
      </c>
      <c s="8" r="E44" t="n">
        <v>74893</v>
      </c>
      <c s="8" r="H44" t="n">
        <v>96602</v>
      </c>
      <c s="8" r="I44" t="n">
        <v>74893</v>
      </c>
    </row>
    <row r="45" spans="1:9">
      <c s="4" r="A45" t="s">
        <v>714</v>
      </c>
      <c s="4" r="D45" t="s">
        <v>716</v>
      </c>
      <c s="4" r="E45" t="s">
        <v>720</v>
      </c>
      <c s="4" r="F45" t="s">
        <v>721</v>
      </c>
    </row>
    <row r="46" spans="1:9">
      <c s="4" r="A46" t="s">
        <v>717</v>
      </c>
      <c s="4" r="D46" t="s">
        <v>722</v>
      </c>
      <c s="4" r="E46" t="s">
        <v>723</v>
      </c>
    </row>
    <row r="47" spans="1:9">
      <c r="A47" t="n"/>
    </row>
    <row r="48" spans="1:9">
      <c s="4" r="A48" t="s">
        <v>452</v>
      </c>
      <c s="4" r="B48" t="s">
        <v>724</v>
      </c>
    </row>
  </sheetData>
  <mergeCells count="3">
    <mergeCell ref="A1:B1"/>
    <mergeCell ref="A47:H47"/>
    <mergeCell ref="B48:H4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725</v>
      </c>
      <c s="2" r="B1" t="s">
        <v>1</v>
      </c>
    </row>
    <row r="2" spans="1:4">
      <c s="2" r="B2" t="s">
        <v>2</v>
      </c>
      <c s="2" r="C2" t="s">
        <v>32</v>
      </c>
      <c s="2" r="D2" t="s">
        <v>73</v>
      </c>
    </row>
    <row r="3" spans="1:4">
      <c s="3" r="A3" t="s">
        <v>726</v>
      </c>
    </row>
    <row r="4" spans="1:4">
      <c s="4" r="A4" t="s">
        <v>727</v>
      </c>
      <c s="8" r="B4" t="n">
        <v>30175</v>
      </c>
      <c s="8" r="C4" t="n">
        <v>16152</v>
      </c>
      <c s="8" r="D4" t="n">
        <v>9889</v>
      </c>
    </row>
    <row r="5" spans="1:4">
      <c s="4" r="A5" t="s">
        <v>728</v>
      </c>
      <c s="6" r="B5" t="n">
        <v>11617</v>
      </c>
      <c s="6" r="C5" t="n">
        <v>6219</v>
      </c>
      <c s="6" r="D5" t="n">
        <v>3857</v>
      </c>
    </row>
    <row r="6" spans="1:4">
      <c s="4" r="A6" t="s">
        <v>729</v>
      </c>
      <c s="8" r="B6" t="n">
        <v>13900</v>
      </c>
      <c s="8" r="C6" t="n">
        <v>10100</v>
      </c>
      <c s="8" r="D6" t="n">
        <v>9000</v>
      </c>
    </row>
    <row r="7" spans="1:4">
      <c s="4" r="A7" t="s">
        <v>730</v>
      </c>
      <c s="4" r="B7" t="s">
        <v>731</v>
      </c>
      <c s="4" r="C7" t="s">
        <v>732</v>
      </c>
      <c s="4" r="D7" t="s">
        <v>733</v>
      </c>
    </row>
    <row r="8" spans="1:4">
      <c s="4" r="A8" t="s">
        <v>734</v>
      </c>
      <c s="4" r="B8" t="s">
        <v>735</v>
      </c>
      <c s="4" r="C8" t="s">
        <v>735</v>
      </c>
      <c s="4" r="D8" t="s">
        <v>735</v>
      </c>
    </row>
    <row r="9" spans="1:4">
      <c s="4" r="A9" t="s">
        <v>736</v>
      </c>
    </row>
    <row r="10" spans="1:4">
      <c s="3" r="A10" t="s">
        <v>726</v>
      </c>
    </row>
    <row r="11" spans="1:4">
      <c s="4" r="A11" t="s">
        <v>727</v>
      </c>
      <c s="8" r="B11" t="n">
        <v>10088</v>
      </c>
      <c s="8" r="C11" t="n">
        <v>10833</v>
      </c>
      <c s="8" r="D11" t="n">
        <v>8310</v>
      </c>
    </row>
    <row r="12" spans="1:4">
      <c s="4" r="A12" t="s">
        <v>737</v>
      </c>
    </row>
    <row r="13" spans="1:4">
      <c s="3" r="A13" t="s">
        <v>726</v>
      </c>
    </row>
    <row r="14" spans="1:4">
      <c s="4" r="A14" t="s">
        <v>727</v>
      </c>
      <c s="6" r="B14" t="n">
        <v>19963</v>
      </c>
      <c s="6" r="C14" t="n">
        <v>5252</v>
      </c>
      <c s="6" r="D14" t="n">
        <v>1519</v>
      </c>
    </row>
    <row r="15" spans="1:4">
      <c s="4" r="A15" t="s">
        <v>738</v>
      </c>
    </row>
    <row r="16" spans="1:4">
      <c s="3" r="A16" t="s">
        <v>726</v>
      </c>
    </row>
    <row r="17" spans="1:4">
      <c s="4" r="A17" t="s">
        <v>727</v>
      </c>
      <c s="8" r="B17" t="n">
        <v>124</v>
      </c>
      <c s="8" r="C17" t="n">
        <v>67</v>
      </c>
      <c s="8" r="D17" t="n">
        <v>60</v>
      </c>
    </row>
    <row r="18" spans="1:4">
      <c s="4" r="A18" t="s">
        <v>739</v>
      </c>
    </row>
    <row r="19" spans="1:4">
      <c s="3" r="A19" t="s">
        <v>726</v>
      </c>
    </row>
    <row r="20" spans="1:4">
      <c s="4" r="A20" t="s">
        <v>740</v>
      </c>
      <c s="9" r="B20" t="n">
        <v>35.63</v>
      </c>
    </row>
    <row r="21" spans="1:4">
      <c s="4" r="A21" t="s">
        <v>741</v>
      </c>
      <c s="4" r="B21" t="s">
        <v>742</v>
      </c>
    </row>
    <row r="22" spans="1:4">
      <c s="4" r="A22" t="s">
        <v>730</v>
      </c>
      <c s="4" r="B22" t="s">
        <v>743</v>
      </c>
    </row>
    <row r="23" spans="1:4">
      <c s="4" r="A23" t="s">
        <v>744</v>
      </c>
      <c s="4" r="B23" t="s">
        <v>745</v>
      </c>
    </row>
    <row r="24" spans="1:4">
      <c s="4" r="A24" t="s">
        <v>734</v>
      </c>
      <c s="4" r="B24" t="s">
        <v>735</v>
      </c>
    </row>
    <row r="25" spans="1:4">
      <c s="4" r="A25" t="s">
        <v>746</v>
      </c>
    </row>
    <row r="26" spans="1:4">
      <c s="3" r="A26" t="s">
        <v>726</v>
      </c>
    </row>
    <row r="27" spans="1:4">
      <c s="4" r="A27" t="s">
        <v>740</v>
      </c>
      <c s="9" r="B27" t="n">
        <v>20.16</v>
      </c>
      <c s="9" r="C27" t="n">
        <v>16.27</v>
      </c>
      <c s="9" r="D27" t="n">
        <v>20.82</v>
      </c>
    </row>
    <row r="28" spans="1:4">
      <c s="4" r="A28" t="s">
        <v>741</v>
      </c>
      <c s="4" r="B28" t="s">
        <v>673</v>
      </c>
      <c s="4" r="C28" t="s">
        <v>673</v>
      </c>
      <c s="4" r="D28" t="s">
        <v>747</v>
      </c>
    </row>
    <row r="29" spans="1:4">
      <c s="4" r="A29" t="s">
        <v>744</v>
      </c>
      <c s="4" r="B29" t="s">
        <v>748</v>
      </c>
      <c s="4" r="C29" t="s">
        <v>748</v>
      </c>
      <c s="4" r="D29" t="s">
        <v>7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v>
      </c>
      <c s="2" r="C2" t="s">
        <v>32</v>
      </c>
    </row>
    <row r="3" spans="1:3">
      <c s="3" r="A3" t="s">
        <v>750</v>
      </c>
    </row>
    <row r="4" spans="1:3">
      <c s="4" r="A4" t="s">
        <v>751</v>
      </c>
      <c s="6" r="B4" t="n">
        <v>478</v>
      </c>
      <c s="6" r="C4" t="n">
        <v>238</v>
      </c>
    </row>
    <row r="5" spans="1:3">
      <c s="4" r="A5" t="s">
        <v>365</v>
      </c>
      <c s="8" r="B5" t="n">
        <v>578</v>
      </c>
    </row>
    <row r="6" spans="1:3">
      <c s="4" r="A6" t="s">
        <v>752</v>
      </c>
      <c s="6" r="B6" t="n">
        <v>242</v>
      </c>
      <c s="6" r="C6" t="n">
        <v>320</v>
      </c>
    </row>
    <row r="7" spans="1:3">
      <c s="4" r="A7" t="s">
        <v>753</v>
      </c>
      <c s="6" r="B7" t="n">
        <v>-424</v>
      </c>
      <c s="6" r="C7" t="n">
        <v>-71</v>
      </c>
    </row>
    <row r="8" spans="1:3">
      <c s="4" r="A8" t="s">
        <v>754</v>
      </c>
      <c s="6" r="B8" t="n">
        <v>-8</v>
      </c>
      <c s="6" r="C8" t="n">
        <v>-9</v>
      </c>
    </row>
    <row r="9" spans="1:3">
      <c s="4" r="A9" t="s">
        <v>755</v>
      </c>
      <c s="6" r="B9" t="n">
        <v>866</v>
      </c>
      <c s="6" r="C9" t="n">
        <v>478</v>
      </c>
    </row>
    <row r="10" spans="1:3">
      <c s="4" r="A10" t="s">
        <v>756</v>
      </c>
    </row>
    <row r="11" spans="1:3">
      <c s="3" r="A11" t="s">
        <v>750</v>
      </c>
    </row>
    <row r="12" spans="1:3">
      <c s="4" r="A12" t="s">
        <v>751</v>
      </c>
      <c s="6" r="B12" t="n">
        <v>161</v>
      </c>
      <c s="6" r="C12" t="n">
        <v>238</v>
      </c>
    </row>
    <row r="13" spans="1:3">
      <c s="4" r="A13" t="s">
        <v>365</v>
      </c>
      <c s="8" r="B13" t="n">
        <v>0</v>
      </c>
    </row>
    <row r="14" spans="1:3">
      <c s="4" r="A14" t="s">
        <v>752</v>
      </c>
      <c s="6" r="B14" t="n">
        <v>0</v>
      </c>
      <c s="6" r="C14" t="n">
        <v>0</v>
      </c>
    </row>
    <row r="15" spans="1:3">
      <c s="4" r="A15" t="s">
        <v>753</v>
      </c>
      <c s="6" r="B15" t="n">
        <v>-58</v>
      </c>
      <c s="6" r="C15" t="n">
        <v>-71</v>
      </c>
    </row>
    <row r="16" spans="1:3">
      <c s="4" r="A16" t="s">
        <v>754</v>
      </c>
      <c s="6" r="B16" t="n">
        <v>-3</v>
      </c>
      <c s="6" r="C16" t="n">
        <v>-6</v>
      </c>
    </row>
    <row r="17" spans="1:3">
      <c s="4" r="A17" t="s">
        <v>755</v>
      </c>
      <c s="6" r="B17" t="n">
        <v>100</v>
      </c>
      <c s="6" r="C17" t="n">
        <v>161</v>
      </c>
    </row>
    <row r="18" spans="1:3">
      <c s="4" r="A18" t="s">
        <v>376</v>
      </c>
    </row>
    <row r="19" spans="1:3">
      <c s="3" r="A19" t="s">
        <v>750</v>
      </c>
    </row>
    <row r="20" spans="1:3">
      <c s="4" r="A20" t="s">
        <v>751</v>
      </c>
      <c s="6" r="B20" t="n">
        <v>317</v>
      </c>
      <c s="6" r="C20" t="n">
        <v>0</v>
      </c>
    </row>
    <row r="21" spans="1:3">
      <c s="4" r="A21" t="s">
        <v>365</v>
      </c>
      <c s="8" r="B21" t="n">
        <v>578</v>
      </c>
    </row>
    <row r="22" spans="1:3">
      <c s="4" r="A22" t="s">
        <v>752</v>
      </c>
      <c s="6" r="B22" t="n">
        <v>242</v>
      </c>
      <c s="6" r="C22" t="n">
        <v>320</v>
      </c>
    </row>
    <row r="23" spans="1:3">
      <c s="4" r="A23" t="s">
        <v>753</v>
      </c>
      <c s="6" r="B23" t="n">
        <v>-366</v>
      </c>
      <c s="6" r="C23" t="n">
        <v>0</v>
      </c>
    </row>
    <row r="24" spans="1:3">
      <c s="4" r="A24" t="s">
        <v>754</v>
      </c>
      <c s="6" r="B24" t="n">
        <v>-5</v>
      </c>
      <c s="6" r="C24" t="n">
        <v>-3</v>
      </c>
    </row>
    <row r="25" spans="1:3">
      <c s="4" r="A25" t="s">
        <v>755</v>
      </c>
      <c s="6" r="B25" t="n">
        <v>766</v>
      </c>
      <c s="6" r="C25" t="n">
        <v>3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57</v>
      </c>
      <c s="2" r="B1" t="s">
        <v>1</v>
      </c>
    </row>
    <row r="2" spans="1:5">
      <c s="2" r="B2" t="s">
        <v>2</v>
      </c>
      <c s="2" r="C2" t="s">
        <v>32</v>
      </c>
      <c s="2" r="D2" t="s">
        <v>623</v>
      </c>
      <c s="2" r="E2" t="s">
        <v>73</v>
      </c>
    </row>
    <row r="3" spans="1:5">
      <c s="3" r="A3" t="s">
        <v>726</v>
      </c>
    </row>
    <row r="4" spans="1:5">
      <c s="4" r="A4" t="s">
        <v>758</v>
      </c>
      <c s="8" r="B4" t="n">
        <v>61344</v>
      </c>
      <c s="8" r="C4" t="n">
        <v>0</v>
      </c>
    </row>
    <row r="5" spans="1:5">
      <c s="4" r="A5" t="s">
        <v>759</v>
      </c>
      <c s="8" r="B5" t="n">
        <v>12600</v>
      </c>
    </row>
    <row r="6" spans="1:5">
      <c s="4" r="A6" t="s">
        <v>760</v>
      </c>
      <c s="6" r="B6" t="n">
        <v>242000</v>
      </c>
      <c s="6" r="C6" t="n">
        <v>320000</v>
      </c>
    </row>
    <row r="7" spans="1:5">
      <c s="4" r="A7" t="s">
        <v>376</v>
      </c>
    </row>
    <row r="8" spans="1:5">
      <c s="3" r="A8" t="s">
        <v>726</v>
      </c>
    </row>
    <row r="9" spans="1:5">
      <c s="4" r="A9" t="s">
        <v>760</v>
      </c>
      <c s="6" r="B9" t="n">
        <v>242000</v>
      </c>
      <c s="6" r="C9" t="n">
        <v>320000</v>
      </c>
    </row>
    <row r="10" spans="1:5">
      <c s="4" r="A10" t="s">
        <v>736</v>
      </c>
    </row>
    <row r="11" spans="1:5">
      <c s="3" r="A11" t="s">
        <v>726</v>
      </c>
    </row>
    <row r="12" spans="1:5">
      <c s="4" r="A12" t="s">
        <v>761</v>
      </c>
      <c s="8" r="B12" t="n">
        <v>13900</v>
      </c>
      <c s="8" r="C12" t="n">
        <v>14000</v>
      </c>
      <c s="8" r="E12" t="n">
        <v>18400</v>
      </c>
    </row>
    <row r="13" spans="1:5">
      <c s="4" r="A13" t="s">
        <v>737</v>
      </c>
    </row>
    <row r="14" spans="1:5">
      <c s="3" r="A14" t="s">
        <v>726</v>
      </c>
    </row>
    <row r="15" spans="1:5">
      <c s="4" r="A15" t="s">
        <v>762</v>
      </c>
      <c s="8" r="B15" t="n">
        <v>27100</v>
      </c>
    </row>
    <row r="16" spans="1:5">
      <c s="4" r="A16" t="s">
        <v>763</v>
      </c>
    </row>
    <row r="17" spans="1:5">
      <c s="3" r="A17" t="s">
        <v>726</v>
      </c>
    </row>
    <row r="18" spans="1:5">
      <c s="4" r="A18" t="s">
        <v>760</v>
      </c>
      <c s="6" r="B18" t="n">
        <v>0</v>
      </c>
      <c s="6" r="C18" t="n">
        <v>0</v>
      </c>
    </row>
    <row r="19" spans="1:5">
      <c s="4" r="A19" t="s">
        <v>764</v>
      </c>
    </row>
    <row r="20" spans="1:5">
      <c s="3" r="A20" t="s">
        <v>726</v>
      </c>
    </row>
    <row r="21" spans="1:5">
      <c s="4" r="A21" t="s">
        <v>765</v>
      </c>
      <c s="6" r="B21" t="n">
        <v>271000</v>
      </c>
    </row>
    <row r="22" spans="1:5">
      <c s="4" r="A22" t="s">
        <v>766</v>
      </c>
      <c s="6" r="B22" t="n">
        <v>88000</v>
      </c>
    </row>
    <row r="23" spans="1:5">
      <c s="4" r="A23" t="s">
        <v>767</v>
      </c>
    </row>
    <row r="24" spans="1:5">
      <c s="3" r="A24" t="s">
        <v>726</v>
      </c>
    </row>
    <row r="25" spans="1:5">
      <c s="4" r="A25" t="s">
        <v>765</v>
      </c>
      <c s="6" r="B25" t="n">
        <v>595000</v>
      </c>
    </row>
    <row r="26" spans="1:5">
      <c s="4" r="A26" t="s">
        <v>766</v>
      </c>
      <c s="6" r="B26" t="n">
        <v>44000</v>
      </c>
    </row>
    <row r="27" spans="1:5">
      <c s="4" r="A27" t="s">
        <v>719</v>
      </c>
    </row>
    <row r="28" spans="1:5">
      <c s="3" r="A28" t="s">
        <v>726</v>
      </c>
    </row>
    <row r="29" spans="1:5">
      <c s="4" r="A29" t="s">
        <v>768</v>
      </c>
      <c s="6" r="B29" t="n">
        <v>15100000</v>
      </c>
    </row>
    <row r="30" spans="1:5">
      <c s="4" r="A30" t="s">
        <v>765</v>
      </c>
      <c s="6" r="B30" t="n">
        <v>2380000</v>
      </c>
    </row>
    <row r="31" spans="1:5">
      <c s="4" r="A31" t="s">
        <v>769</v>
      </c>
    </row>
    <row r="32" spans="1:5">
      <c s="3" r="A32" t="s">
        <v>726</v>
      </c>
    </row>
    <row r="33" spans="1:5">
      <c s="4" r="A33" t="s">
        <v>768</v>
      </c>
      <c s="6" r="B33" t="n">
        <v>1971078</v>
      </c>
    </row>
    <row r="34" spans="1:5">
      <c s="4" r="A34" t="s">
        <v>765</v>
      </c>
      <c s="6" r="B34" t="n">
        <v>0</v>
      </c>
    </row>
    <row r="35" spans="1:5">
      <c s="4" r="A35" t="s">
        <v>761</v>
      </c>
      <c s="8" r="D35" t="n">
        <v>7600</v>
      </c>
    </row>
    <row r="36" spans="1:5">
      <c s="4" r="A36" t="s">
        <v>770</v>
      </c>
    </row>
    <row r="37" spans="1:5">
      <c s="3" r="A37" t="s">
        <v>726</v>
      </c>
    </row>
    <row r="38" spans="1:5">
      <c s="4" r="A38" t="s">
        <v>761</v>
      </c>
      <c s="6" r="D38" t="n">
        <v>400</v>
      </c>
    </row>
    <row r="39" spans="1:5">
      <c s="4" r="A39" t="s">
        <v>771</v>
      </c>
    </row>
    <row r="40" spans="1:5">
      <c s="3" r="A40" t="s">
        <v>726</v>
      </c>
    </row>
    <row r="41" spans="1:5">
      <c s="4" r="A41" t="s">
        <v>762</v>
      </c>
      <c s="8" r="D41" t="n">
        <v>7200</v>
      </c>
    </row>
    <row r="42" spans="1:5">
      <c s="4" r="A42" t="s">
        <v>772</v>
      </c>
    </row>
    <row r="43" spans="1:5">
      <c s="3" r="A43" t="s">
        <v>726</v>
      </c>
    </row>
    <row r="44" spans="1:5">
      <c s="4" r="A44" t="s">
        <v>768</v>
      </c>
      <c s="6" r="B44" t="n">
        <v>600000</v>
      </c>
    </row>
    <row r="45" spans="1:5">
      <c s="4" r="A45" t="s">
        <v>773</v>
      </c>
      <c s="4" r="B45" t="s">
        <v>403</v>
      </c>
    </row>
    <row r="46" spans="1:5">
      <c s="4" r="A46" t="s">
        <v>774</v>
      </c>
      <c s="8" r="B46" t="n">
        <v>2100</v>
      </c>
    </row>
    <row r="47" spans="1:5">
      <c s="4" r="A47" t="s">
        <v>775</v>
      </c>
    </row>
    <row r="48" spans="1:5">
      <c s="3" r="A48" t="s">
        <v>726</v>
      </c>
    </row>
    <row r="49" spans="1:5">
      <c s="4" r="A49" t="s">
        <v>768</v>
      </c>
      <c s="6" r="B49" t="n">
        <v>800000</v>
      </c>
    </row>
    <row r="50" spans="1:5">
      <c s="4" r="A50" t="s">
        <v>773</v>
      </c>
      <c s="4" r="B50" t="s">
        <v>403</v>
      </c>
    </row>
    <row r="51" spans="1:5">
      <c s="4" r="A51" t="s">
        <v>774</v>
      </c>
      <c s="8" r="B51" t="n">
        <v>900</v>
      </c>
    </row>
    <row r="52" spans="1:5">
      <c s="4" r="A52" t="s">
        <v>776</v>
      </c>
    </row>
    <row r="53" spans="1:5">
      <c s="3" r="A53" t="s">
        <v>726</v>
      </c>
    </row>
    <row r="54" spans="1:5">
      <c s="4" r="A54" t="s">
        <v>777</v>
      </c>
      <c s="4" r="B54" t="s">
        <v>380</v>
      </c>
    </row>
    <row r="55" spans="1:5">
      <c s="4" r="A55" t="s">
        <v>778</v>
      </c>
    </row>
    <row r="56" spans="1:5">
      <c s="3" r="A56" t="s">
        <v>726</v>
      </c>
    </row>
    <row r="57" spans="1:5">
      <c s="4" r="A57" t="s">
        <v>777</v>
      </c>
      <c s="4" r="B57" t="s">
        <v>779</v>
      </c>
    </row>
    <row r="58" spans="1:5">
      <c s="4" r="A58" t="s">
        <v>369</v>
      </c>
    </row>
    <row r="59" spans="1:5">
      <c s="3" r="A59" t="s">
        <v>726</v>
      </c>
    </row>
    <row r="60" spans="1:5">
      <c s="4" r="A60" t="s">
        <v>780</v>
      </c>
      <c s="8" r="B60" t="n">
        <v>81500</v>
      </c>
    </row>
    <row r="61" spans="1:5">
      <c s="4" r="A61" t="s">
        <v>758</v>
      </c>
      <c s="8" r="B61" t="n">
        <v>613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781</v>
      </c>
      <c s="2" r="C1" t="s">
        <v>1</v>
      </c>
    </row>
    <row r="2" spans="1:6">
      <c s="2" r="C2" t="s">
        <v>2</v>
      </c>
      <c s="2" r="D2" t="s">
        <v>32</v>
      </c>
      <c s="2" r="E2" t="s">
        <v>73</v>
      </c>
    </row>
    <row r="3" spans="1:6">
      <c s="3" r="A3" t="s">
        <v>782</v>
      </c>
    </row>
    <row r="4" spans="1:6">
      <c s="4" r="A4" t="s">
        <v>783</v>
      </c>
      <c s="8" r="C4" t="n">
        <v>1695</v>
      </c>
      <c s="8" r="D4" t="n">
        <v>447</v>
      </c>
      <c s="8" r="E4" t="n">
        <v>1701</v>
      </c>
    </row>
    <row r="5" spans="1:6">
      <c s="3" r="A5" t="s">
        <v>784</v>
      </c>
    </row>
    <row r="6" spans="1:6">
      <c s="4" r="A6" t="s">
        <v>785</v>
      </c>
      <c s="6" r="C6" t="n">
        <v>-559</v>
      </c>
      <c s="6" r="D6" t="n">
        <v>2102</v>
      </c>
      <c s="6" r="E6" t="n">
        <v>-1822</v>
      </c>
    </row>
    <row r="7" spans="1:6">
      <c s="4" r="A7" t="s">
        <v>786</v>
      </c>
      <c s="4" r="B7" t="s">
        <v>452</v>
      </c>
      <c s="6" r="C7" t="n">
        <v>115</v>
      </c>
      <c s="6" r="D7" t="n">
        <v>-662</v>
      </c>
      <c s="6" r="E7" t="n">
        <v>676</v>
      </c>
    </row>
    <row r="8" spans="1:6">
      <c s="4" r="A8" t="s">
        <v>787</v>
      </c>
      <c s="6" r="C8" t="n">
        <v>-444</v>
      </c>
      <c s="6" r="D8" t="n">
        <v>1440</v>
      </c>
      <c s="6" r="E8" t="n">
        <v>-1146</v>
      </c>
    </row>
    <row r="9" spans="1:6">
      <c s="4" r="A9" t="s">
        <v>788</v>
      </c>
      <c s="4" r="B9" t="s">
        <v>789</v>
      </c>
      <c s="6" r="C9" t="n">
        <v>252</v>
      </c>
      <c s="6" r="D9" t="n">
        <v>-192</v>
      </c>
      <c s="6" r="E9" t="n">
        <v>-108</v>
      </c>
    </row>
    <row r="10" spans="1:6">
      <c s="4" r="A10" t="s">
        <v>790</v>
      </c>
      <c s="6" r="C10" t="n">
        <v>0</v>
      </c>
      <c s="6" r="D10" t="n">
        <v>0</v>
      </c>
      <c s="6" r="E10" t="n">
        <v>0</v>
      </c>
      <c s="4" r="F10" t="s">
        <v>452</v>
      </c>
    </row>
    <row r="11" spans="1:6">
      <c s="4" r="A11" t="s">
        <v>791</v>
      </c>
      <c s="4" r="B11" t="s">
        <v>792</v>
      </c>
      <c s="6" r="C11" t="n">
        <v>252</v>
      </c>
      <c s="6" r="D11" t="n">
        <v>-192</v>
      </c>
      <c s="6" r="E11" t="n">
        <v>-108</v>
      </c>
    </row>
    <row r="12" spans="1:6">
      <c s="4" r="A12" t="s">
        <v>98</v>
      </c>
      <c s="6" r="C12" t="n">
        <v>-192</v>
      </c>
      <c s="6" r="D12" t="n">
        <v>1248</v>
      </c>
      <c s="6" r="E12" t="n">
        <v>-1254</v>
      </c>
    </row>
    <row r="13" spans="1:6">
      <c s="4" r="A13" t="s">
        <v>793</v>
      </c>
      <c s="8" r="C13" t="n">
        <v>1503</v>
      </c>
      <c s="8" r="D13" t="n">
        <v>1695</v>
      </c>
      <c s="8" r="E13" t="n">
        <v>447</v>
      </c>
    </row>
    <row r="14" spans="1:6">
      <c r="A14" t="n"/>
    </row>
    <row r="15" spans="1:6">
      <c s="4" r="A15" t="s">
        <v>452</v>
      </c>
      <c s="4" r="B15" t="s">
        <v>794</v>
      </c>
    </row>
    <row r="16" spans="1:6">
      <c s="4" r="A16" t="s">
        <v>789</v>
      </c>
      <c s="4" r="B16" t="s">
        <v>795</v>
      </c>
    </row>
    <row r="17" spans="1:6">
      <c s="4" r="A17" t="s">
        <v>792</v>
      </c>
      <c s="4" r="B17" t="s">
        <v>796</v>
      </c>
    </row>
  </sheetData>
  <mergeCells count="7">
    <mergeCell ref="A1:B2"/>
    <mergeCell ref="C1:F1"/>
    <mergeCell ref="E2:F2"/>
    <mergeCell ref="A14:E14"/>
    <mergeCell ref="B15:E15"/>
    <mergeCell ref="B16:E16"/>
    <mergeCell ref="B17:E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7</v>
      </c>
      <c s="2" r="B1" t="s">
        <v>467</v>
      </c>
      <c s="2" r="J1" t="s">
        <v>1</v>
      </c>
    </row>
    <row r="2" spans="1:12">
      <c s="2" r="B2" t="s">
        <v>2</v>
      </c>
      <c s="2" r="C2" t="s">
        <v>798</v>
      </c>
      <c s="2" r="D2" t="s">
        <v>4</v>
      </c>
      <c s="2" r="E2" t="s">
        <v>799</v>
      </c>
      <c s="2" r="F2" t="s">
        <v>32</v>
      </c>
      <c s="2" r="G2" t="s">
        <v>800</v>
      </c>
      <c s="2" r="H2" t="s">
        <v>801</v>
      </c>
      <c s="2" r="I2" t="s">
        <v>802</v>
      </c>
      <c s="2" r="J2" t="s">
        <v>2</v>
      </c>
      <c s="2" r="K2" t="s">
        <v>32</v>
      </c>
      <c s="2" r="L2" t="s">
        <v>73</v>
      </c>
    </row>
    <row r="3" spans="1:12">
      <c s="3" r="A3" t="s">
        <v>327</v>
      </c>
    </row>
    <row r="4" spans="1:12">
      <c s="4" r="A4" t="s">
        <v>803</v>
      </c>
      <c s="8" r="J4" t="n">
        <v>5223461</v>
      </c>
      <c s="8" r="K4" t="n">
        <v>4092802</v>
      </c>
      <c s="8" r="L4" t="n">
        <v>3633711</v>
      </c>
    </row>
    <row r="5" spans="1:12">
      <c s="4" r="A5" t="s">
        <v>804</v>
      </c>
      <c s="4" r="J5" t="s">
        <v>805</v>
      </c>
      <c s="4" r="K5" t="s">
        <v>806</v>
      </c>
      <c s="4" r="L5" t="s">
        <v>807</v>
      </c>
    </row>
    <row r="6" spans="1:12">
      <c s="4" r="A6" t="s">
        <v>808</v>
      </c>
      <c s="8" r="J6" t="n">
        <v>735222</v>
      </c>
      <c s="8" r="K6" t="n">
        <v>667529</v>
      </c>
      <c s="8" r="L6" t="n">
        <v>641986</v>
      </c>
    </row>
    <row r="7" spans="1:12">
      <c s="4" r="A7" t="s">
        <v>809</v>
      </c>
      <c s="4" r="J7" t="s">
        <v>810</v>
      </c>
      <c s="4" r="K7" t="s">
        <v>811</v>
      </c>
      <c s="4" r="L7" t="s">
        <v>812</v>
      </c>
    </row>
    <row r="8" spans="1:12">
      <c s="4" r="A8" t="s">
        <v>46</v>
      </c>
      <c s="8" r="J8" t="n">
        <v>40775</v>
      </c>
      <c s="8" r="K8" t="n">
        <v>40552</v>
      </c>
      <c s="8" r="L8" t="n">
        <v>38151</v>
      </c>
    </row>
    <row r="9" spans="1:12">
      <c s="4" r="A9" t="s">
        <v>813</v>
      </c>
      <c s="4" r="J9" t="s">
        <v>674</v>
      </c>
      <c s="4" r="K9" t="s">
        <v>814</v>
      </c>
      <c s="4" r="L9" t="s">
        <v>673</v>
      </c>
    </row>
    <row r="10" spans="1:12">
      <c s="4" r="A10" t="s">
        <v>815</v>
      </c>
      <c s="8" r="B10" t="n">
        <v>1608776</v>
      </c>
      <c s="8" r="C10" t="n">
        <v>1525409</v>
      </c>
      <c s="8" r="D10" t="n">
        <v>1466984</v>
      </c>
      <c s="8" r="E10" t="n">
        <v>1398289</v>
      </c>
      <c s="8" r="F10" t="n">
        <v>1306991</v>
      </c>
      <c s="8" r="G10" t="n">
        <v>1223104</v>
      </c>
      <c s="8" r="H10" t="n">
        <v>1166615</v>
      </c>
      <c s="8" r="I10" t="n">
        <v>1104173</v>
      </c>
      <c s="8" r="J10" t="n">
        <v>5999458</v>
      </c>
      <c s="8" r="K10" t="n">
        <v>4800883</v>
      </c>
      <c s="8" r="L10" t="n">
        <v>4313848</v>
      </c>
    </row>
    <row r="11" spans="1:12">
      <c s="4" r="A11" t="s">
        <v>816</v>
      </c>
      <c s="4" r="J11" t="s">
        <v>817</v>
      </c>
      <c s="4" r="K11" t="s">
        <v>818</v>
      </c>
      <c s="4" r="L11" t="s">
        <v>819</v>
      </c>
    </row>
    <row r="12" spans="1:12">
      <c s="4" r="A12" t="s">
        <v>75</v>
      </c>
      <c s="8" r="J12" t="n">
        <v>-2402211</v>
      </c>
      <c s="8" r="K12" t="n">
        <v>-1981240</v>
      </c>
      <c s="8" r="L12" t="n">
        <v>-1930253</v>
      </c>
    </row>
    <row r="13" spans="1:12">
      <c s="4" r="A13" t="s">
        <v>820</v>
      </c>
      <c s="4" r="J13" t="s">
        <v>821</v>
      </c>
      <c s="4" r="K13" t="s">
        <v>822</v>
      </c>
      <c s="4" r="L13" t="s">
        <v>823</v>
      </c>
    </row>
    <row r="14" spans="1:12">
      <c s="4" r="A14" t="s">
        <v>76</v>
      </c>
      <c s="8" r="B14" t="n">
        <v>979627</v>
      </c>
      <c s="8" r="C14" t="n">
        <v>899181</v>
      </c>
      <c s="8" r="D14" t="n">
        <v>877955</v>
      </c>
      <c s="8" r="E14" t="n">
        <v>840484</v>
      </c>
      <c s="8" r="F14" t="n">
        <v>790682</v>
      </c>
      <c s="8" r="G14" t="n">
        <v>712241</v>
      </c>
      <c s="8" r="H14" t="n">
        <v>675070</v>
      </c>
      <c s="8" r="I14" t="n">
        <v>641650</v>
      </c>
      <c s="8" r="J14" t="n">
        <v>3597247</v>
      </c>
      <c s="8" r="K14" t="n">
        <v>2819643</v>
      </c>
      <c s="8" r="L14" t="n">
        <v>2383595</v>
      </c>
    </row>
    <row r="15" spans="1:12">
      <c s="4" r="A15" t="s">
        <v>359</v>
      </c>
      <c s="4" r="J15" t="s">
        <v>360</v>
      </c>
      <c s="4" r="K15" t="s">
        <v>360</v>
      </c>
      <c s="4" r="L15" t="s">
        <v>360</v>
      </c>
    </row>
    <row r="16" spans="1:12">
      <c s="4" r="A16" t="s">
        <v>824</v>
      </c>
    </row>
    <row r="17" spans="1:12">
      <c s="3" r="A17" t="s">
        <v>327</v>
      </c>
    </row>
    <row r="18" spans="1:12">
      <c s="4" r="A18" t="s">
        <v>803</v>
      </c>
      <c s="8" r="J18" t="n">
        <v>775246</v>
      </c>
      <c s="8" r="K18" t="n">
        <v>528057</v>
      </c>
      <c s="8" r="L18" t="n">
        <v>467713</v>
      </c>
    </row>
    <row r="19" spans="1:12">
      <c s="4" r="A19" t="s">
        <v>804</v>
      </c>
      <c s="4" r="J19" t="s">
        <v>825</v>
      </c>
      <c s="4" r="K19" t="s">
        <v>826</v>
      </c>
      <c s="4" r="L19" t="s">
        <v>827</v>
      </c>
    </row>
    <row r="20" spans="1:12">
      <c s="4" r="A20" t="s">
        <v>828</v>
      </c>
    </row>
    <row r="21" spans="1:12">
      <c s="3" r="A21" t="s">
        <v>327</v>
      </c>
    </row>
    <row r="22" spans="1:12">
      <c s="4" r="A22" t="s">
        <v>803</v>
      </c>
      <c s="8" r="J22" t="n">
        <v>655563</v>
      </c>
      <c s="8" r="K22" t="n">
        <v>505387</v>
      </c>
      <c s="8" r="L22" t="n">
        <v>387630</v>
      </c>
    </row>
    <row r="23" spans="1:12">
      <c s="4" r="A23" t="s">
        <v>804</v>
      </c>
      <c s="4" r="J23" t="s">
        <v>829</v>
      </c>
      <c s="4" r="K23" t="s">
        <v>830</v>
      </c>
      <c s="4" r="L23" t="s">
        <v>831</v>
      </c>
    </row>
    <row r="24" spans="1:12">
      <c s="4" r="A24" t="s">
        <v>832</v>
      </c>
    </row>
    <row r="25" spans="1:12">
      <c s="3" r="A25" t="s">
        <v>327</v>
      </c>
    </row>
    <row r="26" spans="1:12">
      <c s="4" r="A26" t="s">
        <v>803</v>
      </c>
      <c s="8" r="J26" t="n">
        <v>1801862</v>
      </c>
      <c s="8" r="K26" t="n">
        <v>1314352</v>
      </c>
      <c s="8" r="L26" t="n">
        <v>1073401</v>
      </c>
    </row>
    <row r="27" spans="1:12">
      <c s="4" r="A27" t="s">
        <v>804</v>
      </c>
      <c s="4" r="J27" t="s">
        <v>833</v>
      </c>
      <c s="4" r="K27" t="s">
        <v>834</v>
      </c>
      <c s="4" r="L27" t="s">
        <v>835</v>
      </c>
    </row>
    <row r="28" spans="1:12">
      <c s="4" r="A28" t="s">
        <v>836</v>
      </c>
    </row>
    <row r="29" spans="1:12">
      <c s="3" r="A29" t="s">
        <v>327</v>
      </c>
    </row>
    <row r="30" spans="1:12">
      <c s="4" r="A30" t="s">
        <v>803</v>
      </c>
      <c s="8" r="J30" t="n">
        <v>1891709</v>
      </c>
      <c s="8" r="K30" t="n">
        <v>1628498</v>
      </c>
      <c s="8" r="L30" t="n">
        <v>1609656</v>
      </c>
    </row>
    <row r="31" spans="1:12">
      <c s="4" r="A31" t="s">
        <v>804</v>
      </c>
      <c s="4" r="J31" t="s">
        <v>837</v>
      </c>
      <c s="4" r="K31" t="s">
        <v>838</v>
      </c>
      <c s="4" r="L31" t="s">
        <v>839</v>
      </c>
    </row>
    <row r="32" spans="1:12">
      <c s="4" r="A32" t="s">
        <v>46</v>
      </c>
    </row>
    <row r="33" spans="1:12">
      <c s="3" r="A33" t="s">
        <v>327</v>
      </c>
    </row>
    <row r="34" spans="1:12">
      <c s="4" r="A34" t="s">
        <v>803</v>
      </c>
      <c s="8" r="J34" t="n">
        <v>82445</v>
      </c>
      <c s="8" r="K34" t="n">
        <v>84542</v>
      </c>
      <c s="8" r="L34" t="n">
        <v>90243</v>
      </c>
    </row>
    <row r="35" spans="1:12">
      <c s="4" r="A35" t="s">
        <v>804</v>
      </c>
      <c s="4" r="J35" t="s">
        <v>840</v>
      </c>
      <c s="4" r="K35" t="s">
        <v>401</v>
      </c>
      <c s="4" r="L35" t="s">
        <v>841</v>
      </c>
    </row>
    <row r="36" spans="1:12">
      <c s="4" r="A36" t="s">
        <v>842</v>
      </c>
    </row>
    <row r="37" spans="1:12">
      <c s="3" r="A37" t="s">
        <v>327</v>
      </c>
    </row>
    <row r="38" spans="1:12">
      <c s="4" r="A38" t="s">
        <v>803</v>
      </c>
      <c s="8" r="J38" t="n">
        <v>16636</v>
      </c>
      <c s="8" r="K38" t="n">
        <v>31966</v>
      </c>
      <c s="8" r="L38" t="n">
        <v>5068</v>
      </c>
    </row>
    <row r="39" spans="1:12">
      <c s="4" r="A39" t="s">
        <v>804</v>
      </c>
      <c s="4" r="J39" t="s">
        <v>843</v>
      </c>
      <c s="4" r="K39" t="s">
        <v>674</v>
      </c>
      <c s="4" r="L39" t="s">
        <v>84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9"/>
  </cols>
  <sheetData>
    <row r="1" spans="1:2">
      <c s="1" r="A1" t="s">
        <v>845</v>
      </c>
      <c s="2" r="B1" t="s">
        <v>1</v>
      </c>
    </row>
    <row r="2" spans="1:2">
      <c s="2" r="B2" t="s">
        <v>846</v>
      </c>
    </row>
    <row r="3" spans="1:2">
      <c s="3" r="A3" t="s">
        <v>213</v>
      </c>
    </row>
    <row r="4" spans="1:2">
      <c s="4" r="A4" t="s">
        <v>847</v>
      </c>
      <c s="6" r="B4" t="n">
        <v>17</v>
      </c>
    </row>
    <row r="5" spans="1:2">
      <c s="3" r="A5" t="s">
        <v>848</v>
      </c>
    </row>
    <row r="6" spans="1:2">
      <c s="4" r="A6" t="s">
        <v>849</v>
      </c>
      <c s="4" r="B6" t="s">
        <v>850</v>
      </c>
    </row>
    <row r="7" spans="1:2">
      <c s="4" r="A7" t="s">
        <v>851</v>
      </c>
      <c s="4" r="B7" t="s">
        <v>8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2</v>
      </c>
      <c s="2" r="D2" t="s">
        <v>73</v>
      </c>
    </row>
    <row r="3" spans="1:4">
      <c s="3" r="A3" t="s">
        <v>854</v>
      </c>
    </row>
    <row r="4" spans="1:4">
      <c s="4" r="A4" t="s">
        <v>855</v>
      </c>
      <c s="8" r="B4" t="n">
        <v>71334</v>
      </c>
      <c s="8" r="C4" t="n">
        <v>66326</v>
      </c>
      <c s="8" r="D4" t="n">
        <v>57536</v>
      </c>
    </row>
    <row r="5" spans="1:4">
      <c s="4" r="A5" t="s">
        <v>856</v>
      </c>
      <c s="6" r="B5" t="n">
        <v>11051</v>
      </c>
      <c s="6" r="C5" t="n">
        <v>8007</v>
      </c>
      <c s="6" r="D5" t="n">
        <v>11035</v>
      </c>
    </row>
    <row r="6" spans="1:4">
      <c s="4" r="A6" t="s">
        <v>857</v>
      </c>
      <c s="6" r="B6" t="n">
        <v>82385</v>
      </c>
      <c s="6" r="C6" t="n">
        <v>74333</v>
      </c>
      <c s="6" r="D6" t="n">
        <v>68571</v>
      </c>
    </row>
    <row r="7" spans="1:4">
      <c s="3" r="A7" t="s">
        <v>858</v>
      </c>
    </row>
    <row r="8" spans="1:4">
      <c s="4" r="A8" t="s">
        <v>855</v>
      </c>
      <c s="6" r="B8" t="n">
        <v>-13893</v>
      </c>
      <c s="6" r="C8" t="n">
        <v>-8282</v>
      </c>
      <c s="6" r="D8" t="n">
        <v>-8826</v>
      </c>
    </row>
    <row r="9" spans="1:4">
      <c s="4" r="A9" t="s">
        <v>856</v>
      </c>
      <c s="6" r="B9" t="n">
        <v>-1706</v>
      </c>
      <c s="6" r="C9" t="n">
        <v>-819</v>
      </c>
      <c s="6" r="D9" t="n">
        <v>-3432</v>
      </c>
    </row>
    <row r="10" spans="1:4">
      <c s="4" r="A10" t="s">
        <v>859</v>
      </c>
      <c s="6" r="B10" t="n">
        <v>-15599</v>
      </c>
      <c s="6" r="C10" t="n">
        <v>-9101</v>
      </c>
      <c s="6" r="D10" t="n">
        <v>-12258</v>
      </c>
    </row>
    <row r="11" spans="1:4">
      <c s="4" r="A11" t="s">
        <v>860</v>
      </c>
      <c s="8" r="B11" t="n">
        <v>66786</v>
      </c>
      <c s="8" r="C11" t="n">
        <v>65232</v>
      </c>
      <c s="8" r="D11" t="n">
        <v>563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73</v>
      </c>
    </row>
    <row r="3" spans="1:4">
      <c s="3" r="A3" t="s">
        <v>862</v>
      </c>
    </row>
    <row r="4" spans="1:4">
      <c s="4" r="A4" t="s">
        <v>863</v>
      </c>
      <c s="4" r="B4" t="s">
        <v>864</v>
      </c>
      <c s="4" r="C4" t="s">
        <v>864</v>
      </c>
      <c s="4" r="D4" t="s">
        <v>864</v>
      </c>
    </row>
    <row r="5" spans="1:4">
      <c s="4" r="A5" t="s">
        <v>865</v>
      </c>
      <c s="4" r="B5" t="s">
        <v>841</v>
      </c>
      <c s="4" r="C5" t="s">
        <v>866</v>
      </c>
      <c s="4" r="D5" t="s">
        <v>867</v>
      </c>
    </row>
    <row r="6" spans="1:4">
      <c s="4" r="A6" t="s">
        <v>868</v>
      </c>
      <c s="4" r="B6" t="s">
        <v>869</v>
      </c>
      <c s="4" r="C6" t="s">
        <v>870</v>
      </c>
      <c s="4" r="D6" t="s">
        <v>871</v>
      </c>
    </row>
    <row r="7" spans="1:4">
      <c s="4" r="A7" t="s">
        <v>872</v>
      </c>
      <c s="4" r="B7" t="s">
        <v>873</v>
      </c>
      <c s="4" r="C7" t="s">
        <v>874</v>
      </c>
      <c s="4" r="D7" t="s">
        <v>875</v>
      </c>
    </row>
    <row r="8" spans="1:4">
      <c s="4" r="A8" t="s">
        <v>876</v>
      </c>
      <c s="4" r="B8" t="s">
        <v>735</v>
      </c>
      <c s="4" r="C8" t="s">
        <v>735</v>
      </c>
      <c s="4" r="D8" t="s">
        <v>877</v>
      </c>
    </row>
    <row r="9" spans="1:4">
      <c s="4" r="A9" t="s">
        <v>878</v>
      </c>
      <c s="4" r="B9" t="s">
        <v>879</v>
      </c>
      <c s="4" r="C9" t="s">
        <v>880</v>
      </c>
      <c s="4" r="D9" t="s">
        <v>881</v>
      </c>
    </row>
    <row r="10" spans="1:4">
      <c s="4" r="A10" t="s">
        <v>882</v>
      </c>
      <c s="4" r="B10" t="s">
        <v>883</v>
      </c>
      <c s="4" r="C10" t="s">
        <v>742</v>
      </c>
      <c s="4" r="D10" t="s">
        <v>884</v>
      </c>
    </row>
    <row r="11" spans="1:4">
      <c s="4" r="A11" t="s">
        <v>885</v>
      </c>
      <c s="4" r="B11" t="s">
        <v>874</v>
      </c>
      <c s="4" r="C11" t="s">
        <v>874</v>
      </c>
      <c s="4" r="D11" t="s">
        <v>877</v>
      </c>
    </row>
    <row r="12" spans="1:4">
      <c s="4" r="A12" t="s">
        <v>886</v>
      </c>
      <c s="4" r="B12" t="s">
        <v>887</v>
      </c>
      <c s="4" r="C12" t="s">
        <v>888</v>
      </c>
      <c s="4" r="D12" t="s">
        <v>8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v>
      </c>
      <c s="2" r="C1" t="s">
        <v>32</v>
      </c>
    </row>
    <row r="2" spans="1:3">
      <c s="3" r="A2" t="s">
        <v>891</v>
      </c>
    </row>
    <row r="3" spans="1:3">
      <c s="4" r="A3" t="s">
        <v>136</v>
      </c>
      <c s="8" r="B3" t="n">
        <v>28405</v>
      </c>
      <c s="8" r="C3" t="n">
        <v>50573</v>
      </c>
    </row>
    <row r="4" spans="1:3">
      <c s="4" r="A4" t="s">
        <v>892</v>
      </c>
      <c s="6" r="B4" t="n">
        <v>40443</v>
      </c>
      <c s="6" r="C4" t="n">
        <v>18448</v>
      </c>
    </row>
    <row r="5" spans="1:3">
      <c s="4" r="A5" t="s">
        <v>427</v>
      </c>
      <c s="6" r="B5" t="n">
        <v>2627</v>
      </c>
      <c s="6" r="C5" t="n">
        <v>2991</v>
      </c>
    </row>
    <row r="6" spans="1:3">
      <c s="4" r="A6" t="s">
        <v>893</v>
      </c>
      <c s="6" r="B6" t="n">
        <v>24324</v>
      </c>
    </row>
    <row r="7" spans="1:3">
      <c s="4" r="A7" t="s">
        <v>894</v>
      </c>
      <c s="6" r="B7" t="n">
        <v>10622</v>
      </c>
      <c s="6" r="C7" t="n">
        <v>11285</v>
      </c>
    </row>
    <row r="8" spans="1:3">
      <c s="4" r="A8" t="s">
        <v>46</v>
      </c>
      <c s="6" r="B8" t="n">
        <v>871</v>
      </c>
      <c s="6" r="C8" t="n">
        <v>0</v>
      </c>
    </row>
    <row r="9" spans="1:3">
      <c s="4" r="A9" t="s">
        <v>140</v>
      </c>
      <c s="6" r="B9" t="n">
        <v>56709</v>
      </c>
      <c s="6" r="C9" t="n">
        <v>40853</v>
      </c>
    </row>
    <row r="10" spans="1:3">
      <c s="4" r="A10" t="s">
        <v>895</v>
      </c>
      <c s="6" r="B10" t="n">
        <v>4785</v>
      </c>
    </row>
    <row r="11" spans="1:3">
      <c s="4" r="A11" t="s">
        <v>896</v>
      </c>
      <c s="6" r="B11" t="n">
        <v>168786</v>
      </c>
      <c s="6" r="C11" t="n">
        <v>124150</v>
      </c>
    </row>
    <row r="12" spans="1:3">
      <c s="4" r="A12" t="s">
        <v>897</v>
      </c>
      <c s="6" r="B12" t="n">
        <v>-13299</v>
      </c>
      <c s="6" r="C12" t="n">
        <v>-6683</v>
      </c>
    </row>
    <row r="13" spans="1:3">
      <c s="4" r="A13" t="s">
        <v>898</v>
      </c>
      <c s="6" r="B13" t="n">
        <v>155487</v>
      </c>
      <c s="6" r="C13" t="n">
        <v>117467</v>
      </c>
    </row>
    <row r="14" spans="1:3">
      <c s="4" r="A14" t="s">
        <v>46</v>
      </c>
      <c s="6" r="B14" t="n">
        <v>-613</v>
      </c>
      <c s="6" r="C14" t="n">
        <v>-4164</v>
      </c>
    </row>
    <row r="15" spans="1:3">
      <c s="4" r="A15" t="s">
        <v>899</v>
      </c>
      <c s="6" r="B15" t="n">
        <v>-34236</v>
      </c>
      <c s="6" r="C15" t="n">
        <v>-31393</v>
      </c>
    </row>
    <row r="16" spans="1:3">
      <c s="4" r="A16" t="s">
        <v>900</v>
      </c>
      <c s="6" r="B16" t="n">
        <v>-70388</v>
      </c>
      <c s="6" r="C16" t="n">
        <v>-99069</v>
      </c>
    </row>
    <row r="17" spans="1:3">
      <c s="4" r="A17" t="s">
        <v>901</v>
      </c>
      <c s="6" r="B17" t="n">
        <v>-105237</v>
      </c>
      <c s="6" r="C17" t="n">
        <v>-134626</v>
      </c>
    </row>
    <row r="18" spans="1:3">
      <c s="4" r="A18" t="s">
        <v>902</v>
      </c>
      <c s="8" r="B18" t="n">
        <v>50250</v>
      </c>
    </row>
    <row r="19" spans="1:3">
      <c s="4" r="A19" t="s">
        <v>902</v>
      </c>
      <c s="6" r="C19" t="n">
        <v>-17159</v>
      </c>
    </row>
    <row r="20" spans="1:3">
      <c s="4" r="A20" t="s">
        <v>903</v>
      </c>
    </row>
    <row r="21" spans="1:3">
      <c s="3" r="A21" t="s">
        <v>891</v>
      </c>
    </row>
    <row r="22" spans="1:3">
      <c s="4" r="A22" t="s">
        <v>136</v>
      </c>
      <c s="6" r="C22" t="n">
        <v>50573</v>
      </c>
    </row>
    <row r="23" spans="1:3">
      <c s="4" r="A23" t="s">
        <v>892</v>
      </c>
      <c s="6" r="C23" t="n">
        <v>9512</v>
      </c>
    </row>
    <row r="24" spans="1:3">
      <c s="4" r="A24" t="s">
        <v>427</v>
      </c>
      <c s="6" r="C24" t="n">
        <v>2193</v>
      </c>
    </row>
    <row r="25" spans="1:3">
      <c s="4" r="A25" t="s">
        <v>140</v>
      </c>
      <c s="6" r="C25" t="n">
        <v>3174</v>
      </c>
    </row>
    <row r="26" spans="1:3">
      <c s="4" r="A26" t="s">
        <v>896</v>
      </c>
      <c s="6" r="C26" t="n">
        <v>65452</v>
      </c>
    </row>
    <row r="27" spans="1:3">
      <c s="4" r="A27" t="s">
        <v>897</v>
      </c>
      <c s="6" r="C27" t="n">
        <v>-3445</v>
      </c>
    </row>
    <row r="28" spans="1:3">
      <c s="4" r="A28" t="s">
        <v>898</v>
      </c>
      <c s="6" r="C28" t="n">
        <v>62007</v>
      </c>
    </row>
    <row r="29" spans="1:3">
      <c s="4" r="A29" t="s">
        <v>409</v>
      </c>
    </row>
    <row r="30" spans="1:3">
      <c s="3" r="A30" t="s">
        <v>891</v>
      </c>
    </row>
    <row r="31" spans="1:3">
      <c s="4" r="A31" t="s">
        <v>136</v>
      </c>
      <c s="6" r="C31" t="n">
        <v>0</v>
      </c>
    </row>
    <row r="32" spans="1:3">
      <c s="4" r="A32" t="s">
        <v>892</v>
      </c>
      <c s="6" r="C32" t="n">
        <v>8936</v>
      </c>
    </row>
    <row r="33" spans="1:3">
      <c s="4" r="A33" t="s">
        <v>427</v>
      </c>
      <c s="6" r="C33" t="n">
        <v>798</v>
      </c>
    </row>
    <row r="34" spans="1:3">
      <c s="4" r="A34" t="s">
        <v>894</v>
      </c>
      <c s="6" r="C34" t="n">
        <v>11285</v>
      </c>
    </row>
    <row r="35" spans="1:3">
      <c s="4" r="A35" t="s">
        <v>46</v>
      </c>
      <c s="6" r="C35" t="n">
        <v>0</v>
      </c>
    </row>
    <row r="36" spans="1:3">
      <c s="4" r="A36" t="s">
        <v>140</v>
      </c>
      <c s="6" r="C36" t="n">
        <v>37679</v>
      </c>
    </row>
    <row r="37" spans="1:3">
      <c s="4" r="A37" t="s">
        <v>896</v>
      </c>
      <c s="6" r="C37" t="n">
        <v>58698</v>
      </c>
    </row>
    <row r="38" spans="1:3">
      <c s="4" r="A38" t="s">
        <v>897</v>
      </c>
      <c s="6" r="C38" t="n">
        <v>-3238</v>
      </c>
    </row>
    <row r="39" spans="1:3">
      <c s="4" r="A39" t="s">
        <v>898</v>
      </c>
      <c s="6" r="C39" t="n">
        <v>55460</v>
      </c>
    </row>
    <row r="40" spans="1:3">
      <c s="4" r="A40" t="s">
        <v>904</v>
      </c>
    </row>
    <row r="41" spans="1:3">
      <c s="3" r="A41" t="s">
        <v>891</v>
      </c>
    </row>
    <row r="42" spans="1:3">
      <c s="4" r="A42" t="s">
        <v>46</v>
      </c>
      <c s="6" r="C42" t="n">
        <v>0</v>
      </c>
    </row>
    <row r="43" spans="1:3">
      <c s="4" r="A43" t="s">
        <v>899</v>
      </c>
      <c s="6" r="C43" t="n">
        <v>-1210</v>
      </c>
    </row>
    <row r="44" spans="1:3">
      <c s="4" r="A44" t="s">
        <v>900</v>
      </c>
      <c s="6" r="C44" t="n">
        <v>-99069</v>
      </c>
    </row>
    <row r="45" spans="1:3">
      <c s="4" r="A45" t="s">
        <v>901</v>
      </c>
      <c s="6" r="C45" t="n">
        <v>-100279</v>
      </c>
    </row>
    <row r="46" spans="1:3">
      <c s="4" r="A46" t="s">
        <v>902</v>
      </c>
      <c s="6" r="C46" t="n">
        <v>-38272</v>
      </c>
    </row>
    <row r="47" spans="1:3">
      <c s="4" r="A47" t="s">
        <v>905</v>
      </c>
    </row>
    <row r="48" spans="1:3">
      <c s="3" r="A48" t="s">
        <v>891</v>
      </c>
    </row>
    <row r="49" spans="1:3">
      <c s="4" r="A49" t="s">
        <v>46</v>
      </c>
      <c s="6" r="C49" t="n">
        <v>-4164</v>
      </c>
    </row>
    <row r="50" spans="1:3">
      <c s="4" r="A50" t="s">
        <v>899</v>
      </c>
      <c s="6" r="C50" t="n">
        <v>-30183</v>
      </c>
    </row>
    <row r="51" spans="1:3">
      <c s="4" r="A51" t="s">
        <v>901</v>
      </c>
      <c s="6" r="C51" t="n">
        <v>-34347</v>
      </c>
    </row>
    <row r="52" spans="1:3">
      <c s="4" r="A52" t="s">
        <v>902</v>
      </c>
      <c s="8" r="C52" t="n">
        <v>211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6</v>
      </c>
      <c s="2" r="B1" t="s">
        <v>1</v>
      </c>
    </row>
    <row r="2" spans="1:4">
      <c s="2" r="B2" t="s">
        <v>2</v>
      </c>
      <c s="2" r="C2" t="s">
        <v>32</v>
      </c>
      <c s="2" r="D2" t="s">
        <v>73</v>
      </c>
    </row>
    <row r="3" spans="1:4">
      <c s="3" r="A3" t="s">
        <v>907</v>
      </c>
    </row>
    <row r="4" spans="1:4">
      <c s="4" r="A4" t="s">
        <v>908</v>
      </c>
      <c s="8" r="B4" t="n">
        <v>6594</v>
      </c>
      <c s="8" r="C4" t="n">
        <v>3030</v>
      </c>
      <c s="8" r="D4" t="n">
        <v>2896</v>
      </c>
    </row>
    <row r="5" spans="1:4">
      <c s="4" r="A5" t="s">
        <v>909</v>
      </c>
      <c s="6" r="B5" t="n">
        <v>107</v>
      </c>
      <c s="6" r="C5" t="n">
        <v>5243</v>
      </c>
      <c s="6" r="D5" t="n">
        <v>188</v>
      </c>
    </row>
    <row r="6" spans="1:4">
      <c s="4" r="A6" t="s">
        <v>910</v>
      </c>
      <c s="6" r="B6" t="n">
        <v>-1423</v>
      </c>
      <c s="6" r="C6" t="n">
        <v>0</v>
      </c>
      <c s="6" r="D6" t="n">
        <v>0</v>
      </c>
    </row>
    <row r="7" spans="1:4">
      <c s="4" r="A7" t="s">
        <v>911</v>
      </c>
      <c s="6" r="C7" t="n">
        <v>-2377</v>
      </c>
      <c s="6" r="D7" t="n">
        <v>0</v>
      </c>
    </row>
    <row r="8" spans="1:4">
      <c s="4" r="A8" t="s">
        <v>912</v>
      </c>
      <c s="6" r="C8" t="n">
        <v>762</v>
      </c>
      <c s="6" r="D8" t="n">
        <v>0</v>
      </c>
    </row>
    <row r="9" spans="1:4">
      <c s="4" r="A9" t="s">
        <v>913</v>
      </c>
      <c s="6" r="B9" t="n">
        <v>-850</v>
      </c>
      <c s="6" r="C9" t="n">
        <v>-64</v>
      </c>
      <c s="6" r="D9" t="n">
        <v>-54</v>
      </c>
    </row>
    <row r="10" spans="1:4">
      <c s="4" r="A10" t="s">
        <v>914</v>
      </c>
      <c s="8" r="B10" t="n">
        <v>4428</v>
      </c>
      <c s="8" r="C10" t="n">
        <v>6594</v>
      </c>
      <c s="8" r="D10" t="n">
        <v>30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915</v>
      </c>
      <c s="2" r="B1" t="s">
        <v>1</v>
      </c>
    </row>
    <row r="2" spans="1:4">
      <c s="2" r="B2" t="s">
        <v>2</v>
      </c>
      <c s="2" r="C2" t="s">
        <v>32</v>
      </c>
      <c s="2" r="D2" t="s">
        <v>73</v>
      </c>
    </row>
    <row r="3" spans="1:4">
      <c s="3" r="A3" t="s">
        <v>916</v>
      </c>
    </row>
    <row r="4" spans="1:4">
      <c s="4" r="A4" t="s">
        <v>917</v>
      </c>
      <c s="8" r="B4" t="n">
        <v>300000</v>
      </c>
    </row>
    <row r="5" spans="1:4">
      <c s="4" r="A5" t="s">
        <v>918</v>
      </c>
      <c s="6" r="B5" t="n">
        <v>0</v>
      </c>
      <c s="8" r="C5" t="n">
        <v>0</v>
      </c>
    </row>
    <row r="6" spans="1:4">
      <c s="4" r="A6" t="s">
        <v>919</v>
      </c>
      <c s="6" r="B6" t="n">
        <v>0</v>
      </c>
      <c s="6" r="C6" t="n">
        <v>0</v>
      </c>
      <c s="8" r="D6" t="n">
        <v>0</v>
      </c>
    </row>
    <row r="7" spans="1:4">
      <c s="4" r="A7" t="s">
        <v>920</v>
      </c>
      <c s="8" r="B7" t="n">
        <v>13299000</v>
      </c>
      <c s="8" r="C7" t="n">
        <v>6683000</v>
      </c>
    </row>
    <row r="8" spans="1:4">
      <c s="4" r="A8" t="s">
        <v>921</v>
      </c>
    </row>
    <row r="9" spans="1:4">
      <c s="3" r="A9" t="s">
        <v>916</v>
      </c>
    </row>
    <row r="10" spans="1:4">
      <c s="4" r="A10" t="s">
        <v>918</v>
      </c>
      <c s="8" r="D10" t="n">
        <v>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922</v>
      </c>
      <c s="2" r="B1" t="s">
        <v>1</v>
      </c>
    </row>
    <row r="2" spans="1:4">
      <c s="2" r="B2" t="s">
        <v>2</v>
      </c>
      <c s="2" r="C2" t="s">
        <v>32</v>
      </c>
      <c s="2" r="D2" t="s">
        <v>73</v>
      </c>
    </row>
    <row r="3" spans="1:4">
      <c s="3" r="A3" t="s">
        <v>219</v>
      </c>
    </row>
    <row r="4" spans="1:4">
      <c s="4" r="A4" t="s">
        <v>923</v>
      </c>
      <c s="7" r="B4" t="n">
        <v>9.800000000000001</v>
      </c>
      <c s="7" r="C4" t="n">
        <v>6.9</v>
      </c>
      <c s="7" r="D4" t="n">
        <v>5.8</v>
      </c>
    </row>
    <row r="5" spans="1:4">
      <c s="4" r="A5" t="s">
        <v>924</v>
      </c>
      <c s="4" r="B5" t="s">
        <v>925</v>
      </c>
    </row>
    <row r="6" spans="1:4">
      <c s="4" r="A6" t="s">
        <v>926</v>
      </c>
      <c s="4" r="B6" t="s">
        <v>927</v>
      </c>
    </row>
    <row r="7" spans="1:4">
      <c s="4" r="A7" t="s">
        <v>928</v>
      </c>
      <c s="7" r="B7" t="n">
        <v>53.7</v>
      </c>
      <c s="7" r="C7" t="n">
        <v>4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929</v>
      </c>
      <c s="2" r="B1" t="s">
        <v>1</v>
      </c>
    </row>
    <row r="2" spans="1:4">
      <c s="2" r="B2" t="s">
        <v>2</v>
      </c>
      <c s="2" r="C2" t="s">
        <v>32</v>
      </c>
      <c s="2" r="D2" t="s">
        <v>73</v>
      </c>
    </row>
    <row r="3" spans="1:4">
      <c s="3" r="A3" t="s">
        <v>930</v>
      </c>
    </row>
    <row r="4" spans="1:4">
      <c s="6" r="A4" t="n">
        <v>2016</v>
      </c>
      <c s="8" r="B4" t="n">
        <v>23574</v>
      </c>
    </row>
    <row r="5" spans="1:4">
      <c s="6" r="A5" t="n">
        <v>2017</v>
      </c>
      <c s="6" r="B5" t="n">
        <v>21509</v>
      </c>
    </row>
    <row r="6" spans="1:4">
      <c s="6" r="A6" t="n">
        <v>2018</v>
      </c>
      <c s="6" r="B6" t="n">
        <v>19795</v>
      </c>
    </row>
    <row r="7" spans="1:4">
      <c s="6" r="A7" t="n">
        <v>2019</v>
      </c>
      <c s="6" r="B7" t="n">
        <v>16674</v>
      </c>
    </row>
    <row r="8" spans="1:4">
      <c s="6" r="A8" t="n">
        <v>2020</v>
      </c>
      <c s="6" r="B8" t="n">
        <v>14945</v>
      </c>
    </row>
    <row r="9" spans="1:4">
      <c s="4" r="A9" t="s">
        <v>931</v>
      </c>
      <c s="6" r="B9" t="n">
        <v>51969</v>
      </c>
    </row>
    <row r="10" spans="1:4">
      <c s="4" r="A10" t="s">
        <v>932</v>
      </c>
      <c s="8" r="B10" t="n">
        <v>18800</v>
      </c>
      <c s="8" r="C10" t="n">
        <v>15800</v>
      </c>
      <c s="8" r="D10" t="n">
        <v>15400</v>
      </c>
    </row>
    <row r="11" spans="1:4">
      <c s="4" r="A11" t="s">
        <v>933</v>
      </c>
    </row>
    <row r="12" spans="1:4">
      <c s="3" r="A12" t="s">
        <v>934</v>
      </c>
    </row>
    <row r="13" spans="1:4">
      <c s="4" r="A13" t="s">
        <v>935</v>
      </c>
      <c s="4" r="B13" t="s">
        <v>936</v>
      </c>
    </row>
    <row r="14" spans="1:4">
      <c s="4" r="A14" t="s">
        <v>937</v>
      </c>
    </row>
    <row r="15" spans="1:4">
      <c s="3" r="A15" t="s">
        <v>934</v>
      </c>
    </row>
    <row r="16" spans="1:4">
      <c s="4" r="A16" t="s">
        <v>935</v>
      </c>
      <c s="4" r="B16" t="s">
        <v>9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39</v>
      </c>
      <c s="2" r="B1" t="s">
        <v>1</v>
      </c>
    </row>
    <row r="2" spans="1:4">
      <c s="2" r="B2" t="s">
        <v>2</v>
      </c>
      <c s="2" r="C2" t="s">
        <v>32</v>
      </c>
      <c s="2" r="D2" t="s">
        <v>73</v>
      </c>
    </row>
    <row r="3" spans="1:4">
      <c s="4" r="A3" t="s">
        <v>940</v>
      </c>
    </row>
    <row r="4" spans="1:4">
      <c s="3" r="A4" t="s">
        <v>941</v>
      </c>
    </row>
    <row r="5" spans="1:4">
      <c s="4" r="A5" t="s">
        <v>942</v>
      </c>
      <c s="7" r="B5" t="n">
        <v>3.7</v>
      </c>
      <c s="7" r="C5" t="n">
        <v>3.5</v>
      </c>
      <c s="7" r="D5" t="n">
        <v>3.6</v>
      </c>
    </row>
    <row r="6" spans="1:4">
      <c s="4" r="A6" t="s">
        <v>943</v>
      </c>
    </row>
    <row r="7" spans="1:4">
      <c s="3" r="A7" t="s">
        <v>941</v>
      </c>
    </row>
    <row r="8" spans="1:4">
      <c s="4" r="A8" t="s">
        <v>944</v>
      </c>
      <c s="7" r="B8" t="n">
        <v>7.3</v>
      </c>
      <c s="7" r="C8" t="n">
        <v>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5</v>
      </c>
      <c s="2" r="B1" t="s">
        <v>467</v>
      </c>
      <c s="2" r="J1" t="s">
        <v>1</v>
      </c>
    </row>
    <row r="2" spans="1:12">
      <c s="2" r="B2" t="s">
        <v>2</v>
      </c>
      <c s="2" r="C2" t="s">
        <v>798</v>
      </c>
      <c s="2" r="D2" t="s">
        <v>4</v>
      </c>
      <c s="2" r="E2" t="s">
        <v>799</v>
      </c>
      <c s="2" r="F2" t="s">
        <v>32</v>
      </c>
      <c s="2" r="G2" t="s">
        <v>800</v>
      </c>
      <c s="2" r="H2" t="s">
        <v>801</v>
      </c>
      <c s="2" r="I2" t="s">
        <v>802</v>
      </c>
      <c s="2" r="J2" t="s">
        <v>2</v>
      </c>
      <c s="2" r="K2" t="s">
        <v>32</v>
      </c>
      <c s="2" r="L2" t="s">
        <v>73</v>
      </c>
    </row>
    <row r="3" spans="1:12">
      <c s="3" r="A3" t="s">
        <v>228</v>
      </c>
    </row>
    <row r="4" spans="1:12">
      <c s="4" r="A4" t="s">
        <v>74</v>
      </c>
      <c s="8" r="B4" t="n">
        <v>1608776</v>
      </c>
      <c s="8" r="C4" t="n">
        <v>1525409</v>
      </c>
      <c s="8" r="D4" t="n">
        <v>1466984</v>
      </c>
      <c s="8" r="E4" t="n">
        <v>1398289</v>
      </c>
      <c s="8" r="F4" t="n">
        <v>1306991</v>
      </c>
      <c s="8" r="G4" t="n">
        <v>1223104</v>
      </c>
      <c s="8" r="H4" t="n">
        <v>1166615</v>
      </c>
      <c s="8" r="I4" t="n">
        <v>1104173</v>
      </c>
      <c s="8" r="J4" t="n">
        <v>5999458</v>
      </c>
      <c s="8" r="K4" t="n">
        <v>4800883</v>
      </c>
      <c s="8" r="L4" t="n">
        <v>4313848</v>
      </c>
    </row>
    <row r="5" spans="1:12">
      <c s="4" r="A5" t="s">
        <v>76</v>
      </c>
      <c s="6" r="B5" t="n">
        <v>979627</v>
      </c>
      <c s="6" r="C5" t="n">
        <v>899181</v>
      </c>
      <c s="6" r="D5" t="n">
        <v>877955</v>
      </c>
      <c s="6" r="E5" t="n">
        <v>840484</v>
      </c>
      <c s="6" r="F5" t="n">
        <v>790682</v>
      </c>
      <c s="6" r="G5" t="n">
        <v>712241</v>
      </c>
      <c s="6" r="H5" t="n">
        <v>675070</v>
      </c>
      <c s="6" r="I5" t="n">
        <v>641650</v>
      </c>
      <c s="6" r="J5" t="n">
        <v>3597247</v>
      </c>
      <c s="6" r="K5" t="n">
        <v>2819643</v>
      </c>
      <c s="6" r="L5" t="n">
        <v>2383595</v>
      </c>
    </row>
    <row r="6" spans="1:12">
      <c s="3" r="A6" t="s">
        <v>946</v>
      </c>
    </row>
    <row r="7" spans="1:12">
      <c s="4" r="A7" t="s">
        <v>78</v>
      </c>
      <c s="6" r="B7" t="n">
        <v>777598</v>
      </c>
      <c s="6" r="C7" t="n">
        <v>707871</v>
      </c>
      <c s="6" r="D7" t="n">
        <v>687540</v>
      </c>
      <c s="6" r="E7" t="n">
        <v>663465</v>
      </c>
      <c s="6" r="F7" t="n">
        <v>622141</v>
      </c>
      <c s="6" r="G7" t="n">
        <v>546346</v>
      </c>
      <c s="6" r="H7" t="n">
        <v>510070</v>
      </c>
      <c s="6" r="I7" t="n">
        <v>501280</v>
      </c>
      <c s="6" r="J7" t="n">
        <v>2836474</v>
      </c>
      <c s="6" r="K7" t="n">
        <v>2179837</v>
      </c>
      <c s="6" r="L7" t="n">
        <v>1867817</v>
      </c>
    </row>
    <row r="8" spans="1:12">
      <c s="4" r="A8" t="s">
        <v>947</v>
      </c>
      <c s="6" r="B8" t="n">
        <v>26134</v>
      </c>
      <c s="6" r="C8" t="n">
        <v>27474</v>
      </c>
      <c s="6" r="D8" t="n">
        <v>27279</v>
      </c>
      <c s="6" r="E8" t="n">
        <v>26618</v>
      </c>
      <c s="6" r="F8" t="n">
        <v>24127</v>
      </c>
      <c s="6" r="G8" t="n">
        <v>29564</v>
      </c>
      <c s="6" r="H8" t="n">
        <v>23623</v>
      </c>
      <c s="6" r="I8" t="n">
        <v>20295</v>
      </c>
      <c s="6" r="J8" t="n">
        <v>107505</v>
      </c>
      <c s="6" r="K8" t="n">
        <v>97609</v>
      </c>
      <c s="6" r="L8" t="n">
        <v>74185</v>
      </c>
    </row>
    <row r="9" spans="1:12">
      <c s="4" r="A9" t="s">
        <v>91</v>
      </c>
      <c s="8" r="B9" t="n">
        <v>-9720</v>
      </c>
      <c s="8" r="C9" t="n">
        <v>35442</v>
      </c>
      <c s="8" r="D9" t="n">
        <v>28935</v>
      </c>
      <c s="8" r="E9" t="n">
        <v>28054</v>
      </c>
      <c s="8" r="F9" t="n">
        <v>16104</v>
      </c>
      <c s="8" r="G9" t="n">
        <v>27586</v>
      </c>
      <c s="8" r="H9" t="n">
        <v>30203</v>
      </c>
      <c s="8" r="I9" t="n">
        <v>23845</v>
      </c>
      <c s="8" r="J9" t="n">
        <v>82711</v>
      </c>
      <c s="8" r="K9" t="n">
        <v>97738</v>
      </c>
      <c s="8" r="L9" t="n">
        <v>87409</v>
      </c>
    </row>
    <row r="10" spans="1:12">
      <c s="4" r="A10" t="s">
        <v>92</v>
      </c>
      <c s="9" r="B10" t="n">
        <v>-0.13</v>
      </c>
      <c s="9" r="C10" t="n">
        <v>0.49</v>
      </c>
      <c s="9" r="D10" t="n">
        <v>0.4</v>
      </c>
      <c s="9" r="E10" t="n">
        <v>0.39</v>
      </c>
      <c s="9" r="F10" t="n">
        <v>0.23</v>
      </c>
      <c s="9" r="G10" t="n">
        <v>0.39</v>
      </c>
      <c s="9" r="H10" t="n">
        <v>0.43</v>
      </c>
      <c s="9" r="I10" t="n">
        <v>0.34</v>
      </c>
      <c s="9" r="J10" t="n">
        <v>1.15</v>
      </c>
      <c s="9" r="K10" t="n">
        <v>1.39</v>
      </c>
      <c s="9" r="L10" t="n">
        <v>1.27</v>
      </c>
    </row>
    <row r="11" spans="1:12">
      <c s="4" r="A11" t="s">
        <v>93</v>
      </c>
      <c s="9" r="B11" t="n">
        <v>-0.13</v>
      </c>
      <c s="9" r="C11" t="n">
        <v>0.48</v>
      </c>
      <c s="9" r="D11" t="n">
        <v>0.39</v>
      </c>
      <c s="9" r="E11" t="n">
        <v>0.38</v>
      </c>
      <c s="9" r="F11" t="n">
        <v>0.22</v>
      </c>
      <c s="9" r="G11" t="n">
        <v>0.38</v>
      </c>
      <c s="9" r="H11" t="n">
        <v>0.42</v>
      </c>
      <c s="9" r="I11" t="n">
        <v>0.33</v>
      </c>
      <c s="9" r="J11" t="n">
        <v>1.12</v>
      </c>
      <c s="9" r="K11" t="n">
        <v>1.35</v>
      </c>
      <c s="9" r="L11" t="n">
        <v>1.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8</v>
      </c>
      <c s="2" r="B1" t="s">
        <v>467</v>
      </c>
      <c s="2" r="J1" t="s">
        <v>1</v>
      </c>
    </row>
    <row r="2" spans="1:12">
      <c s="2" r="B2" t="s">
        <v>2</v>
      </c>
      <c s="2" r="C2" t="s">
        <v>798</v>
      </c>
      <c s="2" r="D2" t="s">
        <v>4</v>
      </c>
      <c s="2" r="E2" t="s">
        <v>799</v>
      </c>
      <c s="2" r="F2" t="s">
        <v>32</v>
      </c>
      <c s="2" r="G2" t="s">
        <v>800</v>
      </c>
      <c s="2" r="H2" t="s">
        <v>801</v>
      </c>
      <c s="2" r="I2" t="s">
        <v>802</v>
      </c>
      <c s="2" r="J2" t="s">
        <v>2</v>
      </c>
      <c s="2" r="K2" t="s">
        <v>32</v>
      </c>
      <c s="2" r="L2" t="s">
        <v>73</v>
      </c>
    </row>
    <row r="3" spans="1:12">
      <c s="3" r="A3" t="s">
        <v>345</v>
      </c>
    </row>
    <row r="4" spans="1:12">
      <c s="4" r="A4" t="s">
        <v>949</v>
      </c>
      <c s="8" r="B4" t="n">
        <v>979627</v>
      </c>
      <c s="8" r="C4" t="n">
        <v>899181</v>
      </c>
      <c s="8" r="D4" t="n">
        <v>877955</v>
      </c>
      <c s="8" r="E4" t="n">
        <v>840484</v>
      </c>
      <c s="8" r="F4" t="n">
        <v>790682</v>
      </c>
      <c s="8" r="G4" t="n">
        <v>712241</v>
      </c>
      <c s="8" r="H4" t="n">
        <v>675070</v>
      </c>
      <c s="8" r="I4" t="n">
        <v>641650</v>
      </c>
      <c s="8" r="J4" t="n">
        <v>3597247</v>
      </c>
      <c s="8" r="K4" t="n">
        <v>2819643</v>
      </c>
      <c s="8" r="L4" t="n">
        <v>2383595</v>
      </c>
    </row>
    <row r="5" spans="1:12">
      <c s="4" r="A5" t="s">
        <v>950</v>
      </c>
      <c s="6" r="J5" t="n">
        <v>180547</v>
      </c>
      <c s="6" r="K5" t="n">
        <v>178371</v>
      </c>
      <c s="6" r="L5" t="n">
        <v>158789</v>
      </c>
    </row>
    <row r="6" spans="1:12">
      <c s="4" r="A6" t="s">
        <v>84</v>
      </c>
      <c s="6" r="J6" t="n">
        <v>30986</v>
      </c>
      <c s="6" r="K6" t="n">
        <v>15050</v>
      </c>
      <c s="6" r="L6" t="n">
        <v>14910</v>
      </c>
    </row>
    <row r="7" spans="1:12">
      <c s="4" r="A7" t="s">
        <v>88</v>
      </c>
      <c s="6" r="J7" t="n">
        <v>66786</v>
      </c>
      <c s="6" r="K7" t="n">
        <v>65232</v>
      </c>
      <c s="6" r="L7" t="n">
        <v>56313</v>
      </c>
    </row>
    <row r="8" spans="1:12">
      <c s="4" r="A8" t="s">
        <v>89</v>
      </c>
      <c s="6" r="J8" t="n">
        <v>82775</v>
      </c>
      <c s="6" r="K8" t="n">
        <v>98089</v>
      </c>
      <c s="6" r="L8" t="n">
        <v>87566</v>
      </c>
    </row>
    <row r="9" spans="1:12">
      <c s="4" r="A9" t="s">
        <v>951</v>
      </c>
      <c s="6" r="J9" t="n">
        <v>40690</v>
      </c>
      <c s="6" r="K9" t="n">
        <v>24576</v>
      </c>
      <c s="6" r="L9" t="n">
        <v>21378</v>
      </c>
    </row>
    <row r="10" spans="1:12">
      <c s="4" r="A10" t="s">
        <v>44</v>
      </c>
      <c s="6" r="B10" t="n">
        <v>2427802</v>
      </c>
      <c s="6" r="F10" t="n">
        <v>724979</v>
      </c>
      <c s="6" r="J10" t="n">
        <v>2427802</v>
      </c>
      <c s="6" r="K10" t="n">
        <v>724979</v>
      </c>
      <c s="6" r="L10" t="n">
        <v>428311</v>
      </c>
    </row>
    <row r="11" spans="1:12">
      <c s="4" r="A11" t="s">
        <v>952</v>
      </c>
      <c s="6" r="B11" t="n">
        <v>4060842</v>
      </c>
      <c s="6" r="F11" t="n">
        <v>1967802</v>
      </c>
      <c s="6" r="J11" t="n">
        <v>4060842</v>
      </c>
      <c s="6" r="K11" t="n">
        <v>1967802</v>
      </c>
      <c s="6" r="L11" t="n">
        <v>1355553</v>
      </c>
    </row>
    <row r="12" spans="1:12">
      <c s="4" r="A12" t="s">
        <v>953</v>
      </c>
    </row>
    <row r="13" spans="1:12">
      <c s="3" r="A13" t="s">
        <v>345</v>
      </c>
    </row>
    <row r="14" spans="1:12">
      <c s="4" r="A14" t="s">
        <v>949</v>
      </c>
      <c s="6" r="J14" t="n">
        <v>3230124</v>
      </c>
      <c s="6" r="K14" t="n">
        <v>2551740</v>
      </c>
      <c s="6" r="L14" t="n">
        <v>2112349</v>
      </c>
    </row>
    <row r="15" spans="1:12">
      <c s="4" r="A15" t="s">
        <v>950</v>
      </c>
      <c s="6" r="J15" t="n">
        <v>294088</v>
      </c>
      <c s="6" r="K15" t="n">
        <v>259236</v>
      </c>
      <c s="6" r="L15" t="n">
        <v>205105</v>
      </c>
    </row>
    <row r="16" spans="1:12">
      <c s="4" r="A16" t="s">
        <v>951</v>
      </c>
      <c s="6" r="J16" t="n">
        <v>5383</v>
      </c>
      <c s="6" r="K16" t="n">
        <v>3229</v>
      </c>
      <c s="6" r="L16" t="n">
        <v>2190</v>
      </c>
    </row>
    <row r="17" spans="1:12">
      <c s="4" r="A17" t="s">
        <v>44</v>
      </c>
      <c s="6" r="B17" t="n">
        <v>772678</v>
      </c>
      <c s="6" r="F17" t="n">
        <v>650954</v>
      </c>
      <c s="6" r="J17" t="n">
        <v>772678</v>
      </c>
      <c s="6" r="K17" t="n">
        <v>650954</v>
      </c>
      <c s="6" r="L17" t="n">
        <v>369645</v>
      </c>
    </row>
    <row r="18" spans="1:12">
      <c s="4" r="A18" t="s">
        <v>952</v>
      </c>
      <c s="6" r="B18" t="n">
        <v>1772997</v>
      </c>
      <c s="6" r="F18" t="n">
        <v>1601832</v>
      </c>
      <c s="6" r="J18" t="n">
        <v>1772997</v>
      </c>
      <c s="6" r="K18" t="n">
        <v>1601832</v>
      </c>
      <c s="6" r="L18" t="n">
        <v>934184</v>
      </c>
    </row>
    <row r="19" spans="1:12">
      <c s="4" r="A19" t="s">
        <v>369</v>
      </c>
    </row>
    <row r="20" spans="1:12">
      <c s="3" r="A20" t="s">
        <v>345</v>
      </c>
    </row>
    <row r="21" spans="1:12">
      <c s="4" r="A21" t="s">
        <v>949</v>
      </c>
      <c s="6" r="J21" t="n">
        <v>81059</v>
      </c>
      <c s="6" r="K21" t="n">
        <v>0</v>
      </c>
      <c s="6" r="L21" t="n">
        <v>0</v>
      </c>
    </row>
    <row r="22" spans="1:12">
      <c s="4" r="A22" t="s">
        <v>950</v>
      </c>
      <c s="6" r="J22" t="n">
        <v>-17203</v>
      </c>
      <c s="6" r="K22" t="n">
        <v>0</v>
      </c>
      <c s="6" r="L22" t="n">
        <v>0</v>
      </c>
    </row>
    <row r="23" spans="1:12">
      <c s="4" r="A23" t="s">
        <v>951</v>
      </c>
      <c s="6" r="J23" t="n">
        <v>325</v>
      </c>
      <c s="6" r="K23" t="n">
        <v>0</v>
      </c>
      <c s="6" r="L23" t="n">
        <v>0</v>
      </c>
    </row>
    <row r="24" spans="1:12">
      <c s="4" r="A24" t="s">
        <v>44</v>
      </c>
      <c s="6" r="B24" t="n">
        <v>1579649</v>
      </c>
      <c s="6" r="F24" t="n">
        <v>0</v>
      </c>
      <c s="6" r="J24" t="n">
        <v>1579649</v>
      </c>
      <c s="6" r="K24" t="n">
        <v>0</v>
      </c>
      <c s="6" r="L24" t="n">
        <v>0</v>
      </c>
    </row>
    <row r="25" spans="1:12">
      <c s="4" r="A25" t="s">
        <v>952</v>
      </c>
      <c s="6" r="B25" t="n">
        <v>1864584</v>
      </c>
      <c s="6" r="F25" t="n">
        <v>0</v>
      </c>
      <c s="6" r="J25" t="n">
        <v>1864584</v>
      </c>
      <c s="6" r="K25" t="n">
        <v>0</v>
      </c>
      <c s="6" r="L25" t="n">
        <v>0</v>
      </c>
    </row>
    <row r="26" spans="1:12">
      <c s="4" r="A26" t="s">
        <v>954</v>
      </c>
    </row>
    <row r="27" spans="1:12">
      <c s="3" r="A27" t="s">
        <v>345</v>
      </c>
    </row>
    <row r="28" spans="1:12">
      <c s="4" r="A28" t="s">
        <v>949</v>
      </c>
      <c s="6" r="J28" t="n">
        <v>186673</v>
      </c>
      <c s="6" r="K28" t="n">
        <v>194276</v>
      </c>
      <c s="6" r="L28" t="n">
        <v>208492</v>
      </c>
    </row>
    <row r="29" spans="1:12">
      <c s="4" r="A29" t="s">
        <v>950</v>
      </c>
      <c s="6" r="J29" t="n">
        <v>20107</v>
      </c>
      <c s="6" r="K29" t="n">
        <v>5136</v>
      </c>
      <c s="6" r="L29" t="n">
        <v>16282</v>
      </c>
    </row>
    <row r="30" spans="1:12">
      <c s="4" r="A30" t="s">
        <v>951</v>
      </c>
      <c s="6" r="J30" t="n">
        <v>4088</v>
      </c>
      <c s="6" r="K30" t="n">
        <v>1056</v>
      </c>
      <c s="6" r="L30" t="n">
        <v>1847</v>
      </c>
    </row>
    <row r="31" spans="1:12">
      <c s="4" r="A31" t="s">
        <v>44</v>
      </c>
      <c s="6" r="B31" t="n">
        <v>34676</v>
      </c>
      <c s="6" r="F31" t="n">
        <v>33197</v>
      </c>
      <c s="6" r="J31" t="n">
        <v>34676</v>
      </c>
      <c s="6" r="K31" t="n">
        <v>33197</v>
      </c>
      <c s="6" r="L31" t="n">
        <v>41318</v>
      </c>
    </row>
    <row r="32" spans="1:12">
      <c s="4" r="A32" t="s">
        <v>952</v>
      </c>
      <c s="6" r="B32" t="n">
        <v>114500</v>
      </c>
      <c s="6" r="F32" t="n">
        <v>104114</v>
      </c>
      <c s="6" r="J32" t="n">
        <v>114500</v>
      </c>
      <c s="6" r="K32" t="n">
        <v>104114</v>
      </c>
      <c s="6" r="L32" t="n">
        <v>138283</v>
      </c>
    </row>
    <row r="33" spans="1:12">
      <c s="4" r="A33" t="s">
        <v>955</v>
      </c>
    </row>
    <row r="34" spans="1:12">
      <c s="3" r="A34" t="s">
        <v>345</v>
      </c>
    </row>
    <row r="35" spans="1:12">
      <c s="4" r="A35" t="s">
        <v>949</v>
      </c>
      <c s="6" r="J35" t="n">
        <v>99300</v>
      </c>
      <c s="6" r="K35" t="n">
        <v>73545</v>
      </c>
      <c s="6" r="L35" t="n">
        <v>62653</v>
      </c>
    </row>
    <row r="36" spans="1:12">
      <c s="4" r="A36" t="s">
        <v>950</v>
      </c>
      <c s="6" r="J36" t="n">
        <v>20551</v>
      </c>
      <c s="6" r="K36" t="n">
        <v>16126</v>
      </c>
      <c s="6" r="L36" t="n">
        <v>11808</v>
      </c>
    </row>
    <row r="37" spans="1:12">
      <c s="4" r="A37" t="s">
        <v>951</v>
      </c>
      <c s="6" r="J37" t="n">
        <v>8094</v>
      </c>
      <c s="6" r="K37" t="n">
        <v>8136</v>
      </c>
      <c s="6" r="L37" t="n">
        <v>4162</v>
      </c>
    </row>
    <row r="38" spans="1:12">
      <c s="4" r="A38" t="s">
        <v>44</v>
      </c>
      <c s="6" r="B38" t="n">
        <v>40799</v>
      </c>
      <c s="6" r="F38" t="n">
        <v>40828</v>
      </c>
      <c s="6" r="J38" t="n">
        <v>40799</v>
      </c>
      <c s="6" r="K38" t="n">
        <v>40828</v>
      </c>
      <c s="6" r="L38" t="n">
        <v>17348</v>
      </c>
    </row>
    <row r="39" spans="1:12">
      <c s="4" r="A39" t="s">
        <v>952</v>
      </c>
      <c s="6" r="B39" t="n">
        <v>74699</v>
      </c>
      <c s="6" r="F39" t="n">
        <v>67127</v>
      </c>
      <c s="6" r="J39" t="n">
        <v>74699</v>
      </c>
      <c s="6" r="K39" t="n">
        <v>67127</v>
      </c>
      <c s="6" r="L39" t="n">
        <v>32576</v>
      </c>
    </row>
    <row r="40" spans="1:12">
      <c s="4" r="A40" t="s">
        <v>956</v>
      </c>
    </row>
    <row r="41" spans="1:12">
      <c s="3" r="A41" t="s">
        <v>345</v>
      </c>
    </row>
    <row r="42" spans="1:12">
      <c s="4" r="A42" t="s">
        <v>949</v>
      </c>
      <c s="6" r="J42" t="n">
        <v>91</v>
      </c>
      <c s="6" r="K42" t="n">
        <v>82</v>
      </c>
      <c s="6" r="L42" t="n">
        <v>101</v>
      </c>
    </row>
    <row r="43" spans="1:12">
      <c s="4" r="A43" t="s">
        <v>950</v>
      </c>
      <c s="6" r="J43" t="n">
        <v>-136996</v>
      </c>
      <c s="6" r="K43" t="n">
        <v>-102127</v>
      </c>
      <c s="6" r="L43" t="n">
        <v>-74406</v>
      </c>
    </row>
    <row r="44" spans="1:12">
      <c s="4" r="A44" t="s">
        <v>951</v>
      </c>
      <c s="6" r="J44" t="n">
        <v>22800</v>
      </c>
      <c s="6" r="K44" t="n">
        <v>12155</v>
      </c>
      <c s="6" r="L44" t="n">
        <v>13179</v>
      </c>
    </row>
    <row r="45" spans="1:12">
      <c s="4" r="A45" t="s">
        <v>952</v>
      </c>
      <c s="8" r="B45" t="n">
        <v>234062</v>
      </c>
      <c s="8" r="F45" t="n">
        <v>194729</v>
      </c>
      <c s="8" r="J45" t="n">
        <v>234062</v>
      </c>
      <c s="8" r="K45" t="n">
        <v>194729</v>
      </c>
      <c s="8" r="L45" t="n">
        <v>25051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2"/>
  </cols>
  <sheetData>
    <row r="1" spans="1:2">
      <c s="1" r="A1" t="s">
        <v>957</v>
      </c>
      <c s="2" r="B1" t="s">
        <v>1</v>
      </c>
    </row>
    <row r="2" spans="1:2">
      <c s="2" r="B2" t="s">
        <v>958</v>
      </c>
    </row>
    <row r="3" spans="1:2">
      <c s="3" r="A3" t="s">
        <v>959</v>
      </c>
    </row>
    <row r="4" spans="1:2">
      <c s="4" r="A4" t="s">
        <v>960</v>
      </c>
      <c s="6" r="B4" t="n">
        <v>8</v>
      </c>
    </row>
    <row r="5" spans="1:2">
      <c s="4" r="A5" t="s">
        <v>961</v>
      </c>
      <c s="6" r="B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2</v>
      </c>
      <c s="2" r="B1" t="s">
        <v>467</v>
      </c>
      <c s="2" r="J1" t="s">
        <v>1</v>
      </c>
    </row>
    <row r="2" spans="1:12">
      <c s="2" r="B2" t="s">
        <v>2</v>
      </c>
      <c s="2" r="C2" t="s">
        <v>798</v>
      </c>
      <c s="2" r="D2" t="s">
        <v>4</v>
      </c>
      <c s="2" r="E2" t="s">
        <v>799</v>
      </c>
      <c s="2" r="F2" t="s">
        <v>32</v>
      </c>
      <c s="2" r="G2" t="s">
        <v>800</v>
      </c>
      <c s="2" r="H2" t="s">
        <v>801</v>
      </c>
      <c s="2" r="I2" t="s">
        <v>802</v>
      </c>
      <c s="2" r="J2" t="s">
        <v>2</v>
      </c>
      <c s="2" r="K2" t="s">
        <v>32</v>
      </c>
      <c s="2" r="L2" t="s">
        <v>73</v>
      </c>
    </row>
    <row r="3" spans="1:12">
      <c s="3" r="A3" t="s">
        <v>963</v>
      </c>
    </row>
    <row r="4" spans="1:12">
      <c s="4" r="A4" t="s">
        <v>964</v>
      </c>
      <c s="8" r="B4" t="n">
        <v>-9720</v>
      </c>
      <c s="8" r="C4" t="n">
        <v>35442</v>
      </c>
      <c s="8" r="D4" t="n">
        <v>28935</v>
      </c>
      <c s="8" r="E4" t="n">
        <v>28054</v>
      </c>
      <c s="8" r="F4" t="n">
        <v>16104</v>
      </c>
      <c s="8" r="G4" t="n">
        <v>27586</v>
      </c>
      <c s="8" r="H4" t="n">
        <v>30203</v>
      </c>
      <c s="8" r="I4" t="n">
        <v>23845</v>
      </c>
      <c s="8" r="J4" t="n">
        <v>82711</v>
      </c>
      <c s="8" r="K4" t="n">
        <v>97738</v>
      </c>
      <c s="8" r="L4" t="n">
        <v>87409</v>
      </c>
    </row>
    <row r="5" spans="1:12">
      <c s="3" r="A5" t="s">
        <v>965</v>
      </c>
    </row>
    <row r="6" spans="1:12">
      <c s="4" r="A6" t="s">
        <v>94</v>
      </c>
      <c s="6" r="J6" t="n">
        <v>72086</v>
      </c>
      <c s="6" r="K6" t="n">
        <v>70400</v>
      </c>
      <c s="6" r="L6" t="n">
        <v>68988</v>
      </c>
    </row>
    <row r="7" spans="1:12">
      <c s="4" r="A7" t="s">
        <v>736</v>
      </c>
      <c s="6" r="J7" t="n">
        <v>1174</v>
      </c>
      <c s="6" r="K7" t="n">
        <v>1500</v>
      </c>
      <c s="6" r="L7" t="n">
        <v>1494</v>
      </c>
    </row>
    <row r="8" spans="1:12">
      <c s="4" r="A8" t="s">
        <v>756</v>
      </c>
      <c s="6" r="J8" t="n">
        <v>544</v>
      </c>
      <c s="6" r="K8" t="n">
        <v>262</v>
      </c>
      <c s="6" r="L8" t="n">
        <v>141</v>
      </c>
    </row>
    <row r="9" spans="1:12">
      <c s="4" r="A9" t="s">
        <v>966</v>
      </c>
      <c s="6" r="J9" t="n">
        <v>3</v>
      </c>
      <c s="6" r="K9" t="n">
        <v>2</v>
      </c>
      <c s="6" r="L9" t="n">
        <v>1</v>
      </c>
    </row>
    <row r="10" spans="1:12">
      <c s="4" r="A10" t="s">
        <v>967</v>
      </c>
      <c s="6" r="J10" t="n">
        <v>73807</v>
      </c>
      <c s="6" r="K10" t="n">
        <v>72164</v>
      </c>
      <c s="6" r="L10" t="n">
        <v>70624</v>
      </c>
    </row>
    <row r="11" spans="1:12">
      <c s="4" r="A11" t="s">
        <v>92</v>
      </c>
      <c s="9" r="B11" t="n">
        <v>-0.13</v>
      </c>
      <c s="9" r="C11" t="n">
        <v>0.49</v>
      </c>
      <c s="9" r="D11" t="n">
        <v>0.4</v>
      </c>
      <c s="9" r="E11" t="n">
        <v>0.39</v>
      </c>
      <c s="9" r="F11" t="n">
        <v>0.23</v>
      </c>
      <c s="9" r="G11" t="n">
        <v>0.39</v>
      </c>
      <c s="9" r="H11" t="n">
        <v>0.43</v>
      </c>
      <c s="9" r="I11" t="n">
        <v>0.34</v>
      </c>
      <c s="9" r="J11" t="n">
        <v>1.15</v>
      </c>
      <c s="9" r="K11" t="n">
        <v>1.39</v>
      </c>
      <c s="9" r="L11" t="n">
        <v>1.27</v>
      </c>
    </row>
    <row r="12" spans="1:12">
      <c s="4" r="A12" t="s">
        <v>93</v>
      </c>
      <c s="9" r="B12" t="n">
        <v>-0.13</v>
      </c>
      <c s="9" r="C12" t="n">
        <v>0.48</v>
      </c>
      <c s="9" r="D12" t="n">
        <v>0.39</v>
      </c>
      <c s="9" r="E12" t="n">
        <v>0.38</v>
      </c>
      <c s="9" r="F12" t="n">
        <v>0.22</v>
      </c>
      <c s="9" r="G12" t="n">
        <v>0.38</v>
      </c>
      <c s="9" r="H12" t="n">
        <v>0.42</v>
      </c>
      <c s="9" r="I12" t="n">
        <v>0.33</v>
      </c>
      <c s="9" r="J12" t="n">
        <v>1.12</v>
      </c>
      <c s="9" r="K12" t="n">
        <v>1.35</v>
      </c>
      <c s="9" r="L12" t="n">
        <v>1.24</v>
      </c>
    </row>
    <row r="13" spans="1:12">
      <c s="4" r="A13" t="s">
        <v>736</v>
      </c>
    </row>
    <row r="14" spans="1:12">
      <c s="3" r="A14" t="s">
        <v>965</v>
      </c>
    </row>
    <row r="15" spans="1:12">
      <c s="4" r="A15" t="s">
        <v>968</v>
      </c>
      <c s="6" r="J15" t="n">
        <v>332</v>
      </c>
      <c s="6" r="K15" t="n">
        <v>304</v>
      </c>
      <c s="6" r="L15" t="n">
        <v>34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9</v>
      </c>
      <c s="2" r="B1" t="s">
        <v>1</v>
      </c>
    </row>
    <row r="2" spans="1:4">
      <c s="2" r="B2" t="s">
        <v>2</v>
      </c>
      <c s="2" r="C2" t="s">
        <v>32</v>
      </c>
      <c s="2" r="D2" t="s">
        <v>73</v>
      </c>
    </row>
    <row r="3" spans="1:4">
      <c s="3" r="A3" t="s">
        <v>970</v>
      </c>
    </row>
    <row r="4" spans="1:4">
      <c s="4" r="A4" t="s">
        <v>971</v>
      </c>
      <c s="8" r="B4" t="n">
        <v>409851</v>
      </c>
      <c s="8" r="C4" t="n">
        <v>377644</v>
      </c>
      <c s="8" r="D4" t="n">
        <v>337049</v>
      </c>
    </row>
    <row r="5" spans="1:4">
      <c s="4" r="A5" t="s">
        <v>972</v>
      </c>
      <c s="6" r="B5" t="n">
        <v>2402211</v>
      </c>
      <c s="6" r="C5" t="n">
        <v>1981240</v>
      </c>
      <c s="6" r="D5" t="n">
        <v>1930253</v>
      </c>
    </row>
    <row r="6" spans="1:4">
      <c s="4" r="A6" t="s">
        <v>46</v>
      </c>
      <c s="6" r="B6" t="n">
        <v>0</v>
      </c>
      <c s="6" r="C6" t="n">
        <v>0</v>
      </c>
      <c s="6" r="D6" t="n">
        <v>0</v>
      </c>
    </row>
    <row r="7" spans="1:4">
      <c s="4" r="A7" t="s">
        <v>973</v>
      </c>
      <c s="6" r="B7" t="n">
        <v>2311417</v>
      </c>
      <c s="6" r="C7" t="n">
        <v>1949033</v>
      </c>
      <c s="6" r="D7" t="n">
        <v>1889658</v>
      </c>
    </row>
    <row r="8" spans="1:4">
      <c s="4" r="A8" t="s">
        <v>974</v>
      </c>
      <c s="8" r="B8" t="n">
        <v>500645</v>
      </c>
      <c s="8" r="C8" t="n">
        <v>409851</v>
      </c>
      <c s="8" r="D8" t="n">
        <v>3776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Comp</vt:lpstr>
      <vt:lpstr>Consolidated Statements of Oper</vt:lpstr>
      <vt:lpstr>Consolidated Statements of Shar</vt:lpstr>
      <vt:lpstr>Consolidated Statements of Sha7</vt:lpstr>
      <vt:lpstr>Consolidated Statements of Cash</vt:lpstr>
      <vt:lpstr>Organization and Basis of Prese</vt:lpstr>
      <vt:lpstr>Significant Accounting Policies</vt:lpstr>
      <vt:lpstr>Acquisitions and Contingent Pur</vt:lpstr>
      <vt:lpstr>Fair Value Measurements</vt:lpstr>
      <vt:lpstr>Goodwill and Other Intangible A</vt:lpstr>
      <vt:lpstr>Property and Equipment</vt:lpstr>
      <vt:lpstr>Receivables Under Insured Progr</vt:lpstr>
      <vt:lpstr>Investments</vt:lpstr>
      <vt:lpstr>Other Accrued Liabilities</vt:lpstr>
      <vt:lpstr>Long-Term Debt</vt:lpstr>
      <vt:lpstr>Other Noncurrent Liabilities</vt:lpstr>
      <vt:lpstr>Shareholders' Equity</vt:lpstr>
      <vt:lpstr>Equity-based Compensation</vt:lpstr>
      <vt:lpstr>Accumulated Other Comprehensive</vt:lpstr>
      <vt:lpstr>Net Revenues</vt:lpstr>
      <vt:lpstr>Income Taxes</vt:lpstr>
      <vt:lpstr>Employee Savings Plans</vt:lpstr>
      <vt:lpstr>Commitments and Contingencies</vt:lpstr>
      <vt:lpstr>Related Party Transactions</vt:lpstr>
      <vt:lpstr>Quarterly Financial Information</vt:lpstr>
      <vt:lpstr>Segment Reporting</vt:lpstr>
      <vt:lpstr>Earnings Per Share</vt:lpstr>
      <vt:lpstr>Schedule II - Valuation and Qua</vt:lpstr>
      <vt:lpstr>Significant Accounting Polici32</vt:lpstr>
      <vt:lpstr>Significant Accounting Polici33</vt:lpstr>
      <vt:lpstr>Acquisitions and Contingent P34</vt:lpstr>
      <vt:lpstr>Fair Value Measurements (Tables</vt:lpstr>
      <vt:lpstr>Goodwill and Other Intangible36</vt:lpstr>
      <vt:lpstr>Property and Equipment (Tables)</vt:lpstr>
      <vt:lpstr>Investments (Tables)</vt:lpstr>
      <vt:lpstr>Other Accrued Liabilities (Tabl</vt:lpstr>
      <vt:lpstr>Long-Term Debt (Tables)</vt:lpstr>
      <vt:lpstr>Other Noncurrent Liabilities (T</vt:lpstr>
      <vt:lpstr>Equity-based Compensation (Tabl</vt:lpstr>
      <vt:lpstr>Accumulated Other Comprehensi43</vt:lpstr>
      <vt:lpstr>Net Revenues (Tables)</vt:lpstr>
      <vt:lpstr>Income Taxes (Tables)</vt:lpstr>
      <vt:lpstr>Commitments and Contingencies (</vt:lpstr>
      <vt:lpstr>Quarterly Financial Informati47</vt:lpstr>
      <vt:lpstr>Segment Reporting (Tables)</vt:lpstr>
      <vt:lpstr>Earnings Per Share (Tables)</vt:lpstr>
      <vt:lpstr>Organization and Basis of Pre50</vt:lpstr>
      <vt:lpstr>Significant Accounting Polici51</vt:lpstr>
      <vt:lpstr>Significant Accounting Polici52</vt:lpstr>
      <vt:lpstr>Significant Accounting Polici53</vt:lpstr>
      <vt:lpstr>Significant Accounting Polici54</vt:lpstr>
      <vt:lpstr>Acquisitions and Contingent P55</vt:lpstr>
      <vt:lpstr>Acquisitions and Contingent P56</vt:lpstr>
      <vt:lpstr>Acquisitions and Contingent P57</vt:lpstr>
      <vt:lpstr>Acquisitions and Contingent P58</vt:lpstr>
      <vt:lpstr>- Acquisitions and Contingent P</vt:lpstr>
      <vt:lpstr>Fair Value Measurements - Sched</vt:lpstr>
      <vt:lpstr>Fair Value Measurements - Textu</vt:lpstr>
      <vt:lpstr>Goodwill and Other Intangible62</vt:lpstr>
      <vt:lpstr>Goodwill and Other Intangible63</vt:lpstr>
      <vt:lpstr>Goodwill and Other Intangible64</vt:lpstr>
      <vt:lpstr>Property and Equipment - Schedu</vt:lpstr>
      <vt:lpstr>Investments - Schedule of Inves</vt:lpstr>
      <vt:lpstr>Investments - Schedule of Inv67</vt:lpstr>
      <vt:lpstr>Investments - Summary of Tempor</vt:lpstr>
      <vt:lpstr>Investments - Trading Gains and</vt:lpstr>
      <vt:lpstr>Investments - Textuals (Details</vt:lpstr>
      <vt:lpstr>Other Accrued Liabilities - Sch</vt:lpstr>
      <vt:lpstr>Long-Term Debt - Schedule of Lo</vt:lpstr>
      <vt:lpstr>Long-Term Debt - Maturities of </vt:lpstr>
      <vt:lpstr>Long-Term Debt - Textuals (Deta</vt:lpstr>
      <vt:lpstr>Other Noncurrent Liabilities - </vt:lpstr>
      <vt:lpstr>Other Noncurrent Liabilities 76</vt:lpstr>
      <vt:lpstr>Other Noncurrent Liabilities 77</vt:lpstr>
      <vt:lpstr>Other Noncurrent Liabilities 78</vt:lpstr>
      <vt:lpstr>Shareholders' Equity (Details)</vt:lpstr>
      <vt:lpstr>- Summary of stock options stat</vt:lpstr>
      <vt:lpstr>Equity-based Compensation - Equ</vt:lpstr>
      <vt:lpstr>- Summary of changes in unveste</vt:lpstr>
      <vt:lpstr>Equity-based Compensation (Deta</vt:lpstr>
      <vt:lpstr>Accumulated Other Comprehensi84</vt:lpstr>
      <vt:lpstr>Net Revenues (Details)</vt:lpstr>
      <vt:lpstr>Net Revenues (Details Textual)</vt:lpstr>
      <vt:lpstr>Income Taxes - Schedule of Comp</vt:lpstr>
      <vt:lpstr>Income Taxes - Schedule of Effe</vt:lpstr>
      <vt:lpstr>Income Taxes - Schedule of Defe</vt:lpstr>
      <vt:lpstr>Income Taxes - Schedule of Unre</vt:lpstr>
      <vt:lpstr>Income Taxes - Narrative (Detai</vt:lpstr>
      <vt:lpstr>Employee Savings Plans (Details</vt:lpstr>
      <vt:lpstr>Commitments and Contingencies93</vt:lpstr>
      <vt:lpstr>Related Party Transactions (Det</vt:lpstr>
      <vt:lpstr>Quarterly Financial Informati95</vt:lpstr>
      <vt:lpstr>Segment Reporting (Details)</vt:lpstr>
      <vt:lpstr>Segment Reporting (Details Text</vt:lpstr>
      <vt:lpstr>Earnings Per Share (Details)</vt:lpstr>
      <vt:lpstr>Schedule II - Valuation and Q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0:18Z</dcterms:created>
  <dcterms:modified xmlns:dcterms="http://purl.org/dc/terms/" xmlns:xsi="http://www.w3.org/2001/XMLSchema-instance" xsi:type="dcterms:W3CDTF">2016-02-22T16:40:18Z</dcterms:modified>
  <dc:title xmlns:dc="http://purl.org/dc/elements/1.1/">Untitled</dc:title>
  <dc:description xmlns:dc="http://purl.org/dc/elements/1.1/"/>
  <dc:subject xmlns:dc="http://purl.org/dc/elements/1.1/"/>
  <cp:keywords/>
  <cp:category/>
</cp:coreProperties>
</file>